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Summary of Significant" sheetId="11" r:id="rId11"/>
    <s:sheet name="Note 3 - Legal Proceedings" sheetId="12" r:id="rId12"/>
    <s:sheet name="Note 4 - Segment Reporting" sheetId="13" r:id="rId13"/>
    <s:sheet name="Note 5 - Investment Securities" sheetId="14" r:id="rId14"/>
    <s:sheet name="Note 6 - Loans Receivable and A" sheetId="15" r:id="rId15"/>
    <s:sheet name="Note 7 - Fair Value of Financia" sheetId="16" r:id="rId16"/>
    <s:sheet name="Accounting Policies, by Policy " sheetId="17" r:id="rId17"/>
    <s:sheet name="Note 2 - Summary of Significa18" sheetId="18" r:id="rId18"/>
    <s:sheet name="Note 5 - Investment Securities " sheetId="19" r:id="rId19"/>
    <s:sheet name="Note 6 - Loans Receivable and20" sheetId="20" r:id="rId20"/>
    <s:sheet name="Note 7 - Fair Value of Financ21" sheetId="21" r:id="rId21"/>
    <s:sheet name="Note 1 - Basis of Presentation "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4 - Segment Reporting (Det" sheetId="27" r:id="rId27"/>
    <s:sheet name="Note 5 - Investment Securitie28" sheetId="28" r:id="rId28"/>
    <s:sheet name="Note 5 - Investment Securitie29" sheetId="29" r:id="rId29"/>
    <s:sheet name="Note 5 - Investment Securitie30" sheetId="30" r:id="rId30"/>
    <s:sheet name="Note 5 - Investment Securitie31" sheetId="31" r:id="rId31"/>
    <s:sheet name="Note 5 - Investment Securitie32" sheetId="32" r:id="rId32"/>
    <s:sheet name="Note 5 - Investment Securitie33" sheetId="33" r:id="rId33"/>
    <s:sheet name="Note 6 - Loans Receivable and34" sheetId="34" r:id="rId34"/>
    <s:sheet name="Note 6 - Loans Receivable and35" sheetId="35" r:id="rId35"/>
    <s:sheet name="Note 6 - Loans Receivable and36" sheetId="36" r:id="rId36"/>
    <s:sheet name="Note 6 - Loans Receivable and37" sheetId="37" r:id="rId37"/>
    <s:sheet name="Note 6 - Loans Receivable and38" sheetId="38" r:id="rId38"/>
    <s:sheet name="Note 6 - Loans Receivable and39" sheetId="39" r:id="rId39"/>
    <s:sheet name="Note 6 - Loans Receivable and40" sheetId="40" r:id="rId40"/>
    <s:sheet name="Note 6 - Loans Receivable and41" sheetId="41" r:id="rId41"/>
    <s:sheet name="Note 7 - Fair Value of Financ42" sheetId="42" r:id="rId42"/>
    <s:sheet name="Note 7 - Fair Value of Financ43" sheetId="43" r:id="rId43"/>
    <s:sheet name="Note 7 - Fair Value of Financ44" sheetId="44" r:id="rId44"/>
    <s:sheet name="Note 7 - Fair Value of Financ45" sheetId="45" r:id="rId45"/>
    <s:sheet name="Note 7 - Fair Value of Financ46" sheetId="46" r:id="rId46"/>
    <s:sheet name="Note 7 - Fair Value of Financ47" sheetId="47" r:id="rId47"/>
    <s:sheet name="Note 7 - Fair Value of Financ48" sheetId="48" r:id="rId48"/>
    <s:sheet name="Note 7 - Fair Value of Financ49" sheetId="49" r:id="rId49"/>
    <s:sheet name="Uncategorized Items - frbk-2015" sheetId="50" r:id="rId50"/>
  </s:sheets>
  <s:definedNames/>
  <s:calcPr calcId="124519" calcMode="auto" fullCalcOnLoad="1"/>
</s:workbook>
</file>

<file path=xl/sharedStrings.xml><?xml version="1.0" encoding="utf-8"?>
<sst xmlns="http://schemas.openxmlformats.org/spreadsheetml/2006/main" uniqueCount="718">
  <si>
    <t>Document And Entity Information - shares</t>
  </si>
  <si>
    <t>6 Months Ended</t>
  </si>
  <si>
    <t>Jun. 30, 2015</t>
  </si>
  <si>
    <t>Aug. 06, 2015</t>
  </si>
  <si>
    <t>Document and Entity Information [Abstract]</t>
  </si>
  <si>
    <t>Entity Registrant Name</t>
  </si>
  <si>
    <t>REPUBLIC FIRST BANCORP INC</t>
  </si>
  <si>
    <t>Trading Symbol</t>
  </si>
  <si>
    <t>FR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Unaudited) - USD ($) $ in Thousands</t>
  </si>
  <si>
    <t>Dec. 31, 2014</t>
  </si>
  <si>
    <t>ASSETS</t>
  </si>
  <si>
    <t>Cash and due from banks</t>
  </si>
  <si>
    <t>Interest bearing deposits with banks</t>
  </si>
  <si>
    <t>Cash and cash equivalents</t>
  </si>
  <si>
    <t>Investment securities available for sale, at fair value</t>
  </si>
  <si>
    <t>Investment securities held to maturity, at amortized cost (fair value of $119,269 and $68,253, respectively)</t>
  </si>
  <si>
    <t>Restricted stock, at cost</t>
  </si>
  <si>
    <t>Loans held for sale</t>
  </si>
  <si>
    <t>Loans receivable (net of allowance for loan losses of $8,398 and $11,536, respectively)</t>
  </si>
  <si>
    <t>Premises and equipment, net</t>
  </si>
  <si>
    <t>Other real estate owned, net</t>
  </si>
  <si>
    <t>Accrued interest receivable</t>
  </si>
  <si>
    <t>Other assets</t>
  </si>
  <si>
    <t>Total Assets</t>
  </si>
  <si>
    <t>Deposits</t>
  </si>
  <si>
    <t>Demand – non-interest bearing</t>
  </si>
  <si>
    <t>Demand – interest bearing</t>
  </si>
  <si>
    <t>Money market and savings</t>
  </si>
  <si>
    <t>Time deposits</t>
  </si>
  <si>
    <t>Total Deposits</t>
  </si>
  <si>
    <t>Accrued interest payable</t>
  </si>
  <si>
    <t>Other liabilities</t>
  </si>
  <si>
    <t>Subordinated debt</t>
  </si>
  <si>
    <t>Total Liabilities</t>
  </si>
  <si>
    <t>Shareholders’ Equity</t>
  </si>
  <si>
    <t>Preferred stock, par value $0.01 per share: 10,000,000 shares authorized; no shares issued</t>
  </si>
  <si>
    <t>Common stock, par value $0.01 per share: 50,000,000 shares authorized; shares issued 38,344,348</t>
  </si>
  <si>
    <t>Additional paid in capital</t>
  </si>
  <si>
    <t>Accumulated deficit</t>
  </si>
  <si>
    <t>Treasury stock at cost (503,408 shares)</t>
  </si>
  <si>
    <t>Stock held by deferred compensation plan (25,437 shares)</t>
  </si>
  <si>
    <t>Accumulated other comprehensive loss</t>
  </si>
  <si>
    <t>Total Shareholders’ Equity</t>
  </si>
  <si>
    <t>Total Liabilities and Shareholders’ Equity</t>
  </si>
  <si>
    <t>Consolidated Balance Sheets (Unaudited) (Parentheticals) - USD ($) $ in Thousands</t>
  </si>
  <si>
    <t>12 Months Ended</t>
  </si>
  <si>
    <t>Investment securities held to maturity, at fair value (in Dollars)</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t>
  </si>
  <si>
    <t>Stock held by deferred compensation plan</t>
  </si>
  <si>
    <t>Consolidated Statements of Income (Unaudited) - USD ($) $ in Thousands</t>
  </si>
  <si>
    <t>3 Months Ended</t>
  </si>
  <si>
    <t>Jun. 30, 2014</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Gain on sale of investment securities</t>
  </si>
  <si>
    <t>Other-than-temporary impairment</t>
  </si>
  <si>
    <t>Portion recognized in other comprehensive income (before taxes)</t>
  </si>
  <si>
    <t>Net impairment loss on investment securitie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Loss) (Unaudited) - USD ($) $ in Thousands</t>
  </si>
  <si>
    <t>Other comprehensive income (loss), net of tax</t>
  </si>
  <si>
    <t>Unrealized gain (loss) on securities (pre-tax $(1,838), $1,610, $(1,208), and $3,666, respectively)</t>
  </si>
  <si>
    <t>Reclassification adjustment for securities gains (pre-tax $(9), $(458),$(9), and $(458), respectively)</t>
  </si>
  <si>
    <t>Reclassification adjustment for impairment charge (pre-tax $-, $7, $3, and $7, respectively)</t>
  </si>
  <si>
    <t>Net unrealized holding losses on securities transferred from available-for-sale to held-to-maturity:</t>
  </si>
  <si>
    <t>Amortization of net unrealized holding losses to income during the period (pre-tax $45, $-, $103, and $- respectively)</t>
  </si>
  <si>
    <t>Total other comprehensive income (loss)</t>
  </si>
  <si>
    <t>Total comprehensive income (loss)</t>
  </si>
  <si>
    <t>Consolidated Statements of Comprehensive Income (Loss) (Unaudited) (Parentheticals) - USD ($) $ in Thousands</t>
  </si>
  <si>
    <t>Unrealized gain (loss) on securities, pre-tax</t>
  </si>
  <si>
    <t>Reclassification adjustment for securities gains, pre-tax</t>
  </si>
  <si>
    <t>Reclassification adjustment for impairment charge, pre-tax</t>
  </si>
  <si>
    <t>Amortization of net unrealized holding losses to income during the period, pre-tax</t>
  </si>
  <si>
    <t>Consolidated Statements of Cash Flows (Unaudited) - USD ($) $ in Thousands</t>
  </si>
  <si>
    <t>Cash flows from operating activities</t>
  </si>
  <si>
    <t>Adjustments to reconcile net income to net cash (used in) provided by operating activities:</t>
  </si>
  <si>
    <t>Write down of other real estate owned</t>
  </si>
  <si>
    <t>Stock based compensation</t>
  </si>
  <si>
    <t>Gain on sale and call of investment securities</t>
  </si>
  <si>
    <t>Impairment charges on investment securities</t>
  </si>
  <si>
    <t>Amortization of premiums on investment securities</t>
  </si>
  <si>
    <t>Proceeds from sales of SBA loans originated for sale</t>
  </si>
  <si>
    <t>SBA loans originated for sale</t>
  </si>
  <si>
    <t>Gains on sales of SBA loans originated for sale</t>
  </si>
  <si>
    <t>Increase in accrued interest receivable and other assets</t>
  </si>
  <si>
    <t>Decrease in accrued interest payable and other liabilities</t>
  </si>
  <si>
    <t>Net cash (used in)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Net purchase of restricted stock</t>
  </si>
  <si>
    <t>Net increase in loans</t>
  </si>
  <si>
    <t>Net proceeds from sale of other real estate owned</t>
  </si>
  <si>
    <t>Premises and equipment expenditures</t>
  </si>
  <si>
    <t>Net cash used in investing activities</t>
  </si>
  <si>
    <t>Cash flows from financing activities</t>
  </si>
  <si>
    <t>Net proceeds from stock offering</t>
  </si>
  <si>
    <t>Net increase in demand, money market and savings deposits</t>
  </si>
  <si>
    <t>Net (decrease) increase in time deposits</t>
  </si>
  <si>
    <t>Net cash provided by financing activities</t>
  </si>
  <si>
    <t>Net (decrease) increase in cash and cash equivalents</t>
  </si>
  <si>
    <t>Cash and cash equivalents, beginning of year</t>
  </si>
  <si>
    <t>Cash and cash equivalents, end of period</t>
  </si>
  <si>
    <t>Supplemental disclosures:</t>
  </si>
  <si>
    <t>Interest paid</t>
  </si>
  <si>
    <t>Income taxes paid</t>
  </si>
  <si>
    <t>Non-cash transfers from loans to other real estate owned</t>
  </si>
  <si>
    <t>Consolidated Statements of Changes in Shareholders’ Equity (Unaudited)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3</t>
  </si>
  <si>
    <t>Other comprehensive income, net of tax</t>
  </si>
  <si>
    <t>Proceeds from shares issued under common stock offering (11,842,106 shares) net of offering costs (pre-tax $27)</t>
  </si>
  <si>
    <t>Balance at Jun. 30, 2014</t>
  </si>
  <si>
    <t>Balance at Dec. 31, 2014</t>
  </si>
  <si>
    <t>Balance at Jun. 30, 2015</t>
  </si>
  <si>
    <t>Consolidated Statements of Changes in Shareholders’ Equity (Unaudited) (Parentheticals) - 6 months ended Jun. 30, 2014 - USD ($) shares in Thousands, $ in Thousands</t>
  </si>
  <si>
    <t>Shares issued</t>
  </si>
  <si>
    <t>Offering costs, pre tax</t>
  </si>
  <si>
    <t>Note 1 - Basis of Presentation</t>
  </si>
  <si>
    <t>Disclosure Text Block [Abstract]</t>
  </si>
  <si>
    <t>Organization, Consolidation and Presentation of Financial Statements Disclosure [Text Block]</t>
  </si>
  <si>
    <t>Note 1: Basis of Presentation Republic First Bancorp, Inc. (the “Company”) is a corporation established under the laws of the Commonwealth of Pennsylvania and a registered bank holding company. The Company offers a variety of retail and commercial banking services to individuals and businesses throughout the Greater Philadelphia and Southern New Jersey area through its wholly-owned subsidiary, Republic First Bank (“Republic” or the “Bank”) which does business under the name Republic Bank. The Company also has three unconsolidated subsidiaries, which are statutory trusts established by the Company in connection with its sponsorship of three separate issuances of trust preferred securities.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regulations of certain state and federal agencies. These regulatory agencies periodically examine the Company and Republic for adherence to laws and regulations. As a consequence, the cost of doing business may be affected.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The accompanying unaudited consolidated financial statements have been prepared in accordance with U.S. GAAP for interim financial information and with the instructions to United States Securities and Exchange Commission (“SEC”) Form 10-Q and Article 10 of SEC Regulation S-X. Accordingly, they do not include all of the information and footnotes required by generally accepted accounting principles for financial statements for a complete fiscal year. In the opinion of management, all adjustments (consisting of normal recurring accruals) considered necessary for a fair presentation have been included. Operating results for the three and six month periods ended June 30, 2015 are not necessarily indicative of the results that may be expected for the year ending December 31, 2015. All significant inter-company accounts and transactions have been eliminated in the consolidated financial statements. The Company has evaluated subsequent events through the date of issuance of the financial data included herein.</t>
  </si>
  <si>
    <t>Note 2 - Summary of Significant Accounting Policies</t>
  </si>
  <si>
    <t>Accounting Policies [Abstract]</t>
  </si>
  <si>
    <t>Significant Accounting Policies [Text Block]</t>
  </si>
  <si>
    <t xml:space="preserve">Note 2: Summary of Significant Accounting Policies 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cause significant fluctuations in interest margins.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termin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and a corresponding charge to earnings is recognized. 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As a result of cumulative losses in recent years and the slow pace of recovery in the current economic environment,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 Stock-Based Compensation The Company has a Stock Option and Restricted Stock Plan (“the 2005 Plan”), under which the Company may grant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may be available for grant under the 2005 Plan to 1.5 million shares, are available for such grants. As of June 30, 2015, the only grants under the 2005 Plan have been option grants. The 2005 Plan provides that the exercise price of each option granted equals the market price of the Company’s stock on the date of the grant. Options granted pursuant to the 2005 Plan vest within one to four years and have a maximum term of 10 years. The 2005 Plan terminates pursuant to its term on November 14, 2015.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During the six months ended June 30, 2015, 15,000 options were granted under the 2005 Plan with a weighted average grant date fair value of $20,826. During the six months ended June 30, 2015, 490,200 options were granted under the 2014 Plan with a weighted average grant date fair value of $747,152. The Company utilizes the Black-Scholes option pricing model to calculate the estimated fair value of each stock option granted on the date of the grant. A summary of the assumptions used in the Black-Scholes option pricing model for 2015 and 2014 are as follows:
201 5 201 4
Dividend yield (1) 0.0 % 0.0 %
Expected volatility (2) 53.78% to 56.00 % 55.79% to 57.99 %
Risk-free interest rate (3) 1.49% to 2.00 % 1.51% to 2.13 %
Expected life (4) 5.5 to 7.0 5.5 to 7.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six months ended June 30, 2015 and 2014, 323,062 options and 198,825 options vested, respectively. Expense is recognized ratably over the period required to vest. At June 30, 2015, the intrinsic value of the 1,991,105 options outstanding was $770,895, while the intrinsic value of the 772,454 exercisable (vested) options was $252,796. During the six months ended June 30, 2015, 8,494 options were forfeited with a weighted average grant date fair value of $6,870. Information regarding stock based compensation for the six months ended June 30, 2015 and 2014 is set forth below:
201 5 201 4
Stock based compensation expense recognized $ 279,000 $ 198,000
Number of unvested stock options 1,218,651 1,055,013
Fair value of unvested stock options $ 1,927,048 $ 1,545,988
Amount remaining to be recognized as expense $ 1,194,289 $ 910,590 The remaining amount of $1,194,289 will be recognized as expense through May 2019. 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shares of common stock underlying dilutive stock options granted pursuant to the Company’s 2005 Plan and 2014 Plan and convertible securities related to the trust preferred securities issued in 2008. In the diluted EPS computation, the after tax interest expense on the trust preferred securities issuance is added back to the net income. For the three and six months ended June 30, 2015 and 2014, the effect of CSEs (shares of common stock underlying convertible securities related to the trust preferred securities only) and the related add back of after tax interest expense was considered anti-dilutive and therefore was not included in the EPS calculation. The calculation of EPS for the three and six months ended June 30, 2015 and 2014 is as follows (in thousands, except per share amounts):
Three Months Ended June 30, Six Months Ended June 30,
2015 2014 2015 2014
Net income (basic and diluted) $ 533 $ 537 $ 1,061 $ 1,292
Weighted average shares outstanding 37,816 35,157 37,816 30,590
Net income per share – basic $ 0.01 $ 0.02 $ 0.03 $ 0.04
Weighted average shares outstanding (including dilutive CSEs) 38,049 35,609 38,048 30,932
Net income per share – diluted $ 0.01 $ 0.02 $ 0.03 $ 0.04 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adoption of ASU 2014-04 did not have a material effect on the Company’s consolidated financial statements. ASU 2014-0 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ASU 2014-14 </t>
  </si>
  <si>
    <t>Note 3 - Legal Proceedings</t>
  </si>
  <si>
    <t>Disclosure Text Block Supplement [Abstract]</t>
  </si>
  <si>
    <t>Legal Matters and Contingencies [Text Block]</t>
  </si>
  <si>
    <t xml:space="preserve">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 </t>
  </si>
  <si>
    <t>Note 4 - Segment Reporting</t>
  </si>
  <si>
    <t>Segment Reporting [Abstract]</t>
  </si>
  <si>
    <t>Segment Reporting Disclosure [Text Block]</t>
  </si>
  <si>
    <t xml:space="preserve">Note 4: Segment Reporting </t>
  </si>
  <si>
    <t>Note 5 - Investment Securities</t>
  </si>
  <si>
    <t>Investments, Debt and Equity Securities [Abstract]</t>
  </si>
  <si>
    <t>Investments in Debt and Marketable Equity Securities (and Certain Trading Assets) Disclosure [Text Block]</t>
  </si>
  <si>
    <t xml:space="preserve">Note 5 : Investment Securities A summary of the amortized cost and market value of securities available for sale and securities held to maturity at June 30, 2015 and December 31, 2014 is as follows:
At June 30 , 201 5
(dollars in thousands) Amortized Cost Gross Unrealized Gains Gross Unrealized Losses Fair Value
Collateralized mortgage obligations $ 92,324 $ 768 $ (918 ) $ 92,174
Mortgage-backed securities 11,476 457 (74 ) 11,859
Municipal securities 20,345 249 (237 ) 20,357
Corporate bonds 31,336 359 (333 ) 31,362
Asset-backed securities 18,005 259 - 18,264
Trust preferred securities 3,626 - (1,620 ) 2,006
Other securities 115 5 - 120
Total securities available for sale $ 177,227 $ 2,097 $ (3,182 ) $ 176,142
U.S. Government agencies $ 7,299 $ - $ (46 ) $ 7,253
Collateralized mortgage obligations 103,851 445 (444 ) 103,852
Mortgage-backed securities 8,168 1 (25 ) 8,144
Other securities 20 - - 20
Total securities held to maturity $ 119,338 $ 446 $ (515 ) $ 119,269
At December 31, 2014
(dollars in thousands) Amortized Cost Gross Unrealized Gains Gross Unrealized Losses Fair Value
Collateralized mortgage obligations $ 98,626 $ 692 $ (96 ) $ 99,222
Mortgage-backed securities 13,271 564 (33 ) 13,802
Municipal securities 15,784 363 (40 ) 16,107
Corporate bonds 33,840 621 (34 ) 34,427
Asset-backed securities 18,353 152 - 18,505
Trust preferred securities 5,261 - (2,068 ) 3,193
Other securities 115 8 - 123
Total securities available for sale $ 185,250 $ 2,400 $ (2,271 ) $ 185,379
U.S. Government agencies $ 1 $ - $ - $ 1
Collateralized mortgage obligations 67,845 531 (144 ) 68,232
Other securities 20 - - 20
Total securities held to maturity $ 67,866 $ 531 $ (144 ) $ 68,253 The maturity distribution of the amortized cost and estimated market value of investment securities by contractual maturity at June 30, 2015 is as follows:
Available for Sale Held to Maturity
(dollars in thousands) Amortized Cost Fair Value Amortized Cost Fair Value
Due in 1 year or less $ 21,008 $ 21,325 $ - $ -
After 1 year to 5 years 60,626 60,142 67,529 67,460
After 5 years to 10 years 81,196 80,585 51,809 51,809
After 10 years 14,397 14,090 - -
Total $ 177,227 $ 176,142 $ 119,338 $ 119,269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private label mortgage-backed securities (“MBS”) or collateralized mortgage obligations (“CMO”) held in the investment securities portfolio as of June 30, 2015 and December 31, 2014. There were also no MBS or CMO securities that were rated “Alt-A” or “sub-prime” as of those dates.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For those securities in an unrealized loss position an assessment is made to determine whether other-than-temporary impairment (OTTI) exists. An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Impairment charges (credit losses) on trust preferred securities for the six month period ended June 30, 2015 amounted to $3,000. There were no impairment charges on trust preferred securities during the three month period ended June 30, 2015. The impairment charges on trust preferred securities for the three and six months ended June 30, 2014 amounted to $7,000. The following table presents a roll-forward of the balance of credit-related impairment losses on securities held at June 30, 2015 and 2014 for which a portion of OTTI was recognized in other comprehensive income:
(dollars in thousands) 201 5 201 4
Beginning Balance, January 1 st $ 3,966 $ 3,959
Additional credit-related impairment loss on securities for which an other-than-temporary impairment was previously recognized 3 7
Reductions for securities paid off during the period - -
Reductions for securities sold during the period (2,569 )
Reductions for securities for which the amount previously recognized in other comprehensive income was recognized in earnings because the Company - -
Ending Balance, June 30 th $ 1,400 $ 3,966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June 30 , 201 5
Less than 12 months 12 months or more Total
(dollars in thousands) Fair Value Unrealized Losses Fair Value Unrealized Losses Fair Value Unrealized Losses
Collateralized mortgage obligations $ 39,623 $ 918 $ - $ - $ 39,623 $ 918
Mortgage-backed securities 6,113 43 1,022 31 7,135 74
Municipal securities 8,175 193 1,381 44 9,556 237
Corporate Bonds 9,545 333 - - 9,545 333
Trust preferred securities - - 2,006 1,620 2,006 1,620
Total Available for Sale $ 63,456 $ 1,487 $ 4,409 $ 1,695 $ 67,865 $ 3,182
At June 30 , 201 5
Less than 12 months 12 months or more Total
(dollars in thousands) Fair Value Unrealized Losses Fair Value Unrealized Losses Fair Value Unrealized Losses
U.S. Government agencies $ 4,236 $ 46 $ - $ - $ 4,236 $ 46
Collateralized mortgage obligations 28,989 444 - - 28,989 444
Mortgage-backed securities 2,897 25 - - 2,897 25
Total Held to Maturity $ 36,122 $ 515 $ - $ - $ 36,122 $ 515
At December 31 , 201 4
Less than 12 months 12 months or more Total
(dollars in thousands) Fair Value Unrealized Losses Fair Value Unrealized Losses Fair Value Unrealized Losses
Collateralized mortgage obligations $ 17,331 $ 96 $ - $ - $ 17,331 $ 96
Mortgage-backed securities 3,997 2 1,069 31 5,066 33
Municipal Securities 1,298 10 1,395 30 2,693 40
Corporate Bonds 4,880 34 - - 4,880 34
Trust preferred securities - - 3,193 2,068 3,193 2,068
Total Available for Sale $ 27,506 $ 142 $ 5,657 $ 2,129 $ 33,163 $ 2,271
At December 31 , 201 4
Less than 12 months 12 months or more Total
(dollars in thousands) Fair Value Unrealized Losses Fair Value Unrealized Losses Fair Value Unrealized Losses
Collateralized mortgage obligations $ 19,766 $ 92 $ 9,232 $ 52 $ 28,998 $ 144
Total Held to Maturity $ 19,766 $ 92 $ 9,232 $ 52 $ 28,998 $ 144 Unrealized losses on securities in the investment portfolio amounted to $3.7 million with a total fair value of $104.0 million as of June 30, 2015 compared to unrealized losses of $2.4 million with a total fair value of $62.2 million as of December 31, 2014. The Company believes the unrealized losses presented in the tables above are temporary in nature and primarily related to market interest rates or limited trading activity in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Company held fifteen collateralized mortgage obligations and five mortgage-backed securities that were in an unrealized loss position at June 30, 2015.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June 30, 2015.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June 30, 2015, the investment portfolio included fourteen municipal securities that were in an unrealized loss position. Management believes the unrealized losses were the result of movements in long-term interest rates and are not reflective of any credit deterioration. The unrealized losses on the trust preferred securities are primarily the result of the secondary market for such securities becoming inactive and are also considered temporary at this time. The following table provides additional detail on the trust preferred securities held in the portfolio as of June 30, 2015. The following table provides additional detail on the trust preferred securities held in the portfolio as of June 30, 2015.
(dollars in thousands) Class / Tranche Amortized Cost Fair Value Unrealized Losses Lowest Credit Rating Assigned Number of Banks Currently Performing Deferrals / Defaults as % of Current Balance Cumulative OTTI Life to Date
TPREF Funding II Class B Notes $ 732 $ 401 $ (331 ) C 20 36 0.39 % $ 267
TPREF Funding III Class B2 Notes 1,518 799 (719 ) C 15 36 0.33 483
Trapeza CDO I, LLC Class C1 Notes 556 342 (214 ) C 7 50 0.35 470
ALESCO Preferred Funding V Class C1 Notes 820 464 (356 ) C 40 15 0.35 180
Total $ 3,626 $ 2,006 $ (1,620 ) 82 32 % $ 1,400 The Company sold one trust preferred security and one corporate bond and realized gross gains on the sale of securities of $155,000 during the three and six months ended June 30, 2015. The Company sold two other trust preferred securities and realized gross losses on the sale of securities of $146,000 during the three and six months ended June 30, 2015. The related sale proceeds amounted to $4.1 million. The tax provision applicable to these net gains in 2015 amounted to approximately $3,000. The Company realized gross gains on the sale of securities of $458,000 during the three and six months ended June 30, 2014. The related sale proceeds amounted to $5.7 million. The tax provision applicable to these gross gains in 2014 amounted to approximately $165,000. In July 2014, thirteen CMOs with a fair value of $70.1 million that were previously classified as available-for-sale were transferred to the held-to-maturity category. These securities were transferred at fair value. Unrealized losses of $1.2 million associated with the transferred securities will remain in other comprehensive income and be amortized as an adjustment to yield over the remaining life of those securities. At June 30, 2015, there is a remaining $1.0 million unrealized loss to be amortized. </t>
  </si>
  <si>
    <t>Note 6 - Loans Receivable and Allowance for Loan Losses</t>
  </si>
  <si>
    <t>Receivables [Abstract]</t>
  </si>
  <si>
    <t>Loans, Notes, Trade and Other Receivables Disclosure [Text Block]</t>
  </si>
  <si>
    <t xml:space="preserve">Note 6 : Loans Receivable and Allowance for Loan Losses The following table sets forth the Company’s gross loans by major categories as of June 30, 2015, and December 31, 2014:
(dollars in thousands) June 30, 2015 December 31, 2014
Commercial real estate $ 371,051 $ 379,259
Construction and land development 34,947 29,861
Commercial and industrial 166,912 145,113
Owner occupied real estate 202,467 188,025
Consumer and other 47,475 39,713
Residential mortgage 401 408
Total loans receivable 823,253 782,379
Deferred costs (fees) (378 ) (439 )
Allowance for loan losses (8,398 ) (11,536 )
Net loans receivable $ 814,477 $ 770,404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June 30, 2015 and December 31, 2014:
June 30, 201 5 December 31, 201 4
(dollars in thousands) Recorded Investment Unpaid Principal Balance Related Allowance Recorded Investment Unpaid Principal Balance Related Allowance
With no related allowance recorded:
Commercial real estate $ 14,214 $ 14,262 $ - $ 11,964 $ 11,969 $ -
Construction and land development 320 417 - 61 158 -
Commercial and industrial 4,062 5,322 - 3,764 7,275 -
Owner occupied real estate 1,084 1,288 - 524 528 -
Consumer and other 818 1,091 - 429 708 -
Total $ 20,498 $ 22,380 $ - $ 16,742 $ 20,638 $ -
With an allowance recorded:
Commercial real estate $ 766 $ 837 $ 194 $ 13,118 $ 13,245 $ 3,858
Construction and land development 94 3,740 60 316 3,741 217
Commercial and industrial 2,372 5,039 1,149 1,457 2,057 211
Owner occupied real estate 3,907 3,909 994 4,011 4,162 844
Consumer and other - - - - - -
Total $ 7,139 $ 13,525 $ 2,397 $ 18,902 $ 23,205 $ 5,130
Total:
Commercial real estate $ 14,980 $ 15,099 $ 194 $ 25,082 $ 25,214 $ 3,858
Construction and land development 414 4,157 60 377 3,899 217
Commercial and industrial 6,434 10,361 1,149 5,221 9,332 211
Owner occupied real estate 4,991 5,197 994 4,535 4,690 844
Consumer and other 818 1,091 - 429 708 -
Total $ 27,637 $ 35,905 $ 2,397 $ 35,644 $ 43,843 $ 5,130 The following table presents additional information regarding the Company’s impaired loans for the three months ended June 30, 2015 and June 30, 2014:
Three Months Ended June 30,
201 5 201 4
(dollars in thousands) Average Recorded Investment Interest Income Recognized Average Recorded Investment Interest Income Recognized
With no related allowance recorded:
Commercial real estate $ 13,432 $ (21 ) $ 6,696 $ 106
Construction and land development 248 1 661 -
Commercial and industrial 3,992 27 2,859 -
Owner occupied real estate 957 3 802 (3 )
Consumer and other 713 3 480 -
Total $ 19,342 $ 13 $ 11,498 $ 103
With an allowance recorded:
Commercial real estate $ 4,864 $ 3 $ 13,325 $ (130 )
Construction and land development 116 - 659 -
Commercial and industrial 2,084 - 3,914 (1 )
Owner occupied real estate 4,009 30 3,315 35
Consumer and other - - 35 -
Total $ 11,073 $ 33 $ 21,248 $ (96 )
Total:
Commercial real estate $ 18,296 $ (18 ) $ 20,021 $ (24 )
Construction and land development 364 1 1,320 -
Commercial and industrial 6,076 27 6,773 (1 )
Owner occupied real estate 4,966 33 4,117 32
Consumer and other 713 3 515 -
Total $ 30,415 $ 46 $ 32,746 $ 7 If these loans were performing under their original contractual rate, interest income on such loans would have increased approximately $218,000 and $399,000 for the three months ended June 30, 2015 and 2014, respectively. The following table presents additional information regarding the Company’s impaired loans for the six months ended June 30, 2015 and June 30, 2014:
Six Months Ended June 30,
201 5 201 4
(dollars in thousands) Average Recorded Investment Interest Income Recognized Average Recorded Investment Interest Income Recognized
With no related allowance recorded:
Commercial real estate $ 12,648 $ 141 $ 6,734 $ 212
Construction and land development 178 1 730 -
Commercial and industrial 3,923 48 2,699 1
Owner occupied real estate 829 4 740 2
Consumer and other 607 4 514 1
Total $ 18,185 $ 198 $ 11,417 $ 216
With an allowance recorded:
Commercial real estate $ 8,965 $ 3 $ 13,249 $ 8
Construction and land development 137 - 650 -
Commercial and industrial 1,796 - 4,111 -
Owner occupied real estate 4,109 63 3,113 70
Consumer and other - - 68 -
Total $ 15,007 $ 66 $ 21,191 $ 78
Total:
Commercial real estate $ 21,613 $ 144 $ 19,983 $ 220
Construction and land development 315 1 1,380 -
Commercial and industrial 5,719 48 6,810 1
Owner occupied real estate 4,938 67 3,853 72
Consumer and other 607 4 582 1
Total $ 33,192 $ 264 $ 32,608 $ 294 If these loans were performing under their original contractual rate, interest income on such loans would have increased approximately $463,000 and $542,000 for the six months ended June 30, 2015 and 2014, respectively. The following tables provide the activity in and ending balances of the allowance for loan losses by loan portfolio class at and for the three and six months ended June 30, 2015 and 2014:
(dollars in thousands) Commercial Real Estate Construction and Land Development Commercial and Industrial Owner Occupied Real Estate Consumer and Other Residential Mortgage Unallocated Total
Three months ended June 30, 201 5
Allowance for loan losses:
Beginning balance: $ 6,263 $ 255 $ 1,924 $ 1,578 $ 230 $ 2 $ 692 $ 10,944
Charge-offs (2,524 ) - (24 ) - - - - (2,548 )
Recoveries - - 1 - 1 - - 2
Provisions (credits) (1,032 ) 56 922 209 20 - (175 ) -
Ending balance $ 2,707 $ 311 $ 2,823 $ 1,787 $ 251 $ 2 $ 517 $ 8,398
Three months ended June 30, 201 4
Allowance for loan losses:
Beginning balance: $ 6,274 $ 861 $ 2,640 $ 1,128 $ 197 $ 13 $ 837 $ 11,950
Charge-offs (188 ) - - - - - - (188 )
Recoveries - - 1 - - - - 1
Provisions (credits) 690 163 150 1 23 - (727 ) 300
Ending balance $ 6,776 $ 1,024 $ 2,791 $ 1,129 $ 220 $ 13 $ 110 $ 12,063
(dollars in thousands) Commercial Real Estate Construction and Land Development Commercial and Industrial Owner Occupied Real Estate Consumer and Other Residential Mortgage Unallocated Total
Six months ended June 30, 201 5
Allowance for loan losses:
Beginning balance: $ 6,828 $ 917 $ 1,579 $ 1,638 $ 234 $ 2 $ 338 $ 11,536
Charge-offs (2,623 ) (222 ) (325 ) (55 ) - - - (3,225 )
Recoveries 4 5 46 - 32 - - 87
Provisions (credits) (1,502 ) (389 ) 1,523 204 (15 ) - 179 -
Ending balance $ 2,707 $ 311 $ 2,823 $ 1,787 $ 251 $ 2 $ 517 $ 8,398
Six months ended June 30, 201 4
Allowance for loan losses:
Beginning Balance: $ 6,454 $ 1,948 $ 2,309 $ 985 $ 225 $ 14 $ 328 $ 12,263
Charge-offs (188 ) (20 ) (283 ) - (10 ) - - (501 )
Recoveries - - 1 - - - - 1
Provisions (credits) 510 (904 ) 764 144 5 (1 ) (218 ) 300
Ending balance $ 6,776 $ 1,024 $ 2,791 $ 1,129 $ 220 $ 13 $ 110 $ 12,063 The following tables provide a summary of the allowance for loan losses and balance of loans receivable by loan class and by impairment method as of June 30, 2015 and December 31, 2014:
(dollars in thousands) Commercial Real Estate Construction and Land Development Commercial and Industrial Owner Occupied Real Estate Consumer and Other Residential Mortgage Unallocated Total
June 30, 201 5
Allowance for loan losses:
Individually evaluated for impairment $ 194 $ 60 $ 1,149 $ 994 $ - $ - $ - $ 2,397
Collectively evaluated for impairment 2,513 251 1,674 793 251 2 517 6,001
Total allowance for loan losses $ 2,707 $ 311 $ 2,823 $ 1,787 $ 251 $ 2 $ 517 $ 8,398
Loans receivable:
Loans evaluated individually $ 14,980 $ 414 $ 6,434 $ 4,991 $ 818 $ - $ - $ 27,637
Loans evaluated collectively 356,071 34,533 160,478 197,476 46,657 401 - 795,616
Total loans receivable $ 371,051 $ 34,947 $ 166,912 $ 202,467 $ 47,475 $ 401 $ - $ 823,253
(dollars in thousands) Commercial Real Estate Construction and Land Development Commercial and Industrial Owner Occupied Real Estate Consumer and Other Residential Mortgage Unallocated Total
December 31, 201 4
Allowance for loan losses:
Individually evaluated for impairment $ 3,858 $ 217 $ 211 $ 844 $ - $ - $ - $ 5,130
Collectively evaluated for impairment 2,970 700 1,368 794 234 2 338 6,406
Total allowance for loan losses $ 6,828 $ 917 $ 1,579 $ 1,638 $ 234 $ 2 $ 338 $ 11,536
Loans receivable:
Loans evaluated individually $ 25,082 $ 377 $ 5,221 $ 4,535 $ 429 $ - $ - $ 35,644
Loans evaluated collectively 354,177 29,484 139,892 183,490 39,284 408 - 746,735
Total loans receivable $ 379,259 $ 29,861 $ 145,113 $ 188,025 $ 39,713 $ 408 $ - $ 782,379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5 and December 31, 2014:
(dollars in thousands) 30-59 Days Past Due 60-89 Days Past Due Greater than 90 Days Total Past Due Current Total Loans Receivable Loans Receivable &gt; 90 Days and Accruing
At June 30 , 201 5
Commercial real estate $ - $ 7,238 $ 8,430 $ 15,668 $ 355,383 $ 371,051 $ -
Construction and land development - - 670 670 34,277 34,947 256
Commercial and industrial - 831 4,049 4,880 162,032 166,912 -
Owner occupied real estate - 2,313 2,666 4,979 197,488 202,467 -
Consumer and other - 131 418 549 46,926 47,475 -
Residential mortgage - - - - 401 401 -
Total $ - $ 10,513 $ 16,233 $ 26,746 $ 796,507 $ 823,253 $ 256
(dollars in thousands) 30-59 Days Past Due 60-89 Days Past Due Greater than 90 Days Total Past Due Current Total Loans Receivable Loans Receivable &gt; 90 Days and Accruing
At December 31, 201 4
Commercial real estate $ 713 $ 11,034 $ 13,979 $ 25,726 $ 353,533 $ 379,259 $ -
Construction and land development - - 377 377 29,484 29,861 -
Commercial and industrial 193 2,186 4,349 6,728 138,385 145,113 -
Owner occupied real estate 626 812 2,306 3,744 184,281 188,025 -
Consumer and other 149 30 429 608 39,105 39,713 -
Residential mortgage - - - - 408 408 -
Total $ 1,681 $ 14,062 $ 21,440 $ 37,183 $ 745,196 $ 782,379 $ - The following table presents the classes of the loan portfolio summarized by the aggregate pass rating and the classified ratings of special mention, substandard and doubtful within the Company’s internal risk rating system as of June 30, 2015 and December 31, 2014:
(dollars in thousands) Pass Special Mention Substandard Doubtful Total
At June 30, 2 015 :
Commercial real estate $ 347,990 $ 8,081 $ 14,980 $ - $ 371,051
Construction and land development 34,533 - 414 - 34,947
Commercial and industrial 160,245 233 5,005 1,429 166,912
Owner occupied real estate 197,001 475 4,991 - 202,467
Consumer and other 46,582 75 818 - 47,475
Residential mortgage 401 - - - 401
Total $ 786,752 $ 8,864 $ 26,208 $ 1,429 $ 823,253
(dollars in thousands) Pass Special Mention Substandard Doubtful Total
At December 31, 2014 :
Commercial real estate $ 345,444 $ 8,199 $ 25,616 $ - $ 379,259
Construction and land development 29,484 - 377 - 29,861
Commercial and industrial 139,062 702 3,920 1,429 145,113
Owner occupied real estate 181,940 1,550 4,535 - 188,025
Consumer and other 38,951 75 687 - 39,713
Residential mortgage 408 - - - 408
Total $ 735,289 $ 10,526 $ 35,135 $ 1,429 $ 782,379 The following table shows non-accrual loans by class as of June 30, 2015 and December 31, 2014:
(dollars in thousands) June 30, 201 5 December 31, 201 4
Commercial real estate $ 8,430 $ 13,979
Construction and land development 414 377
Commercial and industrial 4,049 4,349
Owner occupied real estate 2,666 2,306
Consumer and other 418 429
Residential mortgage - -
Total $ 15,977 $ 21,440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 The following table summarizes the balance of outstanding TDRs June 30, 2015 and December 31, 2014:
(dollars in thousands) Number of Loans Accrual Status Non-Accrual Status Total TDRs
June 30, 201 5
Commercial real estate 1 $ 6,027 $ - $ 6,027
Construction and land development - - - -
Commercial and industrial 2 - 1,819 1,819
Owner occupied real estate 1 1,838 - 1,838
Consumer and other - - - -
Residential mortgage - - - -
Total 4 $ 7,865 $ 1,819 $ 9,684
December 31, 201 4
Commercial real estate 1 $ 6,069 $ - $ 6,069
Construction and land development - - - -
Commercial and industrial 1 - 1,673 1,673
Owner occupied real estate 1 1,852 - 1,852
Consumer and other - - - -
Residential mortgage - - - -
Total 3 $ 7,921 $ 1,673 $ 9,594 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 Company modified one commercial and industrial loan during the three and six months ended June 30, 2015. In accordance with the modified terms of the commercial and industrial loan, the Company modified the amortization timeframe and reduced the effective interest rate when compared to the interest rate of the original loan. The company also extended the maturity date of the loan. The loan is unsecured and the Company has elected to carry the loan as a non-accrual loan until a satisfactory performance history is established at which time the loan may be returned to performing status. The borrower has remained current since the modification. The pre-modification balance was $1.2 million and the post modification balance was $1.2 million. There were no loan modifications made during the three and six months ended June 30, 2014 that met the criteria of a TDR. After a loan is determined to be a TDR, we continue to track its performance under the most recent restructured terms. One loan classified as a TDR subsequently paid off during the three months ended March 31, 2014. There were no TDRs that subsequently defaulted during the three and six months ended June 30, 2015 and 2014. Partial writedowns were recorded during the year ended December 31, 2014 and the three months ended March 31, 2015, related to a TDR that subsequently defaulted in 2013. A portion of the balance was transferred to other real estate owned during the three months ended March 31, 2015. </t>
  </si>
  <si>
    <t>Note 7 - Fair Value of Financial Instruments</t>
  </si>
  <si>
    <t>Fair Value Disclosures [Abstract]</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Company follows the guidance issued under ASC 820, Fair Value Measurement ,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5 and December 31, 2014 were as follows:
(dollars in thousands) Total (Level 1) Quoted Prices in Active Markets for Identical Assets (Level 2) Significant Other Observable Inputs (Level 3) Significant Unobservable Inputs
June 30, 201 5
Collateralized mortgage obligations $ 92,174 $ - $ 92,174 $ -
Mortgage-backed securities 11,859 - 11,859 -
Municipal securities 20,357 - 20,357 -
Corporate bonds 31,362 - 28,678 2,684
Asset-backed securities 18,264 - 18,264 -
Trust Preferred Securities 2,006 - - 2,006
Other securities 120 - 120 -
Securities Available for Sale $ 176,142 $ - $ 171,452 $ 4,690
December 31, 201 4
Collateralized mortgage obligations $ 99,222 $ - $ 99,222 $ -
Mortgage-backed securities 13,802 - 13,802 -
Municipal securities 16,107 - 16,107 -
Corporate bonds 34,427 - 31,422 3,005
Asset-backed securities 18,505 - 18,505 -
Trust Preferred Securities 3,193 - - 3,193
Other securities 123 - 123 -
Securities Available for Sale $ 185,379 $ - $ 179,181 $ 6,198 The following table presents a reconciliation of the securities available for sale measured at fair value on a recurring basis using significant unobservable inputs (Level 3) for the three and six months ended June 30, 2015 and 2014:
Three Months Ended June 30, 201 5 Three Months Ended June 30, 201 4
Level 3 Investments Only (dollars in thousands) Trust Preferred Securities Corporate Bonds Trust Preferred Securities Corporate Bonds
Balance, April 1st $ 3,042 $ 3,006 $ 2,807 $ 3,006
Unrealized gains (losses) 578 (322 ) 177 -
Paydowns - - - -
Proceeds from sales (1,538 )
Realized losses (76 )
Impairment charges on Level 3 - - (7 ) -
Balance, June 30th $ 2,006 $ 2,684 $ 2,977 $ 3,006
Six Months Ended June 30, 201 5 Six Months Ended June 30, 201 4
Level 3 Investments Only (dollars in thousands) Trust Preferred Securities Corporate Bonds Trust Preferred Securities Corporate Bonds
Balance, January 1st $ 3,193 $ 3,005 $ 2,850 $ 3,006
Unrealized gains (losses) 449 (321 ) 134 -
Paydowns (19 ) - - -
Proceeds from sales (1,538 )
Realized losses (76 )
Impairment charges on Level 3 (3 ) - (7 ) -
Balance, June 30th $ 2,006 $ 2,684 $ 2,977 $ 3,006 For assets measured at fair value on a nonrecurring basis, the fair value measurements by level within the fair value hierarchy used at June 30, 2015 and December 31, 2014 were as follows:
(dollars in thousands) Total (Level 1) Quoted Prices in Active Markets for Identical Assets (Level 2) Significant Other Observable Inputs (Level 3) Significant Unobservable Inputs
June 30, 2015:
Impaired loans $ 5,896 $ - $ - $ 5,896
Other real estate owned 11,312 - - 11,312
SBA servicing assets 4,319 - - 4,319
December 31, 2014:
Impaired loans $ 15,838 $ - $ - $ 15,838
Other real estate owned 2,135 - - 2,135
SBA servicing assets 4,099 - - 4,099 The table below presents additional quantitative information about level 3 assets measured at fair value on a nonrecurring basis (dollars in thousands):
Quantitative Information about Level 3 Fair Value Measurements
Asset Description Fair Value Valuation Technique Unobservable Input Range Weighted Average
June 30 , 2015 :
Impaired loans $ 5,896 Fair Value of Collateral (1) Appraised Value (2) 13% - 86% (32%) (4)
Other real estate owned $ 11,312 Fair Value of Collateral (1) Appraised Value (2) Sales Price 7% - 44% (11%) (4)
SBA Servicing Assets $ 4,319 Fair Value Individual Loan Valuation (3) (3)
December 31, 2014 :
Impaired loans $ 15,838 Fair Value of Collateral (1) Appraised Value (2) 0% - 89% (30%) (4)
Other real estate owned $ 2,135 Fair Value of Collateral (1) Appraised Value (2) Sales Price 7% - 39% (22%) (4)
SBA Servicing Assets $ 4,099 Fair Value Individual Loan Valuation (3) (3)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re is a lack of transactional data in this market place for the non-guaranteed portion of SBA loans.
(4)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The following table presents an analysis of the activity in the SBA servicing assets for the three and six months ended June 30, 2015 and 2014:
Three Months Ended June 30, Six Months Ended June 30,
(dollars in thousands) 201 5 201 4 201 5 201 4
Beginning balance $ 4,267 $ 3,805 $ 4,099 $ 3,477
Additions 310 271 445 575
Fair value adjustments (258 ) (9 ) (225 ) 15
Ending balance $ 4,319 $ 4,067 $ 4,319 $ 4,067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5 and December 31, 2014.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 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 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June 30, 2015 and December 31, 2014. Financial information on the issuers was also obtained from Bloomberg, the FDIC,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n would otherwise exist.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 Also included in Level 3 investment securities classified as available for sale is a single-issuer corporate bond since the bond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Loans Held For Sale (Carried at Lower of Cost or Fair Value) 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six months ended June 30, 2015 and the year ended December 31, 2014.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 Impaired Loans (Carried at Lower of Cost or Fair Value) 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 Other Real Estate Owned (Carried at Lower of Cost or Fair Value) These assets are carried at the lower of cost or fair value. At June 30, 2015 and December 31, 2014 these assets are carried at current fair value. SBA Servicing Asset (Carried at Fair Value) The SBA servicing asset is initially recorded when loans are sold and the servicing rights are retained and recorded on the balance sheet. Updated fair values are obtained on a quarterly basis and adjustments are presented as loan advisory and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June 30, 2015 and December 31, 2014, the sensitivity of the current fair value of the SBA loan servicing rights to immediate 10% and 20% adverse changes in key assumptions are included in the accompanying table.
(dollars in thousands) June 30, 201 5 December 31, 201 4
SBA Servicing Asset
Fair Value of SBA Servicing Asset $ 4,319 $ 4,099
Composition of SBA Loans Serviced for Others
Fixed-rate SBA loans 0 % 0 %
Adjustable-rate SBA loans 100 % 100 %
Total 100 % 100 %
Weighted Average Remaining Term (in years) 21.1 21.2
Prepayment Speed 7.86 % 7.45 %
Effect on fair value of a 10% increase $ (132 ) $ (116 )
Effect on fair value of a 20% increase (257 ) (226 )
Weighted Average Discount Rate 11.59 % 12.48 %
Effect on fair value of a 10% increase $ (211 ) $ (195 )
Effect on fair value of a 20% increase (408 ) (378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 Restricted Stock (Carried at Cost) The carrying amount of restricted stock approximates fair value, and considers the limited marketability of such securities. Accrued Interest Receivable and Payable (Carried at Cost) The carrying amount of accrued interest receivable and accrued interest payable approximate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June 30, 2015 and December 31, 2014:
Fair Value Measurements at June 30, 201 5
(dollars in thousands) Carrying Amount Fair Value Quoted Prices in Active Markets for Identical Assets (Level 1) Significant Other Observable Inputs (Level 2) Significant Unobservable Inputs (Level 3)
Balance Sheet Data
Financial assets:
Cash and cash equivalents $ 81,170 $ 81,170 $ 81,170 $ - $ -
Investment securities available for sale 176,142 176,142 - 171,452 4,690
Investment securities held to maturity 119,338 119,269 - 119,269 -
Restricted stock 1,179 1,179 - 1,179 -
Loans held for sale 3,464 3,768 - - 3,768
Loans receivable, net 814,477 805,426 - - 805,426
SBA servicing assets 4,319 4,319 - - 4,319
Accrued interest receivable 3,559 3,559 - 3,559 -
Financial liabilities:
Deposits
Demand, savings and money market $ 1,057,765 $ 1,057,765 $ - $ 1,057,765 $ -
Time 72,032 72,151 - 72,151 -
Subordinated debt 22,476 18,044 - - 18,044
Accrued interest payable 235 235 - 235 -
Off-Balance Sheet Data
Commitments to extend credit - -
Standby letters-of-credit - -
Fair Value Measurements at December 31, 201 4
(dollars in thousands) Carrying Amount Fair Value Quoted Prices in Active Markets for Identical Assets (Level 1) Significant Other Observable Inputs (Level 2) Significant Unobservable Inputs (Level 3)
Balance Sheet Data
Financial assets:
Cash and cash equivalents $ 128,826 $ 128,826 $ 128,826 $ - $ -
Investment securities available for sale 185,379 185,379 - 179,181 6,198
Investment securities held to maturity 67,866 68,253 - 68,253 -
Restricted stock 1,157 1,157 - 1,157 -
Loans held for sale 1,676 1,699 - - 1,699
Loans receivable, net 770,404 760,163 - - 760,163
SBA servicing assets 4,099 4,099 - - 4,099
Accrued interest receivable 3,226 3,226 - 3,226 -
Financial liabilities:
Deposits
Demand, savings and money market $ 996,861 $ 996,861 $ - $ 996,861 $ -
Time 75,369 75,592 - 75,592 -
Subordinated debt 22,476 18,221 - - 18,221
Accrued interest payable 265 265 - 265 -
Off-Balance Sheet Data
Commitments to extend credit - -
Standby letters-of-credit - - </t>
  </si>
  <si>
    <t>Accounting Policies, by Policy (Policies)</t>
  </si>
  <si>
    <t>Risks and Uncertainties and Certain Significant Estimates [Policy Text Block]</t>
  </si>
  <si>
    <t>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cause significant fluctuations in interest margins.</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termin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and a corresponding charge to earnings is recognized. 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As a result of cumulative losses in recent years and the slow pace of recovery in the current economic environment,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t>
  </si>
  <si>
    <t>Share-based Compensation, Option and Incentive Plans Policy [Policy Text Block]</t>
  </si>
  <si>
    <t>Stock-Based Compensation The Company has a Stock Option and Restricted Stock Plan (“the 2005 Plan”), under which the Company may grant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may be available for grant under the 2005 Plan to 1.5 million shares, are available for such grants. As of June 30, 2015, the only grants under the 2005 Plan have been option grants. The 2005 Plan provides that the exercise price of each option granted equals the market price of the Company’s stock on the date of the grant. Options granted pursuant to the 2005 Plan vest within one to four years and have a maximum term of 10 years. The 2005 Plan terminates pursuant to its term on November 14, 2015.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During the six months ended June 30, 2015, 15,000 options were granted under the 2005 Plan with a weighted average grant date fair value of $20,826. During the six months ended June 30, 2015, 490,200 options were granted under the 2014 Plan with a weighted average grant date fair value of $747,152. The Company utilizes the Black-Scholes option pricing model to calculate the estimated fair value of each stock option granted on the date of the grant. A summary of the assumptions used in the Black-Scholes option pricing model for 2015 and 2014 are as follows:
201 5 201 4
Dividend yield (1) 0.0 % 0.0 %
Expected volatility (2) 53.78% to 56.00 % 55.79% to 57.99 %
Risk-free interest rate (3) 1.49% to 2.00 % 1.51% to 2.13 %
Expected life (4) 5.5 to 7.0 5.5 to 7.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six months ended June 30, 2015 and 2014, 323,062 options and 198,825 options vested, respectively. Expense is recognized ratably over the period required to vest. At June 30, 2015, the intrinsic value of the 1,991,105 options outstanding was $770,895, while the intrinsic value of the 772,454 exercisable (vested) options was $252,796. During the six months ended June 30, 2015, 8,494 options were forfeited with a weighted average grant date fair value of $6,870. Information regarding stock based compensation for the six months ended June 30, 2015 and 2014 is set forth below:
201 5 201 4
Stock based compensation expense recognized $ 279,000 $ 198,000
Number of unvested stock options 1,218,651 1,055,013
Fair value of unvested stock options $ 1,927,048 $ 1,545,988
Amount remaining to be recognized as expense $ 1,194,289 $ 910,590 The remaining amount of $1,194,289 will be recognized as expense through May 2019.</t>
  </si>
  <si>
    <t>Earnings Per Share, Policy [Policy Text Block]</t>
  </si>
  <si>
    <t xml:space="preserve">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shares of common stock underlying dilutive stock options granted pursuant to the Company’s 2005 Plan and 2014 Plan and convertible securities related to the trust preferred securities issued in 2008. In the diluted EPS computation, the after tax interest expense on the trust preferred securities issuance is added back to the net income. For the three and six months ended June 30, 2015 and 2014, the effect of CSEs (shares of common stock underlying convertible securities related to the trust preferred securities only) and the related add back of after tax interest expense was considered anti-dilutive and therefore was not included in the EPS calculation. The calculation of EPS for the three and six months ended June 30, 2015 and 2014 is as follows (in thousands, except per share amounts):
Three Months Ended June 30, Six Months Ended June 30,
2015 2014 2015 2014
Net income (basic and diluted) $ 533 $ 537 $ 1,061 $ 1,292
Weighted average shares outstanding 37,816 35,157 37,816 30,590
Net income per share – basic $ 0.01 $ 0.02 $ 0.03 $ 0.04
Weighted average shares outstanding (including dilutive CSEs) 38,049 35,609 38,048 30,932
Net income per share – diluted $ 0.01 $ 0.02 $ 0.03 $ 0.04 </t>
  </si>
  <si>
    <t>New Accounting Pronouncements, Policy [Policy Text Block]</t>
  </si>
  <si>
    <t xml:space="preserve">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adoption of ASU 2014-04 did not have a material effect on the Company’s consolidated financial statements. ASU 2014-0 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ASU 2014-14 </t>
  </si>
  <si>
    <t>Note 2 - Summary of Significant Accounting Policies (Tables)</t>
  </si>
  <si>
    <t>Schedule of Share-based Payment Award, Stock Options, Valuation Assumptions [Table Text Block]</t>
  </si>
  <si>
    <t xml:space="preserve">201 5 201 4
Dividend yield (1) 0.0 % 0.0 %
Expected volatility (2) 53.78% to 56.00 % 55.79% to 57.99 %
Risk-free interest rate (3) 1.49% to 2.00 % 1.51% to 2.13 %
Expected life (4) 5.5 to 7.0 5.5 to 7.0 </t>
  </si>
  <si>
    <t>Schedule of Share-based Compensation, Activity [Table Text Block]</t>
  </si>
  <si>
    <t xml:space="preserve">201 5 201 4
Stock based compensation expense recognized $ 279,000 $ 198,000
Number of unvested stock options 1,218,651 1,055,013
Fair value of unvested stock options $ 1,927,048 $ 1,545,988
Amount remaining to be recognized as expense $ 1,194,289 $ 910,590 </t>
  </si>
  <si>
    <t>Schedule of Earnings Per Share, Basic and Diluted [Table Text Block]</t>
  </si>
  <si>
    <t xml:space="preserve">Three Months Ended June 30, Six Months Ended June 30,
2015 2014 2015 2014
Net income (basic and diluted) $ 533 $ 537 $ 1,061 $ 1,292
Weighted average shares outstanding 37,816 35,157 37,816 30,590
Net income per share – basic $ 0.01 $ 0.02 $ 0.03 $ 0.04
Weighted average shares outstanding (including dilutive CSEs) 38,049 35,609 38,048 30,932
Net income per share – diluted $ 0.01 $ 0.02 $ 0.03 $ 0.04 </t>
  </si>
  <si>
    <t>Note 5 - Investment Securities (Tables)</t>
  </si>
  <si>
    <t>Unrealized Gain (Loss) on Investments [Table Text Block]</t>
  </si>
  <si>
    <t xml:space="preserve">At June 30 , 201 5
(dollars in thousands) Amortized Cost Gross Unrealized Gains Gross Unrealized Losses Fair Value
Collateralized mortgage obligations $ 92,324 $ 768 $ (918 ) $ 92,174
Mortgage-backed securities 11,476 457 (74 ) 11,859
Municipal securities 20,345 249 (237 ) 20,357
Corporate bonds 31,336 359 (333 ) 31,362
Asset-backed securities 18,005 259 - 18,264
Trust preferred securities 3,626 - (1,620 ) 2,006
Other securities 115 5 - 120
Total securities available for sale $ 177,227 $ 2,097 $ (3,182 ) $ 176,142
U.S. Government agencies $ 7,299 $ - $ (46 ) $ 7,253
Collateralized mortgage obligations 103,851 445 (444 ) 103,852
Mortgage-backed securities 8,168 1 (25 ) 8,144
Other securities 20 - - 20
Total securities held to maturity $ 119,338 $ 446 $ (515 ) $ 119,269
At December 31, 2014
(dollars in thousands) Amortized Cost Gross Unrealized Gains Gross Unrealized Losses Fair Value
Collateralized mortgage obligations $ 98,626 $ 692 $ (96 ) $ 99,222
Mortgage-backed securities 13,271 564 (33 ) 13,802
Municipal securities 15,784 363 (40 ) 16,107
Corporate bonds 33,840 621 (34 ) 34,427
Asset-backed securities 18,353 152 - 18,505
Trust preferred securities 5,261 - (2,068 ) 3,193
Other securities 115 8 - 123
Total securities available for sale $ 185,250 $ 2,400 $ (2,271 ) $ 185,379
U.S. Government agencies $ 1 $ - $ - $ 1
Collateralized mortgage obligations 67,845 531 (144 ) 68,232
Other securities 20 - - 20
Total securities held to maturity $ 67,866 $ 531 $ (144 ) $ 68,253 </t>
  </si>
  <si>
    <t>Investments Classified by Contractual Maturity Date [Table Text Block]</t>
  </si>
  <si>
    <t xml:space="preserve">Available for Sale Held to Maturity
(dollars in thousands) Amortized Cost Fair Value Amortized Cost Fair Value
Due in 1 year or less $ 21,008 $ 21,325 $ - $ -
After 1 year to 5 years 60,626 60,142 67,529 67,460
After 5 years to 10 years 81,196 80,585 51,809 51,809
After 10 years 14,397 14,090 - -
Total $ 177,227 $ 176,142 $ 119,338 $ 119,269 </t>
  </si>
  <si>
    <t>Other than Temporary Impairment, Credit Losses Recognized in Earnings [Table Text Block]</t>
  </si>
  <si>
    <t xml:space="preserve">(dollars in thousands) 201 5 201 4
Beginning Balance, January 1 st $ 3,966 $ 3,959
Additional credit-related impairment loss on securities for which an other-than-temporary impairment was previously recognized 3 7
Reductions for securities paid off during the period - -
Reductions for securities sold during the period (2,569 )
Reductions for securities for which the amount previously recognized in other comprehensive income was recognized in earnings because the Company - -
Ending Balance, June 30 th $ 1,400 $ 3,966 </t>
  </si>
  <si>
    <t>Available-for-sale Securities, Continuous Unrealized Loss Position, Fair Value [Table Text Block]</t>
  </si>
  <si>
    <t xml:space="preserve">At June 30 , 201 5
Less than 12 months 12 months or more Total
(dollars in thousands) Fair Value Unrealized Losses Fair Value Unrealized Losses Fair Value Unrealized Losses
Collateralized mortgage obligations $ 39,623 $ 918 $ - $ - $ 39,623 $ 918
Mortgage-backed securities 6,113 43 1,022 31 7,135 74
Municipal securities 8,175 193 1,381 44 9,556 237
Corporate Bonds 9,545 333 - - 9,545 333
Trust preferred securities - - 2,006 1,620 2,006 1,620
Total Available for Sale $ 63,456 $ 1,487 $ 4,409 $ 1,695 $ 67,865 $ 3,182
At June 30 , 201 5
Less than 12 months 12 months or more Total
(dollars in thousands) Fair Value Unrealized Losses Fair Value Unrealized Losses Fair Value Unrealized Losses
U.S. Government agencies $ 4,236 $ 46 $ - $ - $ 4,236 $ 46
Collateralized mortgage obligations 28,989 444 - - 28,989 444
Mortgage-backed securities 2,897 25 - - 2,897 25
Total Held to Maturity $ 36,122 $ 515 $ - $ - $ 36,122 $ 515
At December 31 , 201 4
Less than 12 months 12 months or more Total
(dollars in thousands) Fair Value Unrealized Losses Fair Value Unrealized Losses Fair Value Unrealized Losses
Collateralized mortgage obligations $ 17,331 $ 96 $ - $ - $ 17,331 $ 96
Mortgage-backed securities 3,997 2 1,069 31 5,066 33
Municipal Securities 1,298 10 1,395 30 2,693 40
Corporate Bonds 4,880 34 - - 4,880 34
Trust preferred securities - - 3,193 2,068 3,193 2,068
Total Available for Sale $ 27,506 $ 142 $ 5,657 $ 2,129 $ 33,163 $ 2,271
At December 31 , 201 4
Less than 12 months 12 months or more Total
(dollars in thousands) Fair Value Unrealized Losses Fair Value Unrealized Losses Fair Value Unrealized Losses
Collateralized mortgage obligations $ 19,766 $ 92 $ 9,232 $ 52 $ 28,998 $ 144
Total Held to Maturity $ 19,766 $ 92 $ 9,232 $ 52 $ 28,998 $ 144 </t>
  </si>
  <si>
    <t>Schedule of Trust Preferred Securities [Table Text Block]</t>
  </si>
  <si>
    <t xml:space="preserve">(dollars in thousands) Class / Tranche Amortized Cost Fair Value Unrealized Losses Lowest Credit Rating Assigned Number of Banks Currently Performing Deferrals / Defaults as % of Current Balance Cumulative OTTI Life to Date
TPREF Funding II Class B Notes $ 732 $ 401 $ (331 ) C 20 36 0.39 % $ 267
TPREF Funding III Class B2 Notes 1,518 799 (719 ) C 15 36 0.33 483
Trapeza CDO I, LLC Class C1 Notes 556 342 (214 ) C 7 50 0.35 470
ALESCO Preferred Funding V Class C1 Notes 820 464 (356 ) C 40 15 0.35 180
Total $ 3,626 $ 2,006 $ (1,620 ) 82 32 % $ 1,400 </t>
  </si>
  <si>
    <t>Note 6 - Loans Receivable and Allowance for Loan Losses (Tables)</t>
  </si>
  <si>
    <t>Schedule of Accounts, Notes, Loans and Financing Receivable [Table Text Block]</t>
  </si>
  <si>
    <t xml:space="preserve">(dollars in thousands) June 30, 2015 December 31, 2014
Commercial real estate $ 371,051 $ 379,259
Construction and land development 34,947 29,861
Commercial and industrial 166,912 145,113
Owner occupied real estate 202,467 188,025
Consumer and other 47,475 39,713
Residential mortgage 401 408
Total loans receivable 823,253 782,379
Deferred costs (fees) (378 ) (439 )
Allowance for loan losses (8,398 ) (11,536 )
Net loans receivable $ 814,477 $ 770,404 </t>
  </si>
  <si>
    <t>Impaired Financing Receivables [Table Text Block]</t>
  </si>
  <si>
    <t xml:space="preserve">June 30, 201 5 December 31, 201 4
(dollars in thousands) Recorded Investment Unpaid Principal Balance Related Allowance Recorded Investment Unpaid Principal Balance Related Allowance
With no related allowance recorded:
Commercial real estate $ 14,214 $ 14,262 $ - $ 11,964 $ 11,969 $ -
Construction and land development 320 417 - 61 158 -
Commercial and industrial 4,062 5,322 - 3,764 7,275 -
Owner occupied real estate 1,084 1,288 - 524 528 -
Consumer and other 818 1,091 - 429 708 -
Total $ 20,498 $ 22,380 $ - $ 16,742 $ 20,638 $ -
With an allowance recorded:
Commercial real estate $ 766 $ 837 $ 194 $ 13,118 $ 13,245 $ 3,858
Construction and land development 94 3,740 60 316 3,741 217
Commercial and industrial 2,372 5,039 1,149 1,457 2,057 211
Owner occupied real estate 3,907 3,909 994 4,011 4,162 844
Consumer and other - - - - - -
Total $ 7,139 $ 13,525 $ 2,397 $ 18,902 $ 23,205 $ 5,130
Total:
Commercial real estate $ 14,980 $ 15,099 $ 194 $ 25,082 $ 25,214 $ 3,858
Construction and land development 414 4,157 60 377 3,899 217
Commercial and industrial 6,434 10,361 1,149 5,221 9,332 211
Owner occupied real estate 4,991 5,197 994 4,535 4,690 844
Consumer and other 818 1,091 - 429 708 -
Total $ 27,637 $ 35,905 $ 2,397 $ 35,644 $ 43,843 $ 5,130
Three Months Ended June 30,
201 5 201 4
(dollars in thousands) Average Recorded Investment Interest Income Recognized Average Recorded Investment Interest Income Recognized
With no related allowance recorded:
Commercial real estate $ 13,432 $ (21 ) $ 6,696 $ 106
Construction and land development 248 1 661 -
Commercial and industrial 3,992 27 2,859 -
Owner occupied real estate 957 3 802 (3 )
Consumer and other 713 3 480 -
Total $ 19,342 $ 13 $ 11,498 $ 103
With an allowance recorded:
Commercial real estate $ 4,864 $ 3 $ 13,325 $ (130 )
Construction and land development 116 - 659 -
Commercial and industrial 2,084 - 3,914 (1 )
Owner occupied real estate 4,009 30 3,315 35
Consumer and other - - 35 -
Total $ 11,073 $ 33 $ 21,248 $ (96 )
Total:
Commercial real estate $ 18,296 $ (18 ) $ 20,021 $ (24 )
Construction and land development 364 1 1,320 -
Commercial and industrial 6,076 27 6,773 (1 )
Owner occupied real estate 4,966 33 4,117 32
Consumer and other 713 3 515 -
Total $ 30,415 $ 46 $ 32,746 $ 7
Six Months Ended June 30,
201 5 201 4
(dollars in thousands) Average Recorded Investment Interest Income Recognized Average Recorded Investment Interest Income Recognized
With no related allowance recorded:
Commercial real estate $ 12,648 $ 141 $ 6,734 $ 212
Construction and land development 178 1 730 -
Commercial and industrial 3,923 48 2,699 1
Owner occupied real estate 829 4 740 2
Consumer and other 607 4 514 1
Total $ 18,185 $ 198 $ 11,417 $ 216
With an allowance recorded:
Commercial real estate $ 8,965 $ 3 $ 13,249 $ 8
Construction and land development 137 - 650 -
Commercial and industrial 1,796 - 4,111 -
Owner occupied real estate 4,109 63 3,113 70
Consumer and other - - 68 -
Total $ 15,007 $ 66 $ 21,191 $ 78
Total:
Commercial real estate $ 21,613 $ 144 $ 19,983 $ 220
Construction and land development 315 1 1,380 -
Commercial and industrial 5,719 48 6,810 1
Owner occupied real estate 4,938 67 3,853 72
Consumer and other 607 4 582 1
Total $ 33,192 $ 264 $ 32,608 $ 294 </t>
  </si>
  <si>
    <t>Allowance for Credit Losses on Financing Receivables [Table Text Block]</t>
  </si>
  <si>
    <t xml:space="preserve">(dollars in thousands) Commercial Real Estate Construction and Land Development Commercial and Industrial Owner Occupied Real Estate Consumer and Other Residential Mortgage Unallocated Total
Three months ended June 30, 201 5
Allowance for loan losses:
Beginning balance: $ 6,263 $ 255 $ 1,924 $ 1,578 $ 230 $ 2 $ 692 $ 10,944
Charge-offs (2,524 ) - (24 ) - - - - (2,548 )
Recoveries - - 1 - 1 - - 2
Provisions (credits) (1,032 ) 56 922 209 20 - (175 ) -
Ending balance $ 2,707 $ 311 $ 2,823 $ 1,787 $ 251 $ 2 $ 517 $ 8,398
Three months ended June 30, 201 4
Allowance for loan losses:
Beginning balance: $ 6,274 $ 861 $ 2,640 $ 1,128 $ 197 $ 13 $ 837 $ 11,950
Charge-offs (188 ) - - - - - - (188 )
Recoveries - - 1 - - - - 1
Provisions (credits) 690 163 150 1 23 - (727 ) 300
Ending balance $ 6,776 $ 1,024 $ 2,791 $ 1,129 $ 220 $ 13 $ 110 $ 12,063
(dollars in thousands) Commercial Real Estate Construction and Land Development Commercial and Industrial Owner Occupied Real Estate Consumer and Other Residential Mortgage Unallocated Total
Six months ended June 30, 201 5
Allowance for loan losses:
Beginning balance: $ 6,828 $ 917 $ 1,579 $ 1,638 $ 234 $ 2 $ 338 $ 11,536
Charge-offs (2,623 ) (222 ) (325 ) (55 ) - - - (3,225 )
Recoveries 4 5 46 - 32 - - 87
Provisions (credits) (1,502 ) (389 ) 1,523 204 (15 ) - 179 -
Ending balance $ 2,707 $ 311 $ 2,823 $ 1,787 $ 251 $ 2 $ 517 $ 8,398
Six months ended June 30, 201 4
Allowance for loan losses:
Beginning Balance: $ 6,454 $ 1,948 $ 2,309 $ 985 $ 225 $ 14 $ 328 $ 12,263
Charge-offs (188 ) (20 ) (283 ) - (10 ) - - (501 )
Recoveries - - 1 - - - - 1
Provisions (credits) 510 (904 ) 764 144 5 (1 ) (218 ) 300
Ending balance $ 6,776 $ 1,024 $ 2,791 $ 1,129 $ 220 $ 13 $ 110 $ 12,063
(dollars in thousands) Commercial Real Estate Construction and Land Development Commercial and Industrial Owner Occupied Real Estate Consumer and Other Residential Mortgage Unallocated Total
June 30, 201 5
Allowance for loan losses:
Individually evaluated for impairment $ 194 $ 60 $ 1,149 $ 994 $ - $ - $ - $ 2,397
Collectively evaluated for impairment 2,513 251 1,674 793 251 2 517 6,001
Total allowance for loan losses $ 2,707 $ 311 $ 2,823 $ 1,787 $ 251 $ 2 $ 517 $ 8,398
Loans receivable:
Loans evaluated individually $ 14,980 $ 414 $ 6,434 $ 4,991 $ 818 $ - $ - $ 27,637
Loans evaluated collectively 356,071 34,533 160,478 197,476 46,657 401 - 795,616
Total loans receivable $ 371,051 $ 34,947 $ 166,912 $ 202,467 $ 47,475 $ 401 $ - $ 823,253
(dollars in thousands) Commercial Real Estate Construction and Land Development Commercial and Industrial Owner Occupied Real Estate Consumer and Other Residential Mortgage Unallocated Total
December 31, 201 4
Allowance for loan losses:
Individually evaluated for impairment $ 3,858 $ 217 $ 211 $ 844 $ - $ - $ - $ 5,130
Collectively evaluated for impairment 2,970 700 1,368 794 234 2 338 6,406
Total allowance for loan losses $ 6,828 $ 917 $ 1,579 $ 1,638 $ 234 $ 2 $ 338 $ 11,536
Loans receivable:
Loans evaluated individually $ 25,082 $ 377 $ 5,221 $ 4,535 $ 429 $ - $ - $ 35,644
Loans evaluated collectively 354,177 29,484 139,892 183,490 39,284 408 - 746,735
Total loans receivable $ 379,259 $ 29,861 $ 145,113 $ 188,025 $ 39,713 $ 408 $ - $ 782,379 </t>
  </si>
  <si>
    <t>Past Due Financing Receivables [Table Text Block]</t>
  </si>
  <si>
    <t xml:space="preserve">(dollars in thousands) 30-59 Days Past Due 60-89 Days Past Due Greater than 90 Days Total Past Due Current Total Loans Receivable Loans Receivable &gt; 90 Days and Accruing
At June 30 , 201 5
Commercial real estate $ - $ 7,238 $ 8,430 $ 15,668 $ 355,383 $ 371,051 $ -
Construction and land development - - 670 670 34,277 34,947 256
Commercial and industrial - 831 4,049 4,880 162,032 166,912 -
Owner occupied real estate - 2,313 2,666 4,979 197,488 202,467 -
Consumer and other - 131 418 549 46,926 47,475 -
Residential mortgage - - - - 401 401 -
Total $ - $ 10,513 $ 16,233 $ 26,746 $ 796,507 $ 823,253 $ 256
(dollars in thousands) 30-59 Days Past Due 60-89 Days Past Due Greater than 90 Days Total Past Due Current Total Loans Receivable Loans Receivable &gt; 90 Days and Accruing
At December 31, 201 4
Commercial real estate $ 713 $ 11,034 $ 13,979 $ 25,726 $ 353,533 $ 379,259 $ -
Construction and land development - - 377 377 29,484 29,861 -
Commercial and industrial 193 2,186 4,349 6,728 138,385 145,113 -
Owner occupied real estate 626 812 2,306 3,744 184,281 188,025 -
Consumer and other 149 30 429 608 39,105 39,713 -
Residential mortgage - - - - 408 408 -
Total $ 1,681 $ 14,062 $ 21,440 $ 37,183 $ 745,196 $ 782,379 $ - </t>
  </si>
  <si>
    <t>Financing Receivable Credit Quality Indicators [Table Text Block]</t>
  </si>
  <si>
    <t xml:space="preserve">(dollars in thousands) Pass Special Mention Substandard Doubtful Total
At June 30, 2 015 :
Commercial real estate $ 347,990 $ 8,081 $ 14,980 $ - $ 371,051
Construction and land development 34,533 - 414 - 34,947
Commercial and industrial 160,245 233 5,005 1,429 166,912
Owner occupied real estate 197,001 475 4,991 - 202,467
Consumer and other 46,582 75 818 - 47,475
Residential mortgage 401 - - - 401
Total $ 786,752 $ 8,864 $ 26,208 $ 1,429 $ 823,253
(dollars in thousands) Pass Special Mention Substandard Doubtful Total
At December 31, 2014 :
Commercial real estate $ 345,444 $ 8,199 $ 25,616 $ - $ 379,259
Construction and land development 29,484 - 377 - 29,861
Commercial and industrial 139,062 702 3,920 1,429 145,113
Owner occupied real estate 181,940 1,550 4,535 - 188,025
Consumer and other 38,951 75 687 - 39,713
Residential mortgage 408 - - - 408
Total $ 735,289 $ 10,526 $ 35,135 $ 1,429 $ 782,379 </t>
  </si>
  <si>
    <t>Schedule of Financing Receivables, Non Accrual Status [Table Text Block]</t>
  </si>
  <si>
    <t xml:space="preserve">(dollars in thousands) June 30, 201 5 December 31, 201 4
Commercial real estate $ 8,430 $ 13,979
Construction and land development 414 377
Commercial and industrial 4,049 4,349
Owner occupied real estate 2,666 2,306
Consumer and other 418 429
Residential mortgage - -
Total $ 15,977 $ 21,440 </t>
  </si>
  <si>
    <t>Troubled Debt Restructurings on Financing Receivables [Table Text Block]</t>
  </si>
  <si>
    <t xml:space="preserve">(dollars in thousands) Number of Loans Accrual Status Non-Accrual Status Total TDRs
June 30, 201 5
Commercial real estate 1 $ 6,027 $ - $ 6,027
Construction and land development - - - -
Commercial and industrial 2 - 1,819 1,819
Owner occupied real estate 1 1,838 - 1,838
Consumer and other - - - -
Residential mortgage - - - -
Total 4 $ 7,865 $ 1,819 $ 9,684
December 31, 201 4
Commercial real estate 1 $ 6,069 $ - $ 6,069
Construction and land development - - - -
Commercial and industrial 1 - 1,673 1,673
Owner occupied real estate 1 1,852 - 1,852
Consumer and other - - - -
Residential mortgage - - - -
Total 3 $ 7,921 $ 1,673 $ 9,594 </t>
  </si>
  <si>
    <t>Note 7 - Fair Value of Financial Instruments (Tables)</t>
  </si>
  <si>
    <t>Schedule of Fair Value, Assets and Liabilities Measured on Recurring Basis [Table Text Block]</t>
  </si>
  <si>
    <t xml:space="preserve">(dollars in thousands) Total (Level 1) Quoted Prices in Active Markets for Identical Assets (Level 2) Significant Other Observable Inputs (Level 3) Significant Unobservable Inputs
June 30, 201 5
Collateralized mortgage obligations $ 92,174 $ - $ 92,174 $ -
Mortgage-backed securities 11,859 - 11,859 -
Municipal securities 20,357 - 20,357 -
Corporate bonds 31,362 - 28,678 2,684
Asset-backed securities 18,264 - 18,264 -
Trust Preferred Securities 2,006 - - 2,006
Other securities 120 - 120 -
Securities Available for Sale $ 176,142 $ - $ 171,452 $ 4,690
December 31, 201 4
Collateralized mortgage obligations $ 99,222 $ - $ 99,222 $ -
Mortgage-backed securities 13,802 - 13,802 -
Municipal securities 16,107 - 16,107 -
Corporate bonds 34,427 - 31,422 3,005
Asset-backed securities 18,505 - 18,505 -
Trust Preferred Securities 3,193 - - 3,193
Other securities 123 - 123 -
Securities Available for Sale $ 185,379 $ - $ 179,181 $ 6,198 </t>
  </si>
  <si>
    <t>Fair Value, Assets Measured on Recurring Basis, Unobservable Input Reconciliation [Table Text Block]</t>
  </si>
  <si>
    <t xml:space="preserve">Three Months Ended June 30, 201 5 Three Months Ended June 30, 201 4
Level 3 Investments Only (dollars in thousands) Trust Preferred Securities Corporate Bonds Trust Preferred Securities Corporate Bonds
Balance, April 1st $ 3,042 $ 3,006 $ 2,807 $ 3,006
Unrealized gains (losses) 578 (322 ) 177 -
Paydowns - - - -
Proceeds from sales (1,538 )
Realized losses (76 )
Impairment charges on Level 3 - - (7 ) -
Balance, June 30th $ 2,006 $ 2,684 $ 2,977 $ 3,006
Six Months Ended June 30, 201 5 Six Months Ended June 30, 201 4
Level 3 Investments Only (dollars in thousands) Trust Preferred Securities Corporate Bonds Trust Preferred Securities Corporate Bonds
Balance, January 1st $ 3,193 $ 3,005 $ 2,850 $ 3,006
Unrealized gains (losses) 449 (321 ) 134 -
Paydowns (19 ) - - -
Proceeds from sales (1,538 )
Realized losses (76 )
Impairment charges on Level 3 (3 ) - (7 ) -
Balance, June 30th $ 2,006 $ 2,684 $ 2,977 $ 3,006 </t>
  </si>
  <si>
    <t>Fair Value Measurements, Nonrecurring [Table Text Block]</t>
  </si>
  <si>
    <t xml:space="preserve">(dollars in thousands) Total (Level 1) Quoted Prices in Active Markets for Identical Assets (Level 2) Significant Other Observable Inputs (Level 3) Significant Unobservable Inputs
June 30, 2015:
Impaired loans $ 5,896 $ - $ - $ 5,896
Other real estate owned 11,312 - - 11,312
SBA servicing assets 4,319 - - 4,319
December 31, 2014:
Impaired loans $ 15,838 $ - $ - $ 15,838
Other real estate owned 2,135 - - 2,135
SBA servicing assets 4,099 - - 4,099 </t>
  </si>
  <si>
    <t>Fair Value Inputs, Assets, Quantitative Information [Table Text Block]</t>
  </si>
  <si>
    <t>Quantitative Information about Level 3 Fair Value Measurements
Asset Description Fair Value Valuation Technique Unobservable Input Range Weighted Average
June 30 , 2015 :
Impaired loans $ 5,896 Fair Value of Collateral (1) Appraised Value (2) 13% - 86% (32%) (4)
Other real estate owned $ 11,312 Fair Value of Collateral (1) Appraised Value (2) Sales Price 7% - 44% (11%) (4)
SBA Servicing Assets $ 4,319 Fair Value Individual Loan Valuation (3) (3)
December 31, 2014 :
Impaired loans $ 15,838 Fair Value of Collateral (1) Appraised Value (2) 0% - 89% (30%) (4)
Other real estate owned $ 2,135 Fair Value of Collateral (1) Appraised Value (2) Sales Price 7% - 39% (22%) (4)
SBA Servicing Assets $ 4,099 Fair Value Individual Loan Valuation (3) (3)</t>
  </si>
  <si>
    <t>Schedule of Servicing Assets at Fair Value [Table Text Block]</t>
  </si>
  <si>
    <t xml:space="preserve">Three Months Ended June 30, Six Months Ended June 30,
(dollars in thousands) 201 5 201 4 201 5 201 4
Beginning balance $ 4,267 $ 3,805 $ 4,099 $ 3,477
Additions 310 271 445 575
Fair value adjustments (258 ) (9 ) (225 ) 15
Ending balance $ 4,319 $ 4,067 $ 4,319 $ 4,067 </t>
  </si>
  <si>
    <t>Schedule of Sensitivity Analysis of Fair Value, Transferor's Interests in Transferred Financial Assets [Table Text Block]</t>
  </si>
  <si>
    <t>(dollars in thousands) June 30, 201 5 December 31, 201 4
SBA Servicing Asset
Fair Value of SBA Servicing Asset $ 4,319 $ 4,099
Composition of SBA Loans Serviced for Others
Fixed-rate SBA loans 0 % 0 %
Adjustable-rate SBA loans 100 % 100 %
Total 100 % 100 %
Weighted Average Remaining Term (in years) 21.1 21.2
Prepayment Speed 7.86 % 7.45 %
Effect on fair value of a 10% increase $ (132 ) $ (116 )
Effect on fair value of a 20% increase (257 ) (226 )
Weighted Average Discount Rate 11.59 % 12.48 %
Effect on fair value of a 10% increase $ (211 ) $ (195 )
Effect on fair value of a 20% increase (408 ) (378 )</t>
  </si>
  <si>
    <t>Fair Value, by Balance Sheet Grouping [Table Text Block]</t>
  </si>
  <si>
    <t xml:space="preserve">Fair Value Measurements at June 30, 201 5
(dollars in thousands) Carrying Amount Fair Value Quoted Prices in Active Markets for Identical Assets (Level 1) Significant Other Observable Inputs (Level 2) Significant Unobservable Inputs (Level 3)
Balance Sheet Data
Financial assets:
Cash and cash equivalents $ 81,170 $ 81,170 $ 81,170 $ - $ -
Investment securities available for sale 176,142 176,142 - 171,452 4,690
Investment securities held to maturity 119,338 119,269 - 119,269 -
Restricted stock 1,179 1,179 - 1,179 -
Loans held for sale 3,464 3,768 - - 3,768
Loans receivable, net 814,477 805,426 - - 805,426
SBA servicing assets 4,319 4,319 - - 4,319
Accrued interest receivable 3,559 3,559 - 3,559 -
Financial liabilities:
Deposits
Demand, savings and money market $ 1,057,765 $ 1,057,765 $ - $ 1,057,765 $ -
Time 72,032 72,151 - 72,151 -
Subordinated debt 22,476 18,044 - - 18,044
Accrued interest payable 235 235 - 235 -
Off-Balance Sheet Data
Commitments to extend credit - -
Standby letters-of-credit - -
Fair Value Measurements at December 31, 201 4
(dollars in thousands) Carrying Amount Fair Value Quoted Prices in Active Markets for Identical Assets (Level 1) Significant Other Observable Inputs (Level 2) Significant Unobservable Inputs (Level 3)
Balance Sheet Data
Financial assets:
Cash and cash equivalents $ 128,826 $ 128,826 $ 128,826 $ - $ -
Investment securities available for sale 185,379 185,379 - 179,181 6,198
Investment securities held to maturity 67,866 68,253 - 68,253 -
Restricted stock 1,157 1,157 - 1,157 -
Loans held for sale 1,676 1,699 - - 1,699
Loans receivable, net 770,404 760,163 - - 760,163
SBA servicing assets 4,099 4,099 - - 4,099
Accrued interest receivable 3,226 3,226 - 3,226 -
Financial liabilities:
Deposits
Demand, savings and money market $ 996,861 $ 996,861 $ - $ 996,861 $ -
Time 75,369 75,592 - 75,592 -
Subordinated debt 22,476 18,221 - - 18,221
Accrued interest payable 265 265 - 265 -
Off-Balance Sheet Data
Commitments to extend credit - -
Standby letters-of-credit - - </t>
  </si>
  <si>
    <t>Note 1 - Basis of Presentation (Details)</t>
  </si>
  <si>
    <t>Number of Unconsolidated Subsidiaries</t>
  </si>
  <si>
    <t>Number of Trust Preferred Securities Issued</t>
  </si>
  <si>
    <t>Note 2 - Summary of Significant Accounting Policies (Details) - USD ($)</t>
  </si>
  <si>
    <t>Note 2 - Summary of Significant Accounting Policies (Details) [Line Items]</t>
  </si>
  <si>
    <t>Share-based Compensation Arrangement by Share-based Payment Award, Fair Value Assumptions, Expected Dividend Rate</t>
  </si>
  <si>
    <t>[1]</t>
  </si>
  <si>
    <t>0.00%</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Forfeitures in Period</t>
  </si>
  <si>
    <t>Share-based Compensation Arrangement by Share-based Payment Award, Options, Options Forfeited, Weighted Average Grant Date Fair Value, Amount (in Dollars)</t>
  </si>
  <si>
    <t>Employee Service Share-based Compensation, Nonvested Awards, Compensation Not yet Recognized, Stock Options (in Dollars)</t>
  </si>
  <si>
    <t>Stock Option and Restricted Stock Plan [Member]</t>
  </si>
  <si>
    <t>Share-based Compensation Arrangement by Share-based Payment Award, Number of Shares Available for Grant</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Options, Grants in Period, Weighted Average Grant Date Fair Value, Amount (in Dollars)</t>
  </si>
  <si>
    <t>2014 Republic First Bancorp, Inc. Equity Incentive Plan [Member]</t>
  </si>
  <si>
    <t>Minimum Percentage of Outstanding Shares As an Annual Adjustment</t>
  </si>
  <si>
    <t>10.00%</t>
  </si>
  <si>
    <t>Minimum [Member]</t>
  </si>
  <si>
    <t>Share-based Compensation Arrangement by Share-based Payment Award, Fair Value Assumptions, Expected Volatility Rate, Term</t>
  </si>
  <si>
    <t>5 years 6 months</t>
  </si>
  <si>
    <t>Treasury Bond Term On Which Risk Free Interest Rate is Based</t>
  </si>
  <si>
    <t>5 years</t>
  </si>
  <si>
    <t>Minimum [Member] | Stock Option and Restricted Stock Plan [Member]</t>
  </si>
  <si>
    <t>Share-based Compensation Arrangement by Share-based Payment Award, Award Vesting Period</t>
  </si>
  <si>
    <t>1 year</t>
  </si>
  <si>
    <t>Maximum [Member]</t>
  </si>
  <si>
    <t>7 years</t>
  </si>
  <si>
    <t>Maximum [Member] | Stock Option and Restricted Stock Plan [Member]</t>
  </si>
  <si>
    <t>4 years</t>
  </si>
  <si>
    <t>A dividend yield of 0.0% is utilized because cash dividends have never been paid.</t>
  </si>
  <si>
    <t>Note 2 - Summary of Significant Accounting Policies (Details) - Valuation Assumptions</t>
  </si>
  <si>
    <t>Note 2 - Summary of Significant Accounting Policies (Details) - Valuation Assumptions [Line Items]</t>
  </si>
  <si>
    <t>Dividend yield(1)</t>
  </si>
  <si>
    <t>Expected volatility(2)</t>
  </si>
  <si>
    <t>[2]</t>
  </si>
  <si>
    <t>53.78%</t>
  </si>
  <si>
    <t>55.79%</t>
  </si>
  <si>
    <t>Risk-free interest rate(3)</t>
  </si>
  <si>
    <t>[3]</t>
  </si>
  <si>
    <t>1.49%</t>
  </si>
  <si>
    <t>1.51%</t>
  </si>
  <si>
    <t>Expected life(4) (in years)</t>
  </si>
  <si>
    <t>[4]</t>
  </si>
  <si>
    <t>56.00%</t>
  </si>
  <si>
    <t>57.99%</t>
  </si>
  <si>
    <t>2.00%</t>
  </si>
  <si>
    <t>2.13%</t>
  </si>
  <si>
    <t>Expected volatility is based on Bloomberg'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2 - Summary of Significant Accounting Policies (Details) - Stock-based Compensation - USD ($)</t>
  </si>
  <si>
    <t>Stock-based Compensation [Abstract]</t>
  </si>
  <si>
    <t>Stock based compensation expense recognized</t>
  </si>
  <si>
    <t>Number of unvested stock options (in Shares)</t>
  </si>
  <si>
    <t>Fair value of unvested stock options</t>
  </si>
  <si>
    <t>Amount remaining to be recognized as expense</t>
  </si>
  <si>
    <t>Note 2 - Summary of Significant Accounting Policies (Details) - Calculation of EPS - USD ($) $ / shares in Units, shares in Thousands, $ in Thousands</t>
  </si>
  <si>
    <t>Calculation of EPS [Abstract]</t>
  </si>
  <si>
    <t>Net income (basic and diluted)</t>
  </si>
  <si>
    <t>Weighted average shares outstanding</t>
  </si>
  <si>
    <t>Net income per share – basic</t>
  </si>
  <si>
    <t>Weighted average shares outstanding (including dilutive CSEs)</t>
  </si>
  <si>
    <t>Net income per share – diluted</t>
  </si>
  <si>
    <t>Note 4 - Segment Reporting (Details)</t>
  </si>
  <si>
    <t>Number of Reportable Segments</t>
  </si>
  <si>
    <t>Note 5 - Investment Securities (Details)</t>
  </si>
  <si>
    <t>Jun. 30, 2015USD ($)</t>
  </si>
  <si>
    <t>Jun. 30, 2014USD ($)</t>
  </si>
  <si>
    <t>Dec. 31, 2014USD ($)</t>
  </si>
  <si>
    <t>Jul. 31, 2014USD ($)</t>
  </si>
  <si>
    <t>Note 5 - Investment Securities (Details) [Line Items]</t>
  </si>
  <si>
    <t>Other than Temporary Impairment, Credit Losses Recognized in Earnings, Additions, Additional Credit Losses</t>
  </si>
  <si>
    <t>Securities, Continuous Loss Position, Accumulated Loss</t>
  </si>
  <si>
    <t>Securities, Continuous Unrealized Loss Position, Fair Value</t>
  </si>
  <si>
    <t>Gain on Sale of Investments</t>
  </si>
  <si>
    <t>Loss on Sale of Investments</t>
  </si>
  <si>
    <t>Proceeds from Sale and Maturity of Marketable Securities</t>
  </si>
  <si>
    <t>Other Comprehensive Income (Loss), Reclassification Adjustment from AOCI for Sale of Securities, Tax</t>
  </si>
  <si>
    <t>Mortgage-backed Securities, Issued by Private Enterprises [Member]</t>
  </si>
  <si>
    <t>Number of Securities in Investment Portfolio</t>
  </si>
  <si>
    <t>Available-for-sale, Securities in Unrealized Loss Positions, Qualitative Disclosure, Number of Positions</t>
  </si>
  <si>
    <t>Mortgage-backed Securities, Issued by Private Enterprises [Member] | Alt-A [Member]</t>
  </si>
  <si>
    <t>Mortgage-backed Securities, Issued by Private Enterprises [Member] | Subprime [Member]</t>
  </si>
  <si>
    <t>Collateralized Mortgage Obligations [Member]</t>
  </si>
  <si>
    <t>Held-to-maturity Securities Transferred from Available-for-sale</t>
  </si>
  <si>
    <t>Securities Transferred to Held-to-maturity Unrealized Gain (Loss)</t>
  </si>
  <si>
    <t>Collateralized Mortgage Obligations [Member] | Alt-A [Member]</t>
  </si>
  <si>
    <t>Collateralized Mortgage Obligations [Member] | Subprime [Member]</t>
  </si>
  <si>
    <t>US States and Political Subdivisions Debt Securities [Member]</t>
  </si>
  <si>
    <t>Note 5 - Investment Securities (Details) - Unrealized Gain (Loss) on Investments - USD ($) $ in Thousands</t>
  </si>
  <si>
    <t>Note 5 - Investment Securities (Details) - Unrealized Gain (Loss) on Investments [Line Item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Investment securities held to maturity, at fair value</t>
  </si>
  <si>
    <t>Collateralized Mortgage Backed Securities [Member]</t>
  </si>
  <si>
    <t>Corporate Debt Securities [Member]</t>
  </si>
  <si>
    <t>Asset-backed Securities [Member]</t>
  </si>
  <si>
    <t>Collateralized Debt Obligations [Member]</t>
  </si>
  <si>
    <t>Other Debt Obligations [Member]</t>
  </si>
  <si>
    <t>US Government Agencies Debt Securities [Member]</t>
  </si>
  <si>
    <t>Note 5 - Investment Securities (Details) - Investment Securities by Contractual Maturity - USD ($) $ in Thousands</t>
  </si>
  <si>
    <t>Investment Securities by Contractual Maturity [Abstract]</t>
  </si>
  <si>
    <t>Due in 1 year or less</t>
  </si>
  <si>
    <t>After 1 year to 5 years</t>
  </si>
  <si>
    <t>After 5 years to 10 years</t>
  </si>
  <si>
    <t>After 10 years</t>
  </si>
  <si>
    <t>Note 5 - Investment Securities (Details) - Credit-related Impairment Losses on Securities - USD ($)</t>
  </si>
  <si>
    <t>Credit-related Impairment Losses on Securities [Abstract]</t>
  </si>
  <si>
    <t>Beginning Balance, January 1st</t>
  </si>
  <si>
    <t>Additional credit-related impairment loss on securities for which an other-than-temporary impairment was previously recognized</t>
  </si>
  <si>
    <t>Reductions for securities sold during the period</t>
  </si>
  <si>
    <t>Ending Balance, June 30th</t>
  </si>
  <si>
    <t>Note 5 - Investment Securities (Details) - Securities in a Continuous Unrealized Loss Position - USD ($) $ in Thousands</t>
  </si>
  <si>
    <t>Note 5 - Investment Securities (Details) - Securities in a Continuous Unrealized Loss Position [Line Item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Details) - Trust Preferred Securities $ in Thousands</t>
  </si>
  <si>
    <t>Dec. 31, 2013USD ($)</t>
  </si>
  <si>
    <t>Note 5 - Investment Securities (Details) - Trust Preferred Securities [Line Items]</t>
  </si>
  <si>
    <t>Amortized cost</t>
  </si>
  <si>
    <t>Fair value</t>
  </si>
  <si>
    <t>Unrealized losses</t>
  </si>
  <si>
    <t>Cumulative OTTI life to date</t>
  </si>
  <si>
    <t>TPREF Funding II [Member]</t>
  </si>
  <si>
    <t>Class / tranche</t>
  </si>
  <si>
    <t>Class B Notes</t>
  </si>
  <si>
    <t>Lowest credit rating assigned</t>
  </si>
  <si>
    <t>C</t>
  </si>
  <si>
    <t>Number of banks currently performing</t>
  </si>
  <si>
    <t>Deferrals / defaults as % of current balance</t>
  </si>
  <si>
    <t>36.00%</t>
  </si>
  <si>
    <t>Conditional default rates for 2013 and beyond</t>
  </si>
  <si>
    <t>0.39%</t>
  </si>
  <si>
    <t>TPREF Funding III [Member]</t>
  </si>
  <si>
    <t>Class B2 Notes</t>
  </si>
  <si>
    <t>0.33%</t>
  </si>
  <si>
    <t>Trapeza CDO I, LLC [Member]</t>
  </si>
  <si>
    <t>Class C1 Notes</t>
  </si>
  <si>
    <t>50.00%</t>
  </si>
  <si>
    <t>0.35%</t>
  </si>
  <si>
    <t>ALESCO Preferred Funding V [Member]</t>
  </si>
  <si>
    <t>15.00%</t>
  </si>
  <si>
    <t>32.00%</t>
  </si>
  <si>
    <t>Note 6 - Loans Receivable and Allowance for Loan Losses (Details)</t>
  </si>
  <si>
    <t>Mar. 31, 2014</t>
  </si>
  <si>
    <t>Note 6 - Loans Receivable and Allowance for Loan Losses (Details) [Line Items]</t>
  </si>
  <si>
    <t>Loans and Leases Receivable, Impaired, Interest Lost on Nonaccrual Loans (in Dollars)</t>
  </si>
  <si>
    <t>Financing Receivable, Modifications, Number of Contracts</t>
  </si>
  <si>
    <t>Financing Receivable Modifications, Subsequent Paid, Number of Contracts</t>
  </si>
  <si>
    <t>Financing Receivable, Modifications, Subsequent Default, Number of Contracts</t>
  </si>
  <si>
    <t>Commercial Portfolio Segment [Member]</t>
  </si>
  <si>
    <t>Financing Receivable, Modifications, Pre-Modification Recorded Investment (in Dollars)</t>
  </si>
  <si>
    <t>Financing Receivable, Modifications, Post-Modification Recorded Investment (in Dollars)</t>
  </si>
  <si>
    <t>Note 6 - Loans Receivable and Allowance for Loan Losses (Details) - Gross Loans by Major Categories - USD ($) $ in Thousands</t>
  </si>
  <si>
    <t>Accounts, Notes, Loans and Financing Receivable [Line Items]</t>
  </si>
  <si>
    <t>Loans receivable</t>
  </si>
  <si>
    <t>Deferred costs (fees)</t>
  </si>
  <si>
    <t>Allowance for loan losses</t>
  </si>
  <si>
    <t>Net loans receivable</t>
  </si>
  <si>
    <t>Commercial Real Estate Portfolio Segment [Member]</t>
  </si>
  <si>
    <t>Construction and Land Development Portfolio Segment [Member]</t>
  </si>
  <si>
    <t>Owner Occupied Real Estate [Member]</t>
  </si>
  <si>
    <t>Consumer Portfolio Segment [Member]</t>
  </si>
  <si>
    <t>Residential Portfolio Segment [Member]</t>
  </si>
  <si>
    <t>Note 6 - Loans Receivable and Allowance for Loan Losses (Details) - Impaired Loans - USD ($) $ in Thousands</t>
  </si>
  <si>
    <t>With no related allowance recorded:</t>
  </si>
  <si>
    <t>With no related allowance-Recorded Investment</t>
  </si>
  <si>
    <t>With no related allowance-Unpaid Principal Balance</t>
  </si>
  <si>
    <t>With no related allowance-Average Recorded Investment</t>
  </si>
  <si>
    <t>With no related allowance-Interest Income Recognized</t>
  </si>
  <si>
    <t>With an allowance recorded:</t>
  </si>
  <si>
    <t>With related allowance-Recorded Investment</t>
  </si>
  <si>
    <t>With related allowance-Unpaid Principal Balance</t>
  </si>
  <si>
    <t>With related allowance-Related Allowance</t>
  </si>
  <si>
    <t>With related allowance-Average Recorded Investment</t>
  </si>
  <si>
    <t>With related allowance-Interest Income Recognized</t>
  </si>
  <si>
    <t>Total:</t>
  </si>
  <si>
    <t>Recorded Investment</t>
  </si>
  <si>
    <t>Unpaid Principal Balance</t>
  </si>
  <si>
    <t>Related Allowance</t>
  </si>
  <si>
    <t>Average Recorded Investment</t>
  </si>
  <si>
    <t>Interest Income Recognized</t>
  </si>
  <si>
    <t>Note 6 - Loans Receivable and Allowance for Loan Losses (Details) - Activity in Allowance for Loan Losses - USD ($) $ in Thousands</t>
  </si>
  <si>
    <t>Allowance for loan losses:</t>
  </si>
  <si>
    <t>Beginning balance:</t>
  </si>
  <si>
    <t>Charge-offs</t>
  </si>
  <si>
    <t>Recoveries</t>
  </si>
  <si>
    <t>Provisions (credits)</t>
  </si>
  <si>
    <t>Ending balance</t>
  </si>
  <si>
    <t>Allowance for loan losses: individually evaluated for impairment</t>
  </si>
  <si>
    <t>Allowance for loan losses: collectively evaluated for impairment</t>
  </si>
  <si>
    <t>Total allowance for loan losses</t>
  </si>
  <si>
    <t>Loans receivable:</t>
  </si>
  <si>
    <t>Loans receivable: loans evaluated individually</t>
  </si>
  <si>
    <t>Loans receivable: loans evaluated collectively</t>
  </si>
  <si>
    <t>Total loans receivable</t>
  </si>
  <si>
    <t>Unallocated Financing Receivables [Member]</t>
  </si>
  <si>
    <t>Note 6 - Loans Receivable and Allowance for Loan Losses (Details) - Past Due Loans - USD ($) $ in Thousands</t>
  </si>
  <si>
    <t>Financing Receivable, Recorded Investment, Past Due [Line Items]</t>
  </si>
  <si>
    <t>Loans receivable, total past due</t>
  </si>
  <si>
    <t>Loans receivable, current</t>
  </si>
  <si>
    <t>Loans receivable &gt;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6 - Loans Receivable and Allowance for Loan Losses (Details) - Loans by Internal Risk Rating - USD ($) $ in Thousands</t>
  </si>
  <si>
    <t>Financing Receivable, Recorded Investment [Line Item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Details) - Non-accrual Loans - USD ($) $ in Thousands</t>
  </si>
  <si>
    <t>Note 6 - Loans Receivable and Allowance for Loan Losses (Details) - Non-accrual Loans [Line Items]</t>
  </si>
  <si>
    <t>Non-accrual loans</t>
  </si>
  <si>
    <t>Note 6 - Loans Receivable and Allowance for Loan Losses (Details) - Troubled Debt Restructurings $ in Thousands</t>
  </si>
  <si>
    <t>Financing Receivable, Modifications [Line Items]</t>
  </si>
  <si>
    <t>Number of loans</t>
  </si>
  <si>
    <t>Troubled debt restructurings, accrual status</t>
  </si>
  <si>
    <t>Troubled debt restructurings, non-accrual status</t>
  </si>
  <si>
    <t>Troubled debt restructurings</t>
  </si>
  <si>
    <t>Note 7 - Fair Value of Financial Instruments (Details)</t>
  </si>
  <si>
    <t>Adverse Changes in Key Assumptions</t>
  </si>
  <si>
    <t>20.00%</t>
  </si>
  <si>
    <t>Note 7 - Fair Value of Financial Instruments (Details) - Financial Assets Measured at on a Recurring Basis - USD ($) $ in Thousands</t>
  </si>
  <si>
    <t>Note 7 - Fair Value of Financial Instruments (Details) - Financial Assets Measured at on a Recurring Basis [Line Items]</t>
  </si>
  <si>
    <t>Fair Value, Measurements, Recurring [Member]</t>
  </si>
  <si>
    <t>Collateralized Mortgage Obligations [Member] | Fair Value, Measurements, Recurring [Member]</t>
  </si>
  <si>
    <t>Collateralized Mortgage Backed Securities [Member] | Fair Value, Measurements, Recurring [Member]</t>
  </si>
  <si>
    <t>US States and Political Subdivisions Debt Securities [Member] | Fair Value, Measurements, Recurring [Member]</t>
  </si>
  <si>
    <t>Corporate Debt Securities [Member] | Fair Value, Measurements, Recurring [Member]</t>
  </si>
  <si>
    <t>Asset-backed Securities [Member] | Fair Value, Measurements, Recurring [Member]</t>
  </si>
  <si>
    <t>Collateralized Debt Obligations [Member] | Fair Value, Measurements, Recurring [Member]</t>
  </si>
  <si>
    <t>Other Debt Obligations [Member] | Fair Value, Measurements, Recurring [Member]</t>
  </si>
  <si>
    <t>Fair Value, Inputs, Level 1 [Member]</t>
  </si>
  <si>
    <t>Fair Value, Inputs, Level 1 [Member] | Fair Value, Measurements, Recurring [Member]</t>
  </si>
  <si>
    <t>Fair Value, Inputs, Level 1 [Member] | Collateralized Mortgage Obligation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llateralized Debt Obligations [Member] | Fair Value, Measurements, Recurring [Member]</t>
  </si>
  <si>
    <t>Fair Value, Inputs, Level 1 [Member] | Other Debt Obligations [Member] | Fair Value, Measurements, Recurring [Member]</t>
  </si>
  <si>
    <t>Fair Value, Inputs, Level 2 [Member]</t>
  </si>
  <si>
    <t>Fair Value, Inputs, Level 2 [Member] | Fair Value, Measurements, Recurring [Member]</t>
  </si>
  <si>
    <t>Fair Value, Inputs, Level 2 [Member] | Collateralized Mortgage Obligation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llateralized Debt Obligations [Member] | Fair Value, Measurements, Recurring [Member]</t>
  </si>
  <si>
    <t>Fair Value, Inputs, Level 2 [Member] | Other Debt Obligations [Member] | Fair Value, Measurements, Recurring [Member]</t>
  </si>
  <si>
    <t>Fair Value, Inputs, Level 3 [Member]</t>
  </si>
  <si>
    <t>Fair Value, Inputs, Level 3 [Member] | Fair Value, Measurements, Recurring [Member]</t>
  </si>
  <si>
    <t>Fair Value, Inputs, Level 3 [Member] | Collateralized Mortgage Obligation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llateralized Debt Obligations [Member] | Fair Value, Measurements, Recurring [Member]</t>
  </si>
  <si>
    <t>Fair Value, Inputs, Level 3 [Member] | Other Debt Obligations [Member] | Fair Value, Measurements, Recurring [Member]</t>
  </si>
  <si>
    <t>Note 7 - Fair Value of Financial Instruments (Details) - Asstets Measured on a Recurring Basis Using Significant Unobservable Inputs - USD ($) $ in Thousands</t>
  </si>
  <si>
    <t>Fair Value, Assets Measured on Recurring Basis, Unobservable Input Reconciliation [Line Items]</t>
  </si>
  <si>
    <t>Impairment charges on Level 3</t>
  </si>
  <si>
    <t>Fair Value, Inputs, Level 3 [Member] | Collateralized Debt Obligations [Member]</t>
  </si>
  <si>
    <t>Balance</t>
  </si>
  <si>
    <t>Unrealized gains (losses)</t>
  </si>
  <si>
    <t>Paydowns</t>
  </si>
  <si>
    <t>Proceeds from sales</t>
  </si>
  <si>
    <t>Realized losses</t>
  </si>
  <si>
    <t>Fair Value, Inputs, Level 3 [Member] | Corporate Debt Securities [Member]</t>
  </si>
  <si>
    <t>Note 7 - Fair Value of Financial Instruments (Details) - Assets Measured on a Nonrecurring Basis - USD ($) $ in Thousands</t>
  </si>
  <si>
    <t>Mar. 31, 2015</t>
  </si>
  <si>
    <t>Dec. 31, 2013</t>
  </si>
  <si>
    <t>Note 7 - Fair Value of Financial Instruments (Details) - Assets Measured on a Nonrecurring Basis [Line Items]</t>
  </si>
  <si>
    <t>SBA servicing assets</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Note 7 - Fair Value of Financial Instruments (Details) - Quantitative Information about Level 3 Assets - Market Approach Valuation Technique [Member] - USD ($) $ in Thousands</t>
  </si>
  <si>
    <t>Impaired Loans [Member]</t>
  </si>
  <si>
    <t>Fair Value Inputs, Assets, Quantitative Information [Line Items]</t>
  </si>
  <si>
    <t>Fair value (in Dollars)</t>
  </si>
  <si>
    <t>Valuation technique</t>
  </si>
  <si>
    <t>Fair Value of Collateral (1)</t>
  </si>
  <si>
    <t>Unobservable input</t>
  </si>
  <si>
    <t>Appraised Value (2)</t>
  </si>
  <si>
    <t>Other Real Estate Owned [Member]</t>
  </si>
  <si>
    <t>Appraised Value (2) Sales Price</t>
  </si>
  <si>
    <t>SBA Servicing Assets [Member]</t>
  </si>
  <si>
    <t>Fair Value</t>
  </si>
  <si>
    <t>Individual Loan Valuation (3)</t>
  </si>
  <si>
    <t>Minimum [Member] | Impaired Loans [Member]</t>
  </si>
  <si>
    <t>Range</t>
  </si>
  <si>
    <t>13.00%</t>
  </si>
  <si>
    <t>Weight average range</t>
  </si>
  <si>
    <t>(13.00%)</t>
  </si>
  <si>
    <t>(0.00%)</t>
  </si>
  <si>
    <t>Minimum [Member] | Other Real Estate Owned [Member]</t>
  </si>
  <si>
    <t>7.00%</t>
  </si>
  <si>
    <t>(7.00%)</t>
  </si>
  <si>
    <t>Maximum [Member] | Impaired Loans [Member]</t>
  </si>
  <si>
    <t>86.00%</t>
  </si>
  <si>
    <t>89.00%</t>
  </si>
  <si>
    <t>(86.00%)</t>
  </si>
  <si>
    <t>(89.00%)</t>
  </si>
  <si>
    <t>Maximum [Member] | Other Real Estate Owned [Member]</t>
  </si>
  <si>
    <t>44.00%</t>
  </si>
  <si>
    <t>39.00%</t>
  </si>
  <si>
    <t>(44.00%)</t>
  </si>
  <si>
    <t>(39.00%)</t>
  </si>
  <si>
    <t>Weighted Average [Member] | Impaired Loans [Member]</t>
  </si>
  <si>
    <t>30.00%</t>
  </si>
  <si>
    <t>(32.00%)</t>
  </si>
  <si>
    <t>(30.00%)</t>
  </si>
  <si>
    <t>Weighted Average [Member] | Other Real Estate Owned [Member]</t>
  </si>
  <si>
    <t>11.00%</t>
  </si>
  <si>
    <t>22.00%</t>
  </si>
  <si>
    <t>(11.00%)</t>
  </si>
  <si>
    <t>(22.00%)</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re is a lack of transactional data in this market place for the non-guaranteed portion of SBA loans.</t>
  </si>
  <si>
    <t>The range and weighted average of qualitative factors such as economic conditions and estimated liquidation expenses are presented as a percent of the appraised value.</t>
  </si>
  <si>
    <t>Note 7 - Fair Value of Financial Instruments (Details) - SBA Servicing Assets Activity - USD ($) $ in Thousands</t>
  </si>
  <si>
    <t>SBA Servicing Assets Activity [Abstract]</t>
  </si>
  <si>
    <t>Beginning balance</t>
  </si>
  <si>
    <t>Additions</t>
  </si>
  <si>
    <t>Fair value adjustments</t>
  </si>
  <si>
    <t>Note 7 - Fair Value of Financial Instruments (Details) - SBA Servicing Assets Sensitivity Analysis - USD ($) $ in Thousands</t>
  </si>
  <si>
    <t>SBA Servicing Asset</t>
  </si>
  <si>
    <t>Fair Value of SBA Servicing Asset</t>
  </si>
  <si>
    <t>Composition of SBA Loans Serviced for Others</t>
  </si>
  <si>
    <t>Composition of SBA loans serviced for others</t>
  </si>
  <si>
    <t>100.00%</t>
  </si>
  <si>
    <t>Weighted Average Remaining Term (in years)</t>
  </si>
  <si>
    <t>21 years 36 days</t>
  </si>
  <si>
    <t>21 years 73 days</t>
  </si>
  <si>
    <t>Prepayment Speed</t>
  </si>
  <si>
    <t>7.86%</t>
  </si>
  <si>
    <t>7.45%</t>
  </si>
  <si>
    <t>Effect on fair value of a 10% increase</t>
  </si>
  <si>
    <t>Effect on fair value of a 20% increase</t>
  </si>
  <si>
    <t>Weighted Average Discount Rate</t>
  </si>
  <si>
    <t>11.59%</t>
  </si>
  <si>
    <t>12.48%</t>
  </si>
  <si>
    <t>Fixed Rate SBA Loans [Member]</t>
  </si>
  <si>
    <t>Adjustable Rate SBA Loans [Member]</t>
  </si>
  <si>
    <t>Note 7 - Fair Value of Financial Instruments (Details) - Fair Values of Financial Instruments - USD ($) $ in Thousands</t>
  </si>
  <si>
    <t>Financial assets:</t>
  </si>
  <si>
    <t>Cash and cash equivalents, at fair value</t>
  </si>
  <si>
    <t>Investment securities available for sale</t>
  </si>
  <si>
    <t>Investment securities held to maturity</t>
  </si>
  <si>
    <t>Restricted stock, at fair value</t>
  </si>
  <si>
    <t>Loans held for sale, at fair value</t>
  </si>
  <si>
    <t>Loans receivable, net</t>
  </si>
  <si>
    <t>Loans receivable, net, at fair value</t>
  </si>
  <si>
    <t>SBA servicing assets, at fair value</t>
  </si>
  <si>
    <t>Accrued interest receivable, at fair value</t>
  </si>
  <si>
    <t>Demand, savings and money market</t>
  </si>
  <si>
    <t>Demand, savings and money market, at fair value</t>
  </si>
  <si>
    <t>Time deposits, at fair value</t>
  </si>
  <si>
    <t>Accrued interest payable, at fair value</t>
  </si>
  <si>
    <t>Off-Balance Sheet Data</t>
  </si>
  <si>
    <t>Commitments to extend credit</t>
  </si>
  <si>
    <t>Commitments to extend credit, at fair value</t>
  </si>
  <si>
    <t>Standby letters-of-credit</t>
  </si>
  <si>
    <t>Standby letters-of-credit, at fair value</t>
  </si>
  <si>
    <t>Label</t>
  </si>
  <si>
    <t>Element</t>
  </si>
  <si>
    <t>Value</t>
  </si>
  <si>
    <t>us-gaap_GainLossOnSaleOfInvestments</t>
  </si>
  <si>
    <t>us-gaap_GainLossOnSalesOfLoansNet</t>
  </si>
  <si>
    <t>us-gaap_OtherThanTemporaryImpairmentLossesInvestmentsPortionRecognizedInEarnings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37816003</v>
      </c>
    </row>
    <row spans="1:3" r="9">
      <c s="4" t="s" r="A9">
        <v>14</v>
      </c>
      <c s="4" t="s" r="B9">
        <v>15</v>
      </c>
    </row>
    <row spans="1:3" r="10">
      <c s="4" t="s" r="A10">
        <v>16</v>
      </c>
      <c s="5" t="n" r="B10">
        <v>834285</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7"/>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97</v>
      </c>
    </row>
    <row spans="1:2" r="4">
      <c s="4" t="s" r="A4">
        <v>221</v>
      </c>
      <c s="4" t="s" r="B4">
        <v>222</v>
      </c>
    </row>
    <row spans="1:2" r="5">
      <c s="4" t="s" r="A5">
        <v>223</v>
      </c>
      <c s="4" t="s" r="B5">
        <v>224</v>
      </c>
    </row>
    <row spans="1:2" r="6">
      <c s="4" t="s" r="A6">
        <v>225</v>
      </c>
      <c s="4" t="s" r="B6">
        <v>226</v>
      </c>
    </row>
    <row spans="1:2" r="7">
      <c s="4" t="s" r="A7">
        <v>227</v>
      </c>
      <c s="4" t="s" r="B7">
        <v>228</v>
      </c>
    </row>
    <row spans="1:2" r="8">
      <c s="4" t="s" r="A8">
        <v>229</v>
      </c>
      <c s="4" t="s" r="B8">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3" t="s" r="A3">
        <v>197</v>
      </c>
    </row>
    <row spans="1:2" r="4">
      <c s="4" t="s" r="A4">
        <v>232</v>
      </c>
      <c s="4" t="s" r="B4">
        <v>233</v>
      </c>
    </row>
    <row spans="1:2" r="5">
      <c s="4" t="s" r="A5">
        <v>234</v>
      </c>
      <c s="4" t="s" r="B5">
        <v>235</v>
      </c>
    </row>
    <row spans="1:2" r="6">
      <c s="4" t="s" r="A6">
        <v>236</v>
      </c>
      <c s="4" t="s" r="B6">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209</v>
      </c>
    </row>
    <row spans="1:2" r="4">
      <c s="4" t="s" r="A4">
        <v>239</v>
      </c>
      <c s="4" t="s" r="B4">
        <v>240</v>
      </c>
    </row>
    <row spans="1:2" r="5">
      <c s="4" t="s" r="A5">
        <v>241</v>
      </c>
      <c s="4" t="s" r="B5">
        <v>242</v>
      </c>
    </row>
    <row spans="1:2" r="6">
      <c s="4" t="s" r="A6">
        <v>243</v>
      </c>
      <c s="4" t="s" r="B6">
        <v>244</v>
      </c>
    </row>
    <row spans="1:2" r="7">
      <c s="4" t="s" r="A7">
        <v>245</v>
      </c>
      <c s="4" t="s" r="B7">
        <v>246</v>
      </c>
    </row>
    <row spans="1:2" r="8">
      <c s="4" t="s" r="A8">
        <v>247</v>
      </c>
      <c s="4" t="s" r="B8">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6377</v>
      </c>
      <c s="7" t="n" r="C3">
        <v>14822</v>
      </c>
    </row>
    <row spans="1:3" r="4">
      <c s="4" t="s" r="A4">
        <v>33</v>
      </c>
      <c s="5" t="n" r="B4">
        <v>64793</v>
      </c>
      <c s="5" t="n" r="C4">
        <v>114004</v>
      </c>
    </row>
    <row spans="1:3" r="5">
      <c s="4" t="s" r="A5">
        <v>34</v>
      </c>
      <c s="5" t="n" r="B5">
        <v>81170</v>
      </c>
      <c s="5" t="n" r="C5">
        <v>128826</v>
      </c>
    </row>
    <row spans="1:3" r="6">
      <c s="4" t="s" r="A6">
        <v>35</v>
      </c>
      <c s="5" t="n" r="B6">
        <v>176142</v>
      </c>
      <c s="5" t="n" r="C6">
        <v>185379</v>
      </c>
    </row>
    <row spans="1:3" r="7">
      <c s="4" t="s" r="A7">
        <v>36</v>
      </c>
      <c s="5" t="n" r="B7">
        <v>119338</v>
      </c>
      <c s="5" t="n" r="C7">
        <v>67866</v>
      </c>
    </row>
    <row spans="1:3" r="8">
      <c s="4" t="s" r="A8">
        <v>37</v>
      </c>
      <c s="5" t="n" r="B8">
        <v>1179</v>
      </c>
      <c s="5" t="n" r="C8">
        <v>1157</v>
      </c>
    </row>
    <row spans="1:3" r="9">
      <c s="4" t="s" r="A9">
        <v>38</v>
      </c>
      <c s="5" t="n" r="B9">
        <v>3464</v>
      </c>
      <c s="5" t="n" r="C9">
        <v>1676</v>
      </c>
    </row>
    <row spans="1:3" r="10">
      <c s="4" t="s" r="A10">
        <v>39</v>
      </c>
      <c s="5" t="n" r="B10">
        <v>814477</v>
      </c>
      <c s="5" t="n" r="C10">
        <v>770404</v>
      </c>
    </row>
    <row spans="1:3" r="11">
      <c s="4" t="s" r="A11">
        <v>40</v>
      </c>
      <c s="5" t="n" r="B11">
        <v>40961</v>
      </c>
      <c s="5" t="n" r="C11">
        <v>35030</v>
      </c>
    </row>
    <row spans="1:3" r="12">
      <c s="4" t="s" r="A12">
        <v>41</v>
      </c>
      <c s="5" t="n" r="B12">
        <v>13162</v>
      </c>
      <c s="5" t="n" r="C12">
        <v>3715</v>
      </c>
    </row>
    <row spans="1:3" r="13">
      <c s="4" t="s" r="A13">
        <v>42</v>
      </c>
      <c s="5" t="n" r="B13">
        <v>3559</v>
      </c>
      <c s="5" t="n" r="C13">
        <v>3226</v>
      </c>
    </row>
    <row spans="1:3" r="14">
      <c s="4" t="s" r="A14">
        <v>43</v>
      </c>
      <c s="5" t="n" r="B14">
        <v>18966</v>
      </c>
      <c s="5" t="n" r="C14">
        <v>17319</v>
      </c>
    </row>
    <row spans="1:3" r="15">
      <c s="4" t="s" r="A15">
        <v>44</v>
      </c>
      <c s="5" t="n" r="B15">
        <v>1272418</v>
      </c>
      <c s="5" t="n" r="C15">
        <v>1214598</v>
      </c>
    </row>
    <row spans="1:3" r="16">
      <c s="3" t="s" r="A16">
        <v>45</v>
      </c>
    </row>
    <row spans="1:3" r="17">
      <c s="4" t="s" r="A17">
        <v>46</v>
      </c>
      <c s="5" t="n" r="B17">
        <v>241550</v>
      </c>
      <c s="5" t="n" r="C17">
        <v>224245</v>
      </c>
    </row>
    <row spans="1:3" r="18">
      <c s="4" t="s" r="A18">
        <v>47</v>
      </c>
      <c s="5" t="n" r="B18">
        <v>327342</v>
      </c>
      <c s="5" t="n" r="C18">
        <v>283768</v>
      </c>
    </row>
    <row spans="1:3" r="19">
      <c s="4" t="s" r="A19">
        <v>48</v>
      </c>
      <c s="5" t="n" r="B19">
        <v>488873</v>
      </c>
      <c s="5" t="n" r="C19">
        <v>488848</v>
      </c>
    </row>
    <row spans="1:3" r="20">
      <c s="4" t="s" r="A20">
        <v>49</v>
      </c>
      <c s="5" t="n" r="B20">
        <v>72032</v>
      </c>
      <c s="5" t="n" r="C20">
        <v>75369</v>
      </c>
    </row>
    <row spans="1:3" r="21">
      <c s="4" t="s" r="A21">
        <v>50</v>
      </c>
      <c s="5" t="n" r="B21">
        <v>1129797</v>
      </c>
      <c s="5" t="n" r="C21">
        <v>1072230</v>
      </c>
    </row>
    <row spans="1:3" r="22">
      <c s="4" t="s" r="A22">
        <v>51</v>
      </c>
      <c s="5" t="n" r="B22">
        <v>235</v>
      </c>
      <c s="5" t="n" r="C22">
        <v>265</v>
      </c>
    </row>
    <row spans="1:3" r="23">
      <c s="4" t="s" r="A23">
        <v>52</v>
      </c>
      <c s="5" t="n" r="B23">
        <v>6471</v>
      </c>
      <c s="5" t="n" r="C23">
        <v>6816</v>
      </c>
    </row>
    <row spans="1:3" r="24">
      <c s="4" t="s" r="A24">
        <v>53</v>
      </c>
      <c s="5" t="n" r="B24">
        <v>22476</v>
      </c>
      <c s="5" t="n" r="C24">
        <v>22476</v>
      </c>
    </row>
    <row spans="1:3" r="25">
      <c s="4" t="s" r="A25">
        <v>54</v>
      </c>
      <c s="5" t="n" r="B25">
        <v>1158979</v>
      </c>
      <c s="5" t="n" r="C25">
        <v>1101787</v>
      </c>
    </row>
    <row spans="1:3" r="26">
      <c s="3" t="s" r="A26">
        <v>55</v>
      </c>
    </row>
    <row spans="1:3" r="27">
      <c s="4" t="s" r="A27">
        <v>56</v>
      </c>
      <c s="5" t="n" r="B27">
        <v>0</v>
      </c>
      <c s="5" t="n" r="C27">
        <v>0</v>
      </c>
    </row>
    <row spans="1:3" r="28">
      <c s="4" t="s" r="A28">
        <v>57</v>
      </c>
      <c s="5" t="n" r="B28">
        <v>383</v>
      </c>
      <c s="5" t="n" r="C28">
        <v>383</v>
      </c>
    </row>
    <row spans="1:3" r="29">
      <c s="4" t="s" r="A29">
        <v>58</v>
      </c>
      <c s="5" t="n" r="B29">
        <v>152513</v>
      </c>
      <c s="5" t="n" r="C29">
        <v>152234</v>
      </c>
    </row>
    <row spans="1:3" r="30">
      <c s="4" t="s" r="A30">
        <v>59</v>
      </c>
      <c s="5" t="n" r="B30">
        <v>-34205</v>
      </c>
      <c s="5" t="n" r="C30">
        <v>-35266</v>
      </c>
    </row>
    <row spans="1:3" r="31">
      <c s="4" t="s" r="A31">
        <v>60</v>
      </c>
      <c s="5" t="n" r="B31">
        <v>-3725</v>
      </c>
      <c s="5" t="n" r="C31">
        <v>-3725</v>
      </c>
    </row>
    <row spans="1:3" r="32">
      <c s="4" t="s" r="A32">
        <v>61</v>
      </c>
      <c s="5" t="n" r="B32">
        <v>-183</v>
      </c>
      <c s="5" t="n" r="C32">
        <v>-183</v>
      </c>
    </row>
    <row spans="1:3" r="33">
      <c s="4" t="s" r="A33">
        <v>62</v>
      </c>
      <c s="5" t="n" r="B33">
        <v>-1344</v>
      </c>
      <c s="5" t="n" r="C33">
        <v>-632</v>
      </c>
    </row>
    <row spans="1:3" r="34">
      <c s="4" t="s" r="A34">
        <v>63</v>
      </c>
      <c s="5" t="n" r="B34">
        <v>113439</v>
      </c>
      <c s="5" t="n" r="C34">
        <v>112811</v>
      </c>
    </row>
    <row spans="1:3" r="35">
      <c s="4" t="s" r="A35">
        <v>64</v>
      </c>
      <c s="7" t="n" r="B35">
        <v>1272418</v>
      </c>
      <c s="7" t="n" r="C35">
        <v>1214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t="s" r="A1">
        <v>249</v>
      </c>
      <c s="2" t="s" r="B1">
        <v>1</v>
      </c>
    </row>
    <row spans="1:2" r="2">
      <c s="2" t="s" r="B2">
        <v>2</v>
      </c>
    </row>
    <row spans="1:2" r="3">
      <c s="3" t="s" r="A3">
        <v>213</v>
      </c>
    </row>
    <row spans="1:2" r="4">
      <c s="4" t="s" r="A4">
        <v>250</v>
      </c>
      <c s="4" t="s" r="B4">
        <v>251</v>
      </c>
    </row>
    <row spans="1:2" r="5">
      <c s="4" t="s" r="A5">
        <v>252</v>
      </c>
      <c s="4" t="s" r="B5">
        <v>253</v>
      </c>
    </row>
    <row spans="1:2" r="6">
      <c s="4" t="s" r="A6">
        <v>254</v>
      </c>
      <c s="4" t="s" r="B6">
        <v>255</v>
      </c>
    </row>
    <row spans="1:2" r="7">
      <c s="4" t="s" r="A7">
        <v>256</v>
      </c>
      <c s="4" t="s" r="B7">
        <v>257</v>
      </c>
    </row>
    <row spans="1:2" r="8">
      <c s="4" t="s" r="A8">
        <v>258</v>
      </c>
      <c s="4" t="s" r="B8">
        <v>259</v>
      </c>
    </row>
    <row spans="1:2" r="9">
      <c s="4" t="s" r="A9">
        <v>260</v>
      </c>
      <c s="4" t="s" r="B9">
        <v>261</v>
      </c>
    </row>
    <row spans="1:2" r="10">
      <c s="4" t="s" r="A10">
        <v>262</v>
      </c>
      <c s="4" t="s" r="B10">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17</v>
      </c>
    </row>
    <row spans="1:2" r="4">
      <c s="4" t="s" r="A4">
        <v>265</v>
      </c>
      <c s="4" t="s" r="B4">
        <v>266</v>
      </c>
    </row>
    <row spans="1:2" r="5">
      <c s="4" t="s" r="A5">
        <v>267</v>
      </c>
      <c s="4" t="s" r="B5">
        <v>268</v>
      </c>
    </row>
    <row spans="1:2" r="6">
      <c s="4" t="s" r="A6">
        <v>269</v>
      </c>
      <c s="4" t="s" r="B6">
        <v>270</v>
      </c>
    </row>
    <row spans="1:2" r="7">
      <c s="4" t="s" r="A7">
        <v>271</v>
      </c>
      <c s="4" t="s" r="B7">
        <v>272</v>
      </c>
    </row>
    <row spans="1:2" r="8">
      <c s="4" t="s" r="A8">
        <v>273</v>
      </c>
      <c s="4" t="s" r="B8">
        <v>274</v>
      </c>
    </row>
    <row spans="1:2" r="9">
      <c s="4" t="s" r="A9">
        <v>275</v>
      </c>
      <c s="4" t="s" r="B9">
        <v>276</v>
      </c>
    </row>
    <row spans="1:2" r="10">
      <c s="4" t="s" r="A10">
        <v>277</v>
      </c>
      <c s="4" t="s" r="B10">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spans="1:2" r="1">
      <c s="1" t="s" r="A1">
        <v>279</v>
      </c>
      <c s="2" t="s" r="B1">
        <v>2</v>
      </c>
    </row>
    <row spans="1:2" r="2">
      <c s="3" t="s" r="A2">
        <v>193</v>
      </c>
    </row>
    <row spans="1:2" r="3">
      <c s="4" t="s" r="A3">
        <v>280</v>
      </c>
      <c s="5" t="n" r="B3">
        <v>3</v>
      </c>
    </row>
    <row spans="1:2" r="4">
      <c s="4" t="s" r="A4">
        <v>281</v>
      </c>
      <c s="5" t="n" r="B4">
        <v>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s="1" t="s" r="A1">
        <v>282</v>
      </c>
      <c s="2" t="s" r="C1">
        <v>1</v>
      </c>
    </row>
    <row spans="1:5" r="2">
      <c s="2" t="s" r="C2">
        <v>2</v>
      </c>
      <c s="2" t="s" r="D2">
        <v>79</v>
      </c>
      <c s="2" t="s" r="E2">
        <v>30</v>
      </c>
    </row>
    <row spans="1:5" r="3">
      <c s="3" t="s" r="A3">
        <v>283</v>
      </c>
    </row>
    <row spans="1:5" r="4">
      <c s="4" t="s" r="A4">
        <v>284</v>
      </c>
      <c s="4" t="s" r="B4">
        <v>285</v>
      </c>
      <c s="4" t="s" r="C4">
        <v>286</v>
      </c>
      <c s="4" t="s" r="D4">
        <v>286</v>
      </c>
    </row>
    <row spans="1:5" r="5">
      <c s="4" t="s" r="A5">
        <v>287</v>
      </c>
      <c s="5" t="n" r="C5">
        <v>323062</v>
      </c>
      <c s="5" t="n" r="D5">
        <v>198825</v>
      </c>
    </row>
    <row spans="1:5" r="6">
      <c s="4" t="s" r="A6">
        <v>288</v>
      </c>
      <c s="5" t="n" r="C6">
        <v>1991105</v>
      </c>
    </row>
    <row spans="1:5" r="7">
      <c s="4" t="s" r="A7">
        <v>289</v>
      </c>
      <c s="7" t="n" r="C7">
        <v>770895</v>
      </c>
    </row>
    <row spans="1:5" r="8">
      <c s="4" t="s" r="A8">
        <v>290</v>
      </c>
      <c s="5" t="n" r="C8">
        <v>772454</v>
      </c>
    </row>
    <row spans="1:5" r="9">
      <c s="4" t="s" r="A9">
        <v>291</v>
      </c>
      <c s="7" t="n" r="C9">
        <v>252796</v>
      </c>
    </row>
    <row spans="1:5" r="10">
      <c s="4" t="s" r="A10">
        <v>292</v>
      </c>
      <c s="5" t="n" r="C10">
        <v>8494</v>
      </c>
    </row>
    <row spans="1:5" r="11">
      <c s="4" t="s" r="A11">
        <v>293</v>
      </c>
      <c s="7" t="n" r="C11">
        <v>6870</v>
      </c>
    </row>
    <row spans="1:5" r="12">
      <c s="4" t="s" r="A12">
        <v>294</v>
      </c>
      <c s="7" t="n" r="C12">
        <v>1194289</v>
      </c>
      <c s="7" t="n" r="E12">
        <v>910590</v>
      </c>
    </row>
    <row spans="1:5" r="13">
      <c s="4" t="s" r="A13">
        <v>295</v>
      </c>
    </row>
    <row spans="1:5" r="14">
      <c s="3" t="s" r="A14">
        <v>283</v>
      </c>
    </row>
    <row spans="1:5" r="15">
      <c s="4" t="s" r="A15">
        <v>296</v>
      </c>
      <c s="5" t="n" r="C15">
        <v>1500000</v>
      </c>
    </row>
    <row spans="1:5" r="16">
      <c s="4" t="s" r="A16">
        <v>297</v>
      </c>
      <c s="4" t="s" r="C16">
        <v>298</v>
      </c>
    </row>
    <row spans="1:5" r="17">
      <c s="4" t="s" r="A17">
        <v>299</v>
      </c>
      <c s="5" t="n" r="C17">
        <v>15000</v>
      </c>
    </row>
    <row spans="1:5" r="18">
      <c s="4" t="s" r="A18">
        <v>300</v>
      </c>
      <c s="7" t="n" r="C18">
        <v>20826</v>
      </c>
    </row>
    <row spans="1:5" r="19">
      <c s="4" t="s" r="A19">
        <v>301</v>
      </c>
    </row>
    <row spans="1:5" r="20">
      <c s="3" t="s" r="A20">
        <v>283</v>
      </c>
    </row>
    <row spans="1:5" r="21">
      <c s="4" t="s" r="A21">
        <v>296</v>
      </c>
      <c s="5" t="n" r="C21">
        <v>2600000</v>
      </c>
    </row>
    <row spans="1:5" r="22">
      <c s="4" t="s" r="A22">
        <v>302</v>
      </c>
      <c s="4" t="s" r="C22">
        <v>303</v>
      </c>
    </row>
    <row spans="1:5" r="23">
      <c s="4" t="s" r="A23">
        <v>299</v>
      </c>
      <c s="5" t="n" r="C23">
        <v>490200</v>
      </c>
    </row>
    <row spans="1:5" r="24">
      <c s="4" t="s" r="A24">
        <v>300</v>
      </c>
      <c s="7" t="n" r="C24">
        <v>747152</v>
      </c>
    </row>
    <row spans="1:5" r="25">
      <c s="4" t="s" r="A25">
        <v>304</v>
      </c>
    </row>
    <row spans="1:5" r="26">
      <c s="3" t="s" r="A26">
        <v>283</v>
      </c>
    </row>
    <row spans="1:5" r="27">
      <c s="4" t="s" r="A27">
        <v>305</v>
      </c>
      <c s="4" t="s" r="C27">
        <v>306</v>
      </c>
    </row>
    <row spans="1:5" r="28">
      <c s="4" t="s" r="A28">
        <v>307</v>
      </c>
      <c s="4" t="s" r="C28">
        <v>308</v>
      </c>
    </row>
    <row spans="1:5" r="29">
      <c s="4" t="s" r="A29">
        <v>309</v>
      </c>
    </row>
    <row spans="1:5" r="30">
      <c s="3" t="s" r="A30">
        <v>283</v>
      </c>
    </row>
    <row spans="1:5" r="31">
      <c s="4" t="s" r="A31">
        <v>310</v>
      </c>
      <c s="4" t="s" r="C31">
        <v>311</v>
      </c>
    </row>
    <row spans="1:5" r="32">
      <c s="4" t="s" r="A32">
        <v>312</v>
      </c>
    </row>
    <row spans="1:5" r="33">
      <c s="3" t="s" r="A33">
        <v>283</v>
      </c>
    </row>
    <row spans="1:5" r="34">
      <c s="4" t="s" r="A34">
        <v>305</v>
      </c>
      <c s="4" t="s" r="C34">
        <v>313</v>
      </c>
    </row>
    <row spans="1:5" r="35">
      <c s="4" t="s" r="A35">
        <v>307</v>
      </c>
      <c s="4" t="s" r="C35">
        <v>313</v>
      </c>
    </row>
    <row spans="1:5" r="36">
      <c s="4" t="s" r="A36">
        <v>314</v>
      </c>
    </row>
    <row spans="1:5" r="37">
      <c s="3" t="s" r="A37">
        <v>283</v>
      </c>
    </row>
    <row spans="1:5" r="38">
      <c s="4" t="s" r="A38">
        <v>310</v>
      </c>
      <c s="4" t="s" r="C38">
        <v>315</v>
      </c>
    </row>
    <row spans="1:5" r="39">
      <c t="n" r="A39"/>
    </row>
    <row spans="1:5" r="40">
      <c s="4" t="s" r="A40">
        <v>285</v>
      </c>
      <c s="4" t="s" r="B40">
        <v>316</v>
      </c>
    </row>
  </sheetData>
  <mergeCells count="4">
    <mergeCell ref="A1:B2"/>
    <mergeCell ref="C1:D1"/>
    <mergeCell ref="A39:D39"/>
    <mergeCell ref="B40:D4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s="1" t="s" r="A1">
        <v>317</v>
      </c>
      <c s="2" t="s" r="C1">
        <v>1</v>
      </c>
    </row>
    <row spans="1:4" r="2">
      <c s="2" t="s" r="C2">
        <v>2</v>
      </c>
      <c s="2" t="s" r="D2">
        <v>79</v>
      </c>
    </row>
    <row spans="1:4" r="3">
      <c s="3" t="s" r="A3">
        <v>318</v>
      </c>
    </row>
    <row spans="1:4" r="4">
      <c s="4" t="s" r="A4">
        <v>319</v>
      </c>
      <c s="4" t="s" r="B4">
        <v>285</v>
      </c>
      <c s="4" t="s" r="C4">
        <v>286</v>
      </c>
      <c s="4" t="s" r="D4">
        <v>286</v>
      </c>
    </row>
    <row spans="1:4" r="5">
      <c s="4" t="s" r="A5">
        <v>304</v>
      </c>
    </row>
    <row spans="1:4" r="6">
      <c s="3" t="s" r="A6">
        <v>318</v>
      </c>
    </row>
    <row spans="1:4" r="7">
      <c s="4" t="s" r="A7">
        <v>320</v>
      </c>
      <c s="4" t="s" r="B7">
        <v>321</v>
      </c>
      <c s="4" t="s" r="C7">
        <v>322</v>
      </c>
      <c s="4" t="s" r="D7">
        <v>323</v>
      </c>
    </row>
    <row spans="1:4" r="8">
      <c s="4" t="s" r="A8">
        <v>324</v>
      </c>
      <c s="4" t="s" r="B8">
        <v>325</v>
      </c>
      <c s="4" t="s" r="C8">
        <v>326</v>
      </c>
      <c s="4" t="s" r="D8">
        <v>327</v>
      </c>
    </row>
    <row spans="1:4" r="9">
      <c s="4" t="s" r="A9">
        <v>328</v>
      </c>
      <c s="4" t="s" r="B9">
        <v>329</v>
      </c>
      <c s="4" t="s" r="C9">
        <v>306</v>
      </c>
      <c s="4" t="s" r="D9">
        <v>306</v>
      </c>
    </row>
    <row spans="1:4" r="10">
      <c s="4" t="s" r="A10">
        <v>312</v>
      </c>
    </row>
    <row spans="1:4" r="11">
      <c s="3" t="s" r="A11">
        <v>318</v>
      </c>
    </row>
    <row spans="1:4" r="12">
      <c s="4" t="s" r="A12">
        <v>320</v>
      </c>
      <c s="4" t="s" r="B12">
        <v>321</v>
      </c>
      <c s="4" t="s" r="C12">
        <v>330</v>
      </c>
      <c s="4" t="s" r="D12">
        <v>331</v>
      </c>
    </row>
    <row spans="1:4" r="13">
      <c s="4" t="s" r="A13">
        <v>324</v>
      </c>
      <c s="4" t="s" r="B13">
        <v>325</v>
      </c>
      <c s="4" t="s" r="C13">
        <v>332</v>
      </c>
      <c s="4" t="s" r="D13">
        <v>333</v>
      </c>
    </row>
    <row spans="1:4" r="14">
      <c s="4" t="s" r="A14">
        <v>328</v>
      </c>
      <c s="4" t="s" r="B14">
        <v>329</v>
      </c>
      <c s="4" t="s" r="C14">
        <v>313</v>
      </c>
      <c s="4" t="s" r="D14">
        <v>313</v>
      </c>
    </row>
    <row spans="1:4" r="15">
      <c t="n" r="A15"/>
    </row>
    <row spans="1:4" r="16">
      <c s="4" t="s" r="A16">
        <v>285</v>
      </c>
      <c s="4" t="s" r="B16">
        <v>316</v>
      </c>
    </row>
    <row spans="1:4" r="17">
      <c s="4" t="s" r="A17">
        <v>321</v>
      </c>
      <c s="4" t="s" r="B17">
        <v>334</v>
      </c>
    </row>
    <row spans="1:4" r="18">
      <c s="4" t="s" r="A18">
        <v>325</v>
      </c>
      <c s="4" t="s" r="B18">
        <v>335</v>
      </c>
    </row>
    <row spans="1:4" r="19">
      <c s="4" t="s" r="A19">
        <v>329</v>
      </c>
      <c s="4" t="s" r="B19">
        <v>336</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37</v>
      </c>
      <c s="2" t="s" r="B1">
        <v>1</v>
      </c>
      <c s="2" t="s" r="C1">
        <v>66</v>
      </c>
    </row>
    <row spans="1:3" r="2">
      <c s="2" t="s" r="B2">
        <v>2</v>
      </c>
      <c s="2" t="s" r="C2">
        <v>30</v>
      </c>
    </row>
    <row spans="1:3" r="3">
      <c s="3" t="s" r="A3">
        <v>338</v>
      </c>
    </row>
    <row spans="1:3" r="4">
      <c s="4" t="s" r="A4">
        <v>339</v>
      </c>
      <c s="7" t="n" r="B4">
        <v>279000</v>
      </c>
      <c s="7" t="n" r="C4">
        <v>198000</v>
      </c>
    </row>
    <row spans="1:3" r="5">
      <c s="4" t="s" r="A5">
        <v>340</v>
      </c>
      <c s="5" t="n" r="B5">
        <v>1218651</v>
      </c>
      <c s="5" t="n" r="C5">
        <v>1055013</v>
      </c>
    </row>
    <row spans="1:3" r="6">
      <c s="4" t="s" r="A6">
        <v>341</v>
      </c>
      <c s="7" t="n" r="B6">
        <v>1927048</v>
      </c>
      <c s="7" t="n" r="C6">
        <v>1545988</v>
      </c>
    </row>
    <row spans="1:3" r="7">
      <c s="4" t="s" r="A7">
        <v>342</v>
      </c>
      <c s="7" t="n" r="B7">
        <v>1194289</v>
      </c>
      <c s="7" t="n" r="C7">
        <v>9105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78</v>
      </c>
      <c s="2" t="s" r="D1">
        <v>1</v>
      </c>
    </row>
    <row spans="1:5" r="2">
      <c s="2" t="s" r="B2">
        <v>2</v>
      </c>
      <c s="2" t="s" r="C2">
        <v>79</v>
      </c>
      <c s="2" t="s" r="D2">
        <v>2</v>
      </c>
      <c s="2" t="s" r="E2">
        <v>79</v>
      </c>
    </row>
    <row spans="1:5" r="3">
      <c s="3" t="s" r="A3">
        <v>344</v>
      </c>
    </row>
    <row spans="1:5" r="4">
      <c s="4" t="s" r="A4">
        <v>345</v>
      </c>
      <c s="7" t="n" r="B4">
        <v>533</v>
      </c>
      <c s="7" t="n" r="C4">
        <v>537</v>
      </c>
      <c s="7" t="n" r="D4">
        <v>1061</v>
      </c>
      <c s="7" t="n" r="E4">
        <v>1292</v>
      </c>
    </row>
    <row spans="1:5" r="5">
      <c s="4" t="s" r="A5">
        <v>346</v>
      </c>
      <c s="5" t="n" r="B5">
        <v>37816</v>
      </c>
      <c s="5" t="n" r="C5">
        <v>35157</v>
      </c>
      <c s="5" t="n" r="D5">
        <v>37816</v>
      </c>
      <c s="5" t="n" r="E5">
        <v>30590</v>
      </c>
    </row>
    <row spans="1:5" r="6">
      <c s="4" t="s" r="A6">
        <v>347</v>
      </c>
      <c s="8" t="n" r="B6">
        <v>0.01</v>
      </c>
      <c s="8" t="n" r="C6">
        <v>0.02</v>
      </c>
      <c s="8" t="n" r="D6">
        <v>0.03</v>
      </c>
      <c s="8" t="n" r="E6">
        <v>0.04</v>
      </c>
    </row>
    <row spans="1:5" r="7">
      <c s="4" t="s" r="A7">
        <v>348</v>
      </c>
      <c s="5" t="n" r="B7">
        <v>38049</v>
      </c>
      <c s="5" t="n" r="C7">
        <v>35609</v>
      </c>
      <c s="5" t="n" r="D7">
        <v>38048</v>
      </c>
      <c s="5" t="n" r="E7">
        <v>30932</v>
      </c>
    </row>
    <row spans="1:5" r="8">
      <c s="4" t="s" r="A8">
        <v>349</v>
      </c>
      <c s="8" t="n" r="B8">
        <v>0.01</v>
      </c>
      <c s="8" t="n" r="C8">
        <v>0.02</v>
      </c>
      <c s="8" t="n" r="D8">
        <v>0.03</v>
      </c>
      <c s="8" t="n" r="E8">
        <v>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s="1" t="s" r="A1">
        <v>350</v>
      </c>
      <c s="2" t="s" r="B1">
        <v>1</v>
      </c>
    </row>
    <row spans="1:2" r="2">
      <c s="2" t="s" r="B2">
        <v>2</v>
      </c>
    </row>
    <row spans="1:2" r="3">
      <c s="3" t="s" r="A3">
        <v>205</v>
      </c>
    </row>
    <row spans="1:2" r="4">
      <c s="4" t="s" r="A4">
        <v>351</v>
      </c>
      <c s="5" t="n"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352</v>
      </c>
      <c s="2" t="s" r="B1">
        <v>78</v>
      </c>
      <c s="2" t="s" r="D1">
        <v>1</v>
      </c>
    </row>
    <row spans="1:7" r="2">
      <c s="2" t="s" r="B2">
        <v>353</v>
      </c>
      <c s="2" t="s" r="C2">
        <v>354</v>
      </c>
      <c s="2" t="s" r="D2">
        <v>353</v>
      </c>
      <c s="2" t="s" r="E2">
        <v>354</v>
      </c>
      <c s="2" t="s" r="F2">
        <v>355</v>
      </c>
      <c s="2" t="s" r="G2">
        <v>356</v>
      </c>
    </row>
    <row spans="1:7" r="3">
      <c s="3" t="s" r="A3">
        <v>357</v>
      </c>
    </row>
    <row spans="1:7" r="4">
      <c s="4" t="s" r="A4">
        <v>358</v>
      </c>
      <c s="7" t="n" r="B4">
        <v>0</v>
      </c>
      <c s="7" t="n" r="C4">
        <v>7000</v>
      </c>
      <c s="7" t="n" r="D4">
        <v>3000</v>
      </c>
      <c s="7" t="n" r="E4">
        <v>7000</v>
      </c>
    </row>
    <row spans="1:7" r="5">
      <c s="4" t="s" r="A5">
        <v>359</v>
      </c>
      <c s="5" t="n" r="B5">
        <v>3700000</v>
      </c>
      <c s="5" t="n" r="D5">
        <v>3700000</v>
      </c>
      <c s="7" t="n" r="F5">
        <v>2400000</v>
      </c>
    </row>
    <row spans="1:7" r="6">
      <c s="4" t="s" r="A6">
        <v>360</v>
      </c>
      <c s="5" t="n" r="B6">
        <v>104000000</v>
      </c>
      <c s="5" t="n" r="D6">
        <v>104000000</v>
      </c>
      <c s="7" t="n" r="F6">
        <v>62200000</v>
      </c>
    </row>
    <row spans="1:7" r="7">
      <c s="4" t="s" r="A7">
        <v>361</v>
      </c>
      <c s="5" t="n" r="B7">
        <v>155000</v>
      </c>
      <c s="5" t="n" r="C7">
        <v>458000</v>
      </c>
      <c s="5" t="n" r="D7">
        <v>155000</v>
      </c>
      <c s="5" t="n" r="E7">
        <v>458000</v>
      </c>
    </row>
    <row spans="1:7" r="8">
      <c s="4" t="s" r="A8">
        <v>362</v>
      </c>
      <c s="5" t="n" r="B8">
        <v>146000</v>
      </c>
      <c s="5" t="n" r="D8">
        <v>146000</v>
      </c>
    </row>
    <row spans="1:7" r="9">
      <c s="4" t="s" r="A9">
        <v>363</v>
      </c>
      <c s="7" t="n" r="B9">
        <v>4100000</v>
      </c>
      <c s="7" t="n" r="C9">
        <v>5700000</v>
      </c>
      <c s="5" t="n" r="D9">
        <v>4100000</v>
      </c>
      <c s="5" t="n" r="E9">
        <v>5700000</v>
      </c>
    </row>
    <row spans="1:7" r="10">
      <c s="4" t="s" r="A10">
        <v>364</v>
      </c>
      <c s="7" t="n" r="D10">
        <v>3000</v>
      </c>
      <c s="7" t="n" r="E10">
        <v>165000</v>
      </c>
    </row>
    <row spans="1:7" r="11">
      <c s="4" t="s" r="A11">
        <v>365</v>
      </c>
    </row>
    <row spans="1:7" r="12">
      <c s="3" t="s" r="A12">
        <v>357</v>
      </c>
    </row>
    <row spans="1:7" r="13">
      <c s="4" t="s" r="A13">
        <v>366</v>
      </c>
      <c s="5" t="n" r="B13">
        <v>0</v>
      </c>
      <c s="5" t="n" r="D13">
        <v>0</v>
      </c>
      <c s="5" t="n" r="F13">
        <v>0</v>
      </c>
    </row>
    <row spans="1:7" r="14">
      <c s="4" t="s" r="A14">
        <v>367</v>
      </c>
      <c s="5" t="n" r="B14">
        <v>5</v>
      </c>
      <c s="5" t="n" r="D14">
        <v>5</v>
      </c>
    </row>
    <row spans="1:7" r="15">
      <c s="4" t="s" r="A15">
        <v>368</v>
      </c>
    </row>
    <row spans="1:7" r="16">
      <c s="3" t="s" r="A16">
        <v>357</v>
      </c>
    </row>
    <row spans="1:7" r="17">
      <c s="4" t="s" r="A17">
        <v>366</v>
      </c>
      <c s="5" t="n" r="B17">
        <v>0</v>
      </c>
      <c s="5" t="n" r="D17">
        <v>0</v>
      </c>
      <c s="5" t="n" r="F17">
        <v>0</v>
      </c>
    </row>
    <row spans="1:7" r="18">
      <c s="4" t="s" r="A18">
        <v>369</v>
      </c>
    </row>
    <row spans="1:7" r="19">
      <c s="3" t="s" r="A19">
        <v>357</v>
      </c>
    </row>
    <row spans="1:7" r="20">
      <c s="4" t="s" r="A20">
        <v>366</v>
      </c>
      <c s="5" t="n" r="B20">
        <v>0</v>
      </c>
      <c s="5" t="n" r="D20">
        <v>0</v>
      </c>
      <c s="5" t="n" r="F20">
        <v>0</v>
      </c>
    </row>
    <row spans="1:7" r="21">
      <c s="4" t="s" r="A21">
        <v>370</v>
      </c>
    </row>
    <row spans="1:7" r="22">
      <c s="3" t="s" r="A22">
        <v>357</v>
      </c>
    </row>
    <row spans="1:7" r="23">
      <c s="4" t="s" r="A23">
        <v>366</v>
      </c>
      <c s="5" t="n" r="B23">
        <v>0</v>
      </c>
      <c s="5" t="n" r="D23">
        <v>0</v>
      </c>
      <c s="5" t="n" r="F23">
        <v>0</v>
      </c>
    </row>
    <row spans="1:7" r="24">
      <c s="4" t="s" r="A24">
        <v>367</v>
      </c>
      <c s="5" t="n" r="B24">
        <v>15</v>
      </c>
      <c s="5" t="n" r="D24">
        <v>15</v>
      </c>
    </row>
    <row spans="1:7" r="25">
      <c s="4" t="s" r="A25">
        <v>371</v>
      </c>
      <c s="7" t="n" r="G25">
        <v>70100000</v>
      </c>
    </row>
    <row spans="1:7" r="26">
      <c s="4" t="s" r="A26">
        <v>372</v>
      </c>
      <c s="7" t="n" r="B26">
        <v>-1000000</v>
      </c>
      <c s="7" t="n" r="D26">
        <v>-1000000</v>
      </c>
      <c s="7" t="n" r="G26">
        <v>-1200000</v>
      </c>
    </row>
    <row spans="1:7" r="27">
      <c s="4" t="s" r="A27">
        <v>373</v>
      </c>
    </row>
    <row spans="1:7" r="28">
      <c s="3" t="s" r="A28">
        <v>357</v>
      </c>
    </row>
    <row spans="1:7" r="29">
      <c s="4" t="s" r="A29">
        <v>366</v>
      </c>
      <c s="5" t="n" r="B29">
        <v>0</v>
      </c>
      <c s="5" t="n" r="D29">
        <v>0</v>
      </c>
      <c s="5" t="n" r="F29">
        <v>0</v>
      </c>
    </row>
    <row spans="1:7" r="30">
      <c s="4" t="s" r="A30">
        <v>374</v>
      </c>
    </row>
    <row spans="1:7" r="31">
      <c s="3" t="s" r="A31">
        <v>357</v>
      </c>
    </row>
    <row spans="1:7" r="32">
      <c s="4" t="s" r="A32">
        <v>366</v>
      </c>
      <c s="5" t="n" r="B32">
        <v>0</v>
      </c>
      <c s="5" t="n" r="D32">
        <v>0</v>
      </c>
      <c s="5" t="n" r="F32">
        <v>0</v>
      </c>
    </row>
    <row spans="1:7" r="33">
      <c s="4" t="s" r="A33">
        <v>375</v>
      </c>
    </row>
    <row spans="1:7" r="34">
      <c s="3" t="s" r="A34">
        <v>357</v>
      </c>
    </row>
    <row spans="1:7" r="35">
      <c s="4" t="s" r="A35">
        <v>367</v>
      </c>
      <c s="5" t="n" r="B35">
        <v>14</v>
      </c>
      <c s="5" t="n" r="D35">
        <v>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30</v>
      </c>
    </row>
    <row spans="1:3" r="2">
      <c s="3" t="s" r="A2">
        <v>377</v>
      </c>
    </row>
    <row spans="1:3" r="3">
      <c s="4" t="s" r="A3">
        <v>378</v>
      </c>
      <c s="7" t="n" r="B3">
        <v>177227</v>
      </c>
      <c s="7" t="n" r="C3">
        <v>185250</v>
      </c>
    </row>
    <row spans="1:3" r="4">
      <c s="4" t="s" r="A4">
        <v>379</v>
      </c>
      <c s="5" t="n" r="B4">
        <v>2097</v>
      </c>
      <c s="5" t="n" r="C4">
        <v>2400</v>
      </c>
    </row>
    <row spans="1:3" r="5">
      <c s="4" t="s" r="A5">
        <v>380</v>
      </c>
      <c s="5" t="n" r="B5">
        <v>-3182</v>
      </c>
      <c s="5" t="n" r="C5">
        <v>-2271</v>
      </c>
    </row>
    <row spans="1:3" r="6">
      <c s="4" t="s" r="A6">
        <v>35</v>
      </c>
      <c s="5" t="n" r="B6">
        <v>176142</v>
      </c>
      <c s="5" t="n" r="C6">
        <v>185379</v>
      </c>
    </row>
    <row spans="1:3" r="7">
      <c s="4" t="s" r="A7">
        <v>381</v>
      </c>
      <c s="5" t="n" r="B7">
        <v>119338</v>
      </c>
      <c s="5" t="n" r="C7">
        <v>67866</v>
      </c>
    </row>
    <row spans="1:3" r="8">
      <c s="4" t="s" r="A8">
        <v>382</v>
      </c>
      <c s="5" t="n" r="B8">
        <v>446</v>
      </c>
      <c s="5" t="n" r="C8">
        <v>531</v>
      </c>
    </row>
    <row spans="1:3" r="9">
      <c s="4" t="s" r="A9">
        <v>383</v>
      </c>
      <c s="5" t="n" r="B9">
        <v>-515</v>
      </c>
      <c s="5" t="n" r="C9">
        <v>-144</v>
      </c>
    </row>
    <row spans="1:3" r="10">
      <c s="4" t="s" r="A10">
        <v>384</v>
      </c>
      <c s="5" t="n" r="B10">
        <v>119269</v>
      </c>
      <c s="5" t="n" r="C10">
        <v>68253</v>
      </c>
    </row>
    <row spans="1:3" r="11">
      <c s="4" t="s" r="A11">
        <v>370</v>
      </c>
    </row>
    <row spans="1:3" r="12">
      <c s="3" t="s" r="A12">
        <v>377</v>
      </c>
    </row>
    <row spans="1:3" r="13">
      <c s="4" t="s" r="A13">
        <v>378</v>
      </c>
      <c s="5" t="n" r="B13">
        <v>92324</v>
      </c>
      <c s="5" t="n" r="C13">
        <v>98626</v>
      </c>
    </row>
    <row spans="1:3" r="14">
      <c s="4" t="s" r="A14">
        <v>379</v>
      </c>
      <c s="5" t="n" r="B14">
        <v>768</v>
      </c>
      <c s="5" t="n" r="C14">
        <v>692</v>
      </c>
    </row>
    <row spans="1:3" r="15">
      <c s="4" t="s" r="A15">
        <v>380</v>
      </c>
      <c s="5" t="n" r="B15">
        <v>-918</v>
      </c>
      <c s="5" t="n" r="C15">
        <v>-96</v>
      </c>
    </row>
    <row spans="1:3" r="16">
      <c s="4" t="s" r="A16">
        <v>35</v>
      </c>
      <c s="5" t="n" r="B16">
        <v>92174</v>
      </c>
      <c s="5" t="n" r="C16">
        <v>99222</v>
      </c>
    </row>
    <row spans="1:3" r="17">
      <c s="4" t="s" r="A17">
        <v>381</v>
      </c>
      <c s="5" t="n" r="B17">
        <v>103851</v>
      </c>
      <c s="5" t="n" r="C17">
        <v>67845</v>
      </c>
    </row>
    <row spans="1:3" r="18">
      <c s="4" t="s" r="A18">
        <v>382</v>
      </c>
      <c s="5" t="n" r="B18">
        <v>445</v>
      </c>
      <c s="5" t="n" r="C18">
        <v>531</v>
      </c>
    </row>
    <row spans="1:3" r="19">
      <c s="4" t="s" r="A19">
        <v>383</v>
      </c>
      <c s="5" t="n" r="B19">
        <v>-444</v>
      </c>
      <c s="5" t="n" r="C19">
        <v>-144</v>
      </c>
    </row>
    <row spans="1:3" r="20">
      <c s="4" t="s" r="A20">
        <v>384</v>
      </c>
      <c s="5" t="n" r="B20">
        <v>103852</v>
      </c>
      <c s="5" t="n" r="C20">
        <v>68232</v>
      </c>
    </row>
    <row spans="1:3" r="21">
      <c s="4" t="s" r="A21">
        <v>385</v>
      </c>
    </row>
    <row spans="1:3" r="22">
      <c s="3" t="s" r="A22">
        <v>377</v>
      </c>
    </row>
    <row spans="1:3" r="23">
      <c s="4" t="s" r="A23">
        <v>378</v>
      </c>
      <c s="5" t="n" r="B23">
        <v>11476</v>
      </c>
      <c s="5" t="n" r="C23">
        <v>13271</v>
      </c>
    </row>
    <row spans="1:3" r="24">
      <c s="4" t="s" r="A24">
        <v>379</v>
      </c>
      <c s="5" t="n" r="B24">
        <v>457</v>
      </c>
      <c s="5" t="n" r="C24">
        <v>564</v>
      </c>
    </row>
    <row spans="1:3" r="25">
      <c s="4" t="s" r="A25">
        <v>380</v>
      </c>
      <c s="5" t="n" r="B25">
        <v>-74</v>
      </c>
      <c s="5" t="n" r="C25">
        <v>-33</v>
      </c>
    </row>
    <row spans="1:3" r="26">
      <c s="4" t="s" r="A26">
        <v>35</v>
      </c>
      <c s="5" t="n" r="B26">
        <v>11859</v>
      </c>
      <c s="5" t="n" r="C26">
        <v>13802</v>
      </c>
    </row>
    <row spans="1:3" r="27">
      <c s="4" t="s" r="A27">
        <v>381</v>
      </c>
      <c s="5" t="n" r="B27">
        <v>8168</v>
      </c>
    </row>
    <row spans="1:3" r="28">
      <c s="4" t="s" r="A28">
        <v>382</v>
      </c>
      <c s="5" t="n" r="B28">
        <v>1</v>
      </c>
    </row>
    <row spans="1:3" r="29">
      <c s="4" t="s" r="A29">
        <v>383</v>
      </c>
      <c s="5" t="n" r="B29">
        <v>-25</v>
      </c>
    </row>
    <row spans="1:3" r="30">
      <c s="4" t="s" r="A30">
        <v>384</v>
      </c>
      <c s="5" t="n" r="B30">
        <v>8144</v>
      </c>
    </row>
    <row spans="1:3" r="31">
      <c s="4" t="s" r="A31">
        <v>375</v>
      </c>
    </row>
    <row spans="1:3" r="32">
      <c s="3" t="s" r="A32">
        <v>377</v>
      </c>
    </row>
    <row spans="1:3" r="33">
      <c s="4" t="s" r="A33">
        <v>378</v>
      </c>
      <c s="5" t="n" r="B33">
        <v>20345</v>
      </c>
      <c s="5" t="n" r="C33">
        <v>15784</v>
      </c>
    </row>
    <row spans="1:3" r="34">
      <c s="4" t="s" r="A34">
        <v>379</v>
      </c>
      <c s="5" t="n" r="B34">
        <v>249</v>
      </c>
      <c s="5" t="n" r="C34">
        <v>363</v>
      </c>
    </row>
    <row spans="1:3" r="35">
      <c s="4" t="s" r="A35">
        <v>380</v>
      </c>
      <c s="5" t="n" r="B35">
        <v>-237</v>
      </c>
      <c s="5" t="n" r="C35">
        <v>-40</v>
      </c>
    </row>
    <row spans="1:3" r="36">
      <c s="4" t="s" r="A36">
        <v>35</v>
      </c>
      <c s="5" t="n" r="B36">
        <v>20357</v>
      </c>
      <c s="5" t="n" r="C36">
        <v>16107</v>
      </c>
    </row>
    <row spans="1:3" r="37">
      <c s="4" t="s" r="A37">
        <v>386</v>
      </c>
    </row>
    <row spans="1:3" r="38">
      <c s="3" t="s" r="A38">
        <v>377</v>
      </c>
    </row>
    <row spans="1:3" r="39">
      <c s="4" t="s" r="A39">
        <v>378</v>
      </c>
      <c s="5" t="n" r="B39">
        <v>31336</v>
      </c>
      <c s="5" t="n" r="C39">
        <v>33840</v>
      </c>
    </row>
    <row spans="1:3" r="40">
      <c s="4" t="s" r="A40">
        <v>379</v>
      </c>
      <c s="5" t="n" r="B40">
        <v>359</v>
      </c>
      <c s="5" t="n" r="C40">
        <v>621</v>
      </c>
    </row>
    <row spans="1:3" r="41">
      <c s="4" t="s" r="A41">
        <v>380</v>
      </c>
      <c s="5" t="n" r="B41">
        <v>-333</v>
      </c>
      <c s="5" t="n" r="C41">
        <v>-34</v>
      </c>
    </row>
    <row spans="1:3" r="42">
      <c s="4" t="s" r="A42">
        <v>35</v>
      </c>
      <c s="5" t="n" r="B42">
        <v>31362</v>
      </c>
      <c s="5" t="n" r="C42">
        <v>34427</v>
      </c>
    </row>
    <row spans="1:3" r="43">
      <c s="4" t="s" r="A43">
        <v>387</v>
      </c>
    </row>
    <row spans="1:3" r="44">
      <c s="3" t="s" r="A44">
        <v>377</v>
      </c>
    </row>
    <row spans="1:3" r="45">
      <c s="4" t="s" r="A45">
        <v>378</v>
      </c>
      <c s="5" t="n" r="B45">
        <v>18005</v>
      </c>
      <c s="5" t="n" r="C45">
        <v>18353</v>
      </c>
    </row>
    <row spans="1:3" r="46">
      <c s="4" t="s" r="A46">
        <v>379</v>
      </c>
      <c s="5" t="n" r="B46">
        <v>259</v>
      </c>
      <c s="5" t="n" r="C46">
        <v>152</v>
      </c>
    </row>
    <row spans="1:3" r="47">
      <c s="4" t="s" r="A47">
        <v>380</v>
      </c>
      <c s="5" t="n" r="B47">
        <v>0</v>
      </c>
      <c s="5" t="n" r="C47">
        <v>0</v>
      </c>
    </row>
    <row spans="1:3" r="48">
      <c s="4" t="s" r="A48">
        <v>35</v>
      </c>
      <c s="5" t="n" r="B48">
        <v>18264</v>
      </c>
      <c s="5" t="n" r="C48">
        <v>18505</v>
      </c>
    </row>
    <row spans="1:3" r="49">
      <c s="4" t="s" r="A49">
        <v>388</v>
      </c>
    </row>
    <row spans="1:3" r="50">
      <c s="3" t="s" r="A50">
        <v>377</v>
      </c>
    </row>
    <row spans="1:3" r="51">
      <c s="4" t="s" r="A51">
        <v>378</v>
      </c>
      <c s="5" t="n" r="B51">
        <v>3626</v>
      </c>
      <c s="5" t="n" r="C51">
        <v>5261</v>
      </c>
    </row>
    <row spans="1:3" r="52">
      <c s="4" t="s" r="A52">
        <v>379</v>
      </c>
      <c s="5" t="n" r="B52">
        <v>0</v>
      </c>
      <c s="5" t="n" r="C52">
        <v>0</v>
      </c>
    </row>
    <row spans="1:3" r="53">
      <c s="4" t="s" r="A53">
        <v>380</v>
      </c>
      <c s="5" t="n" r="B53">
        <v>-1620</v>
      </c>
      <c s="5" t="n" r="C53">
        <v>-2068</v>
      </c>
    </row>
    <row spans="1:3" r="54">
      <c s="4" t="s" r="A54">
        <v>35</v>
      </c>
      <c s="5" t="n" r="B54">
        <v>2006</v>
      </c>
      <c s="5" t="n" r="C54">
        <v>3193</v>
      </c>
    </row>
    <row spans="1:3" r="55">
      <c s="4" t="s" r="A55">
        <v>389</v>
      </c>
    </row>
    <row spans="1:3" r="56">
      <c s="3" t="s" r="A56">
        <v>377</v>
      </c>
    </row>
    <row spans="1:3" r="57">
      <c s="4" t="s" r="A57">
        <v>378</v>
      </c>
      <c s="5" t="n" r="B57">
        <v>115</v>
      </c>
      <c s="5" t="n" r="C57">
        <v>115</v>
      </c>
    </row>
    <row spans="1:3" r="58">
      <c s="4" t="s" r="A58">
        <v>379</v>
      </c>
      <c s="5" t="n" r="B58">
        <v>5</v>
      </c>
      <c s="5" t="n" r="C58">
        <v>8</v>
      </c>
    </row>
    <row spans="1:3" r="59">
      <c s="4" t="s" r="A59">
        <v>380</v>
      </c>
      <c s="5" t="n" r="B59">
        <v>0</v>
      </c>
      <c s="5" t="n" r="C59">
        <v>0</v>
      </c>
    </row>
    <row spans="1:3" r="60">
      <c s="4" t="s" r="A60">
        <v>35</v>
      </c>
      <c s="5" t="n" r="B60">
        <v>120</v>
      </c>
      <c s="5" t="n" r="C60">
        <v>123</v>
      </c>
    </row>
    <row spans="1:3" r="61">
      <c s="4" t="s" r="A61">
        <v>381</v>
      </c>
      <c s="5" t="n" r="B61">
        <v>20</v>
      </c>
      <c s="5" t="n" r="C61">
        <v>20</v>
      </c>
    </row>
    <row spans="1:3" r="62">
      <c s="4" t="s" r="A62">
        <v>382</v>
      </c>
      <c s="5" t="n" r="B62">
        <v>0</v>
      </c>
      <c s="5" t="n" r="C62">
        <v>0</v>
      </c>
    </row>
    <row spans="1:3" r="63">
      <c s="4" t="s" r="A63">
        <v>383</v>
      </c>
      <c s="5" t="n" r="B63">
        <v>0</v>
      </c>
      <c s="5" t="n" r="C63">
        <v>0</v>
      </c>
    </row>
    <row spans="1:3" r="64">
      <c s="4" t="s" r="A64">
        <v>384</v>
      </c>
      <c s="5" t="n" r="B64">
        <v>20</v>
      </c>
      <c s="5" t="n" r="C64">
        <v>20</v>
      </c>
    </row>
    <row spans="1:3" r="65">
      <c s="4" t="s" r="A65">
        <v>390</v>
      </c>
    </row>
    <row spans="1:3" r="66">
      <c s="3" t="s" r="A66">
        <v>377</v>
      </c>
    </row>
    <row spans="1:3" r="67">
      <c s="4" t="s" r="A67">
        <v>381</v>
      </c>
      <c s="5" t="n" r="B67">
        <v>7299</v>
      </c>
      <c s="5" t="n" r="C67">
        <v>1</v>
      </c>
    </row>
    <row spans="1:3" r="68">
      <c s="4" t="s" r="A68">
        <v>382</v>
      </c>
      <c s="5" t="n" r="B68">
        <v>0</v>
      </c>
      <c s="5" t="n" r="C68">
        <v>0</v>
      </c>
    </row>
    <row spans="1:3" r="69">
      <c s="4" t="s" r="A69">
        <v>383</v>
      </c>
      <c s="5" t="n" r="B69">
        <v>-46</v>
      </c>
      <c s="5" t="n" r="C69">
        <v>0</v>
      </c>
    </row>
    <row spans="1:3" r="70">
      <c s="4" t="s" r="A70">
        <v>384</v>
      </c>
      <c s="7" t="n" r="B70">
        <v>7253</v>
      </c>
      <c s="7" t="n" r="C70">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5</v>
      </c>
      <c s="2" t="s" r="B1">
        <v>1</v>
      </c>
      <c s="2" t="s" r="C1">
        <v>66</v>
      </c>
    </row>
    <row spans="1:3" r="2">
      <c s="2" t="s" r="B2">
        <v>2</v>
      </c>
      <c s="2" t="s" r="C2">
        <v>30</v>
      </c>
    </row>
    <row spans="1:3" r="3">
      <c s="4" t="s" r="A3">
        <v>67</v>
      </c>
      <c s="7" t="n" r="B3">
        <v>119269</v>
      </c>
      <c s="7" t="n" r="C3">
        <v>68253</v>
      </c>
    </row>
    <row spans="1:3" r="4">
      <c s="4" t="s" r="A4">
        <v>68</v>
      </c>
      <c s="7" t="n" r="B4">
        <v>8398</v>
      </c>
      <c s="7" t="n" r="C4">
        <v>11536</v>
      </c>
    </row>
    <row spans="1:3" r="5">
      <c s="4" t="s" r="A5">
        <v>69</v>
      </c>
      <c s="8" t="n" r="B5">
        <v>0.01</v>
      </c>
      <c s="8" t="n" r="C5">
        <v>0.01</v>
      </c>
    </row>
    <row spans="1:3" r="6">
      <c s="4" t="s" r="A6">
        <v>70</v>
      </c>
      <c s="5" t="n" r="B6">
        <v>10000000</v>
      </c>
      <c s="5" t="n" r="C6">
        <v>10000000</v>
      </c>
    </row>
    <row spans="1:3" r="7">
      <c s="4" t="s" r="A7">
        <v>71</v>
      </c>
      <c s="5" t="n" r="B7">
        <v>0</v>
      </c>
      <c s="5" t="n" r="C7">
        <v>0</v>
      </c>
    </row>
    <row spans="1:3" r="8">
      <c s="4" t="s" r="A8">
        <v>72</v>
      </c>
      <c s="8" t="n" r="B8">
        <v>0.01</v>
      </c>
      <c s="8" t="n" r="C8">
        <v>0.01</v>
      </c>
    </row>
    <row spans="1:3" r="9">
      <c s="4" t="s" r="A9">
        <v>73</v>
      </c>
      <c s="5" t="n" r="B9">
        <v>50000000</v>
      </c>
      <c s="5" t="n" r="C9">
        <v>50000000</v>
      </c>
    </row>
    <row spans="1:3" r="10">
      <c s="4" t="s" r="A10">
        <v>74</v>
      </c>
      <c s="5" t="n" r="B10">
        <v>38344348</v>
      </c>
      <c s="5" t="n" r="C10">
        <v>38344348</v>
      </c>
    </row>
    <row spans="1:3" r="11">
      <c s="4" t="s" r="A11">
        <v>75</v>
      </c>
      <c s="5" t="n" r="B11">
        <v>503408</v>
      </c>
      <c s="5" t="n" r="C11">
        <v>503408</v>
      </c>
    </row>
    <row spans="1:3" r="12">
      <c s="4" t="s" r="A12">
        <v>76</v>
      </c>
      <c s="5" t="n" r="B12">
        <v>25437</v>
      </c>
      <c s="5" t="n" r="C12">
        <v>254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v>
      </c>
      <c s="2" t="s" r="C1">
        <v>30</v>
      </c>
    </row>
    <row spans="1:3" r="2">
      <c s="3" t="s" r="A2">
        <v>392</v>
      </c>
    </row>
    <row spans="1:3" r="3">
      <c s="4" t="s" r="A3">
        <v>393</v>
      </c>
      <c s="7" t="n" r="B3">
        <v>21008</v>
      </c>
    </row>
    <row spans="1:3" r="4">
      <c s="4" t="s" r="A4">
        <v>393</v>
      </c>
      <c s="5" t="n" r="B4">
        <v>21325</v>
      </c>
    </row>
    <row spans="1:3" r="5">
      <c s="4" t="s" r="A5">
        <v>393</v>
      </c>
      <c s="5" t="n" r="B5">
        <v>0</v>
      </c>
    </row>
    <row spans="1:3" r="6">
      <c s="4" t="s" r="A6">
        <v>393</v>
      </c>
      <c s="5" t="n" r="B6">
        <v>0</v>
      </c>
    </row>
    <row spans="1:3" r="7">
      <c s="4" t="s" r="A7">
        <v>394</v>
      </c>
      <c s="5" t="n" r="B7">
        <v>60626</v>
      </c>
    </row>
    <row spans="1:3" r="8">
      <c s="4" t="s" r="A8">
        <v>394</v>
      </c>
      <c s="5" t="n" r="B8">
        <v>60142</v>
      </c>
    </row>
    <row spans="1:3" r="9">
      <c s="4" t="s" r="A9">
        <v>394</v>
      </c>
      <c s="5" t="n" r="B9">
        <v>67529</v>
      </c>
    </row>
    <row spans="1:3" r="10">
      <c s="4" t="s" r="A10">
        <v>394</v>
      </c>
      <c s="5" t="n" r="B10">
        <v>67460</v>
      </c>
    </row>
    <row spans="1:3" r="11">
      <c s="4" t="s" r="A11">
        <v>395</v>
      </c>
      <c s="5" t="n" r="B11">
        <v>81196</v>
      </c>
    </row>
    <row spans="1:3" r="12">
      <c s="4" t="s" r="A12">
        <v>395</v>
      </c>
      <c s="5" t="n" r="B12">
        <v>80585</v>
      </c>
    </row>
    <row spans="1:3" r="13">
      <c s="4" t="s" r="A13">
        <v>395</v>
      </c>
      <c s="5" t="n" r="B13">
        <v>51809</v>
      </c>
    </row>
    <row spans="1:3" r="14">
      <c s="4" t="s" r="A14">
        <v>395</v>
      </c>
      <c s="5" t="n" r="B14">
        <v>51809</v>
      </c>
    </row>
    <row spans="1:3" r="15">
      <c s="4" t="s" r="A15">
        <v>396</v>
      </c>
      <c s="5" t="n" r="B15">
        <v>14397</v>
      </c>
    </row>
    <row spans="1:3" r="16">
      <c s="4" t="s" r="A16">
        <v>396</v>
      </c>
      <c s="5" t="n" r="B16">
        <v>14090</v>
      </c>
    </row>
    <row spans="1:3" r="17">
      <c s="4" t="s" r="A17">
        <v>396</v>
      </c>
      <c s="5" t="n" r="B17">
        <v>0</v>
      </c>
    </row>
    <row spans="1:3" r="18">
      <c s="4" t="s" r="A18">
        <v>396</v>
      </c>
      <c s="5" t="n" r="B18">
        <v>0</v>
      </c>
    </row>
    <row spans="1:3" r="19">
      <c s="4" t="s" r="A19">
        <v>182</v>
      </c>
      <c s="5" t="n" r="B19">
        <v>177227</v>
      </c>
    </row>
    <row spans="1:3" r="20">
      <c s="4" t="s" r="A20">
        <v>182</v>
      </c>
      <c s="5" t="n" r="B20">
        <v>176142</v>
      </c>
      <c s="7" t="n" r="C20">
        <v>185379</v>
      </c>
    </row>
    <row spans="1:3" r="21">
      <c s="4" t="s" r="A21">
        <v>182</v>
      </c>
      <c s="5" t="n" r="B21">
        <v>119338</v>
      </c>
      <c s="5" t="n" r="C21">
        <v>67866</v>
      </c>
    </row>
    <row spans="1:3" r="22">
      <c s="4" t="s" r="A22">
        <v>182</v>
      </c>
      <c s="7" t="n" r="B22">
        <v>119269</v>
      </c>
      <c s="7" t="n" r="C22">
        <v>682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7</v>
      </c>
      <c s="2" t="s" r="B1">
        <v>78</v>
      </c>
      <c s="2" t="s" r="D1">
        <v>1</v>
      </c>
    </row>
    <row spans="1:5" r="2">
      <c s="2" t="s" r="B2">
        <v>2</v>
      </c>
      <c s="2" t="s" r="C2">
        <v>79</v>
      </c>
      <c s="2" t="s" r="D2">
        <v>2</v>
      </c>
      <c s="2" t="s" r="E2">
        <v>79</v>
      </c>
    </row>
    <row spans="1:5" r="3">
      <c s="3" t="s" r="A3">
        <v>398</v>
      </c>
    </row>
    <row spans="1:5" r="4">
      <c s="4" t="s" r="A4">
        <v>399</v>
      </c>
      <c s="7" t="n" r="D4">
        <v>3966000</v>
      </c>
      <c s="7" t="n" r="E4">
        <v>3959000</v>
      </c>
    </row>
    <row spans="1:5" r="5">
      <c s="4" t="s" r="A5">
        <v>400</v>
      </c>
      <c s="7" t="n" r="B5">
        <v>0</v>
      </c>
      <c s="7" t="n" r="C5">
        <v>7000</v>
      </c>
      <c s="5" t="n" r="D5">
        <v>3000</v>
      </c>
      <c s="5" t="n" r="E5">
        <v>7000</v>
      </c>
    </row>
    <row spans="1:5" r="6">
      <c s="4" t="s" r="A6">
        <v>401</v>
      </c>
      <c s="5" t="n" r="D6">
        <v>-2569000</v>
      </c>
    </row>
    <row spans="1:5" r="7">
      <c s="4" t="s" r="A7">
        <v>402</v>
      </c>
      <c s="7" t="n" r="B7">
        <v>1400000</v>
      </c>
      <c s="7" t="n" r="C7">
        <v>3966000</v>
      </c>
      <c s="7" t="n" r="D7">
        <v>1400000</v>
      </c>
      <c s="7" t="n" r="E7">
        <v>396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3</v>
      </c>
      <c s="2" t="s" r="B1">
        <v>2</v>
      </c>
      <c s="2" t="s" r="C1">
        <v>30</v>
      </c>
    </row>
    <row spans="1:3" r="2">
      <c s="3" t="s" r="A2">
        <v>404</v>
      </c>
    </row>
    <row spans="1:3" r="3">
      <c s="4" t="s" r="A3">
        <v>405</v>
      </c>
      <c s="7" t="n" r="B3">
        <v>63456</v>
      </c>
      <c s="7" t="n" r="C3">
        <v>27506</v>
      </c>
    </row>
    <row spans="1:3" r="4">
      <c s="4" t="s" r="A4">
        <v>406</v>
      </c>
      <c s="5" t="n" r="B4">
        <v>1487</v>
      </c>
      <c s="5" t="n" r="C4">
        <v>142</v>
      </c>
    </row>
    <row spans="1:3" r="5">
      <c s="4" t="s" r="A5">
        <v>407</v>
      </c>
      <c s="5" t="n" r="B5">
        <v>4409</v>
      </c>
      <c s="5" t="n" r="C5">
        <v>5657</v>
      </c>
    </row>
    <row spans="1:3" r="6">
      <c s="4" t="s" r="A6">
        <v>408</v>
      </c>
      <c s="5" t="n" r="B6">
        <v>1695</v>
      </c>
      <c s="5" t="n" r="C6">
        <v>2129</v>
      </c>
    </row>
    <row spans="1:3" r="7">
      <c s="4" t="s" r="A7">
        <v>409</v>
      </c>
      <c s="5" t="n" r="B7">
        <v>67865</v>
      </c>
      <c s="5" t="n" r="C7">
        <v>33163</v>
      </c>
    </row>
    <row spans="1:3" r="8">
      <c s="4" t="s" r="A8">
        <v>410</v>
      </c>
      <c s="5" t="n" r="B8">
        <v>3182</v>
      </c>
      <c s="5" t="n" r="C8">
        <v>2271</v>
      </c>
    </row>
    <row spans="1:3" r="9">
      <c s="4" t="s" r="A9">
        <v>411</v>
      </c>
      <c s="5" t="n" r="B9">
        <v>36122</v>
      </c>
      <c s="5" t="n" r="C9">
        <v>19766</v>
      </c>
    </row>
    <row spans="1:3" r="10">
      <c s="4" t="s" r="A10">
        <v>412</v>
      </c>
      <c s="5" t="n" r="B10">
        <v>515</v>
      </c>
      <c s="5" t="n" r="C10">
        <v>92</v>
      </c>
    </row>
    <row spans="1:3" r="11">
      <c s="4" t="s" r="A11">
        <v>413</v>
      </c>
      <c s="5" t="n" r="B11">
        <v>0</v>
      </c>
      <c s="5" t="n" r="C11">
        <v>9232</v>
      </c>
    </row>
    <row spans="1:3" r="12">
      <c s="4" t="s" r="A12">
        <v>414</v>
      </c>
      <c s="5" t="n" r="B12">
        <v>0</v>
      </c>
      <c s="5" t="n" r="C12">
        <v>52</v>
      </c>
    </row>
    <row spans="1:3" r="13">
      <c s="4" t="s" r="A13">
        <v>415</v>
      </c>
      <c s="5" t="n" r="B13">
        <v>36122</v>
      </c>
      <c s="5" t="n" r="C13">
        <v>28998</v>
      </c>
    </row>
    <row spans="1:3" r="14">
      <c s="4" t="s" r="A14">
        <v>416</v>
      </c>
      <c s="5" t="n" r="B14">
        <v>515</v>
      </c>
      <c s="5" t="n" r="C14">
        <v>144</v>
      </c>
    </row>
    <row spans="1:3" r="15">
      <c s="4" t="s" r="A15">
        <v>370</v>
      </c>
    </row>
    <row spans="1:3" r="16">
      <c s="3" t="s" r="A16">
        <v>404</v>
      </c>
    </row>
    <row spans="1:3" r="17">
      <c s="4" t="s" r="A17">
        <v>405</v>
      </c>
      <c s="5" t="n" r="B17">
        <v>39623</v>
      </c>
      <c s="5" t="n" r="C17">
        <v>17331</v>
      </c>
    </row>
    <row spans="1:3" r="18">
      <c s="4" t="s" r="A18">
        <v>406</v>
      </c>
      <c s="5" t="n" r="B18">
        <v>918</v>
      </c>
      <c s="5" t="n" r="C18">
        <v>96</v>
      </c>
    </row>
    <row spans="1:3" r="19">
      <c s="4" t="s" r="A19">
        <v>407</v>
      </c>
      <c s="5" t="n" r="B19">
        <v>0</v>
      </c>
      <c s="5" t="n" r="C19">
        <v>0</v>
      </c>
    </row>
    <row spans="1:3" r="20">
      <c s="4" t="s" r="A20">
        <v>408</v>
      </c>
      <c s="5" t="n" r="B20">
        <v>0</v>
      </c>
      <c s="5" t="n" r="C20">
        <v>0</v>
      </c>
    </row>
    <row spans="1:3" r="21">
      <c s="4" t="s" r="A21">
        <v>409</v>
      </c>
      <c s="5" t="n" r="B21">
        <v>39623</v>
      </c>
      <c s="5" t="n" r="C21">
        <v>17331</v>
      </c>
    </row>
    <row spans="1:3" r="22">
      <c s="4" t="s" r="A22">
        <v>410</v>
      </c>
      <c s="5" t="n" r="B22">
        <v>918</v>
      </c>
      <c s="5" t="n" r="C22">
        <v>96</v>
      </c>
    </row>
    <row spans="1:3" r="23">
      <c s="4" t="s" r="A23">
        <v>411</v>
      </c>
      <c s="5" t="n" r="B23">
        <v>28989</v>
      </c>
      <c s="5" t="n" r="C23">
        <v>19766</v>
      </c>
    </row>
    <row spans="1:3" r="24">
      <c s="4" t="s" r="A24">
        <v>412</v>
      </c>
      <c s="5" t="n" r="B24">
        <v>444</v>
      </c>
      <c s="5" t="n" r="C24">
        <v>92</v>
      </c>
    </row>
    <row spans="1:3" r="25">
      <c s="4" t="s" r="A25">
        <v>413</v>
      </c>
      <c s="5" t="n" r="B25">
        <v>0</v>
      </c>
      <c s="5" t="n" r="C25">
        <v>9232</v>
      </c>
    </row>
    <row spans="1:3" r="26">
      <c s="4" t="s" r="A26">
        <v>414</v>
      </c>
      <c s="5" t="n" r="B26">
        <v>0</v>
      </c>
      <c s="5" t="n" r="C26">
        <v>52</v>
      </c>
    </row>
    <row spans="1:3" r="27">
      <c s="4" t="s" r="A27">
        <v>415</v>
      </c>
      <c s="5" t="n" r="B27">
        <v>28989</v>
      </c>
      <c s="5" t="n" r="C27">
        <v>28998</v>
      </c>
    </row>
    <row spans="1:3" r="28">
      <c s="4" t="s" r="A28">
        <v>416</v>
      </c>
      <c s="5" t="n" r="B28">
        <v>444</v>
      </c>
      <c s="5" t="n" r="C28">
        <v>144</v>
      </c>
    </row>
    <row spans="1:3" r="29">
      <c s="4" t="s" r="A29">
        <v>385</v>
      </c>
    </row>
    <row spans="1:3" r="30">
      <c s="3" t="s" r="A30">
        <v>404</v>
      </c>
    </row>
    <row spans="1:3" r="31">
      <c s="4" t="s" r="A31">
        <v>405</v>
      </c>
      <c s="5" t="n" r="B31">
        <v>6113</v>
      </c>
      <c s="5" t="n" r="C31">
        <v>3997</v>
      </c>
    </row>
    <row spans="1:3" r="32">
      <c s="4" t="s" r="A32">
        <v>406</v>
      </c>
      <c s="5" t="n" r="B32">
        <v>43</v>
      </c>
      <c s="5" t="n" r="C32">
        <v>2</v>
      </c>
    </row>
    <row spans="1:3" r="33">
      <c s="4" t="s" r="A33">
        <v>407</v>
      </c>
      <c s="5" t="n" r="B33">
        <v>1022</v>
      </c>
      <c s="5" t="n" r="C33">
        <v>1069</v>
      </c>
    </row>
    <row spans="1:3" r="34">
      <c s="4" t="s" r="A34">
        <v>408</v>
      </c>
      <c s="5" t="n" r="B34">
        <v>31</v>
      </c>
      <c s="5" t="n" r="C34">
        <v>31</v>
      </c>
    </row>
    <row spans="1:3" r="35">
      <c s="4" t="s" r="A35">
        <v>409</v>
      </c>
      <c s="5" t="n" r="B35">
        <v>7135</v>
      </c>
      <c s="5" t="n" r="C35">
        <v>5066</v>
      </c>
    </row>
    <row spans="1:3" r="36">
      <c s="4" t="s" r="A36">
        <v>410</v>
      </c>
      <c s="5" t="n" r="B36">
        <v>74</v>
      </c>
      <c s="5" t="n" r="C36">
        <v>33</v>
      </c>
    </row>
    <row spans="1:3" r="37">
      <c s="4" t="s" r="A37">
        <v>411</v>
      </c>
      <c s="5" t="n" r="B37">
        <v>2897</v>
      </c>
    </row>
    <row spans="1:3" r="38">
      <c s="4" t="s" r="A38">
        <v>412</v>
      </c>
      <c s="5" t="n" r="B38">
        <v>25</v>
      </c>
    </row>
    <row spans="1:3" r="39">
      <c s="4" t="s" r="A39">
        <v>413</v>
      </c>
      <c s="5" t="n" r="B39">
        <v>0</v>
      </c>
    </row>
    <row spans="1:3" r="40">
      <c s="4" t="s" r="A40">
        <v>414</v>
      </c>
      <c s="5" t="n" r="B40">
        <v>0</v>
      </c>
    </row>
    <row spans="1:3" r="41">
      <c s="4" t="s" r="A41">
        <v>415</v>
      </c>
      <c s="5" t="n" r="B41">
        <v>2897</v>
      </c>
    </row>
    <row spans="1:3" r="42">
      <c s="4" t="s" r="A42">
        <v>416</v>
      </c>
      <c s="5" t="n" r="B42">
        <v>25</v>
      </c>
    </row>
    <row spans="1:3" r="43">
      <c s="4" t="s" r="A43">
        <v>375</v>
      </c>
    </row>
    <row spans="1:3" r="44">
      <c s="3" t="s" r="A44">
        <v>404</v>
      </c>
    </row>
    <row spans="1:3" r="45">
      <c s="4" t="s" r="A45">
        <v>405</v>
      </c>
      <c s="5" t="n" r="B45">
        <v>8175</v>
      </c>
      <c s="5" t="n" r="C45">
        <v>1298</v>
      </c>
    </row>
    <row spans="1:3" r="46">
      <c s="4" t="s" r="A46">
        <v>406</v>
      </c>
      <c s="5" t="n" r="B46">
        <v>193</v>
      </c>
      <c s="5" t="n" r="C46">
        <v>10</v>
      </c>
    </row>
    <row spans="1:3" r="47">
      <c s="4" t="s" r="A47">
        <v>407</v>
      </c>
      <c s="5" t="n" r="B47">
        <v>1381</v>
      </c>
      <c s="5" t="n" r="C47">
        <v>1395</v>
      </c>
    </row>
    <row spans="1:3" r="48">
      <c s="4" t="s" r="A48">
        <v>408</v>
      </c>
      <c s="5" t="n" r="B48">
        <v>44</v>
      </c>
      <c s="5" t="n" r="C48">
        <v>30</v>
      </c>
    </row>
    <row spans="1:3" r="49">
      <c s="4" t="s" r="A49">
        <v>409</v>
      </c>
      <c s="5" t="n" r="B49">
        <v>9556</v>
      </c>
      <c s="5" t="n" r="C49">
        <v>2693</v>
      </c>
    </row>
    <row spans="1:3" r="50">
      <c s="4" t="s" r="A50">
        <v>410</v>
      </c>
      <c s="5" t="n" r="B50">
        <v>237</v>
      </c>
      <c s="5" t="n" r="C50">
        <v>40</v>
      </c>
    </row>
    <row spans="1:3" r="51">
      <c s="4" t="s" r="A51">
        <v>386</v>
      </c>
    </row>
    <row spans="1:3" r="52">
      <c s="3" t="s" r="A52">
        <v>404</v>
      </c>
    </row>
    <row spans="1:3" r="53">
      <c s="4" t="s" r="A53">
        <v>405</v>
      </c>
      <c s="5" t="n" r="B53">
        <v>9545</v>
      </c>
      <c s="5" t="n" r="C53">
        <v>4880</v>
      </c>
    </row>
    <row spans="1:3" r="54">
      <c s="4" t="s" r="A54">
        <v>406</v>
      </c>
      <c s="5" t="n" r="B54">
        <v>333</v>
      </c>
      <c s="5" t="n" r="C54">
        <v>34</v>
      </c>
    </row>
    <row spans="1:3" r="55">
      <c s="4" t="s" r="A55">
        <v>407</v>
      </c>
      <c s="5" t="n" r="B55">
        <v>0</v>
      </c>
      <c s="5" t="n" r="C55">
        <v>0</v>
      </c>
    </row>
    <row spans="1:3" r="56">
      <c s="4" t="s" r="A56">
        <v>408</v>
      </c>
      <c s="5" t="n" r="B56">
        <v>0</v>
      </c>
      <c s="5" t="n" r="C56">
        <v>0</v>
      </c>
    </row>
    <row spans="1:3" r="57">
      <c s="4" t="s" r="A57">
        <v>409</v>
      </c>
      <c s="5" t="n" r="B57">
        <v>9545</v>
      </c>
      <c s="5" t="n" r="C57">
        <v>4880</v>
      </c>
    </row>
    <row spans="1:3" r="58">
      <c s="4" t="s" r="A58">
        <v>410</v>
      </c>
      <c s="5" t="n" r="B58">
        <v>333</v>
      </c>
      <c s="5" t="n" r="C58">
        <v>34</v>
      </c>
    </row>
    <row spans="1:3" r="59">
      <c s="4" t="s" r="A59">
        <v>388</v>
      </c>
    </row>
    <row spans="1:3" r="60">
      <c s="3" t="s" r="A60">
        <v>404</v>
      </c>
    </row>
    <row spans="1:3" r="61">
      <c s="4" t="s" r="A61">
        <v>405</v>
      </c>
      <c s="5" t="n" r="B61">
        <v>0</v>
      </c>
      <c s="5" t="n" r="C61">
        <v>0</v>
      </c>
    </row>
    <row spans="1:3" r="62">
      <c s="4" t="s" r="A62">
        <v>406</v>
      </c>
      <c s="5" t="n" r="B62">
        <v>0</v>
      </c>
      <c s="5" t="n" r="C62">
        <v>0</v>
      </c>
    </row>
    <row spans="1:3" r="63">
      <c s="4" t="s" r="A63">
        <v>407</v>
      </c>
      <c s="5" t="n" r="B63">
        <v>2006</v>
      </c>
      <c s="5" t="n" r="C63">
        <v>3193</v>
      </c>
    </row>
    <row spans="1:3" r="64">
      <c s="4" t="s" r="A64">
        <v>408</v>
      </c>
      <c s="5" t="n" r="B64">
        <v>1620</v>
      </c>
      <c s="5" t="n" r="C64">
        <v>2068</v>
      </c>
    </row>
    <row spans="1:3" r="65">
      <c s="4" t="s" r="A65">
        <v>409</v>
      </c>
      <c s="5" t="n" r="B65">
        <v>2006</v>
      </c>
      <c s="5" t="n" r="C65">
        <v>3193</v>
      </c>
    </row>
    <row spans="1:3" r="66">
      <c s="4" t="s" r="A66">
        <v>410</v>
      </c>
      <c s="5" t="n" r="B66">
        <v>1620</v>
      </c>
      <c s="7" t="n" r="C66">
        <v>2068</v>
      </c>
    </row>
    <row spans="1:3" r="67">
      <c s="4" t="s" r="A67">
        <v>390</v>
      </c>
    </row>
    <row spans="1:3" r="68">
      <c s="3" t="s" r="A68">
        <v>404</v>
      </c>
    </row>
    <row spans="1:3" r="69">
      <c s="4" t="s" r="A69">
        <v>411</v>
      </c>
      <c s="5" t="n" r="B69">
        <v>4236</v>
      </c>
    </row>
    <row spans="1:3" r="70">
      <c s="4" t="s" r="A70">
        <v>412</v>
      </c>
      <c s="5" t="n" r="B70">
        <v>46</v>
      </c>
    </row>
    <row spans="1:3" r="71">
      <c s="4" t="s" r="A71">
        <v>413</v>
      </c>
      <c s="5" t="n" r="B71">
        <v>0</v>
      </c>
    </row>
    <row spans="1:3" r="72">
      <c s="4" t="s" r="A72">
        <v>414</v>
      </c>
      <c s="5" t="n" r="B72">
        <v>0</v>
      </c>
    </row>
    <row spans="1:3" r="73">
      <c s="4" t="s" r="A73">
        <v>415</v>
      </c>
      <c s="5" t="n" r="B73">
        <v>4236</v>
      </c>
    </row>
    <row spans="1:3" r="74">
      <c s="4" t="s" r="A74">
        <v>416</v>
      </c>
      <c s="7" t="n" r="B74">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417</v>
      </c>
      <c s="2" t="s" r="B1">
        <v>1</v>
      </c>
    </row>
    <row spans="1:5" r="2">
      <c s="2" t="s" r="B2">
        <v>353</v>
      </c>
      <c s="2" t="s" r="C2">
        <v>355</v>
      </c>
      <c s="2" t="s" r="D2">
        <v>354</v>
      </c>
      <c s="2" t="s" r="E2">
        <v>418</v>
      </c>
    </row>
    <row spans="1:5" r="3">
      <c s="3" t="s" r="A3">
        <v>419</v>
      </c>
    </row>
    <row spans="1:5" r="4">
      <c s="4" t="s" r="A4">
        <v>420</v>
      </c>
      <c s="7" t="n" r="B4">
        <v>177227</v>
      </c>
      <c s="7" t="n" r="C4">
        <v>185250</v>
      </c>
    </row>
    <row spans="1:5" r="5">
      <c s="4" t="s" r="A5">
        <v>421</v>
      </c>
      <c s="5" t="n" r="B5">
        <v>176142</v>
      </c>
      <c s="5" t="n" r="C5">
        <v>185379</v>
      </c>
    </row>
    <row spans="1:5" r="6">
      <c s="4" t="s" r="A6">
        <v>422</v>
      </c>
      <c s="5" t="n" r="B6">
        <v>-3182</v>
      </c>
      <c s="5" t="n" r="C6">
        <v>-2271</v>
      </c>
    </row>
    <row spans="1:5" r="7">
      <c s="4" t="s" r="A7">
        <v>423</v>
      </c>
      <c s="7" t="n" r="B7">
        <v>1400</v>
      </c>
      <c s="5" t="n" r="C7">
        <v>3966</v>
      </c>
      <c s="7" t="n" r="D7">
        <v>3966</v>
      </c>
      <c s="7" t="n" r="E7">
        <v>3959</v>
      </c>
    </row>
    <row spans="1:5" r="8">
      <c s="4" t="s" r="A8">
        <v>424</v>
      </c>
    </row>
    <row spans="1:5" r="9">
      <c s="3" t="s" r="A9">
        <v>419</v>
      </c>
    </row>
    <row spans="1:5" r="10">
      <c s="4" t="s" r="A10">
        <v>425</v>
      </c>
      <c s="4" t="s" r="B10">
        <v>426</v>
      </c>
    </row>
    <row spans="1:5" r="11">
      <c s="4" t="s" r="A11">
        <v>420</v>
      </c>
      <c s="7" t="n" r="B11">
        <v>732</v>
      </c>
    </row>
    <row spans="1:5" r="12">
      <c s="4" t="s" r="A12">
        <v>421</v>
      </c>
      <c s="5" t="n" r="B12">
        <v>401</v>
      </c>
    </row>
    <row spans="1:5" r="13">
      <c s="4" t="s" r="A13">
        <v>422</v>
      </c>
      <c s="7" t="n" r="B13">
        <v>-331</v>
      </c>
    </row>
    <row spans="1:5" r="14">
      <c s="4" t="s" r="A14">
        <v>427</v>
      </c>
      <c s="4" t="s" r="B14">
        <v>428</v>
      </c>
    </row>
    <row spans="1:5" r="15">
      <c s="4" t="s" r="A15">
        <v>429</v>
      </c>
      <c s="5" t="n" r="B15">
        <v>20</v>
      </c>
    </row>
    <row spans="1:5" r="16">
      <c s="4" t="s" r="A16">
        <v>430</v>
      </c>
      <c s="4" t="s" r="B16">
        <v>431</v>
      </c>
    </row>
    <row spans="1:5" r="17">
      <c s="4" t="s" r="A17">
        <v>432</v>
      </c>
      <c s="4" t="s" r="B17">
        <v>433</v>
      </c>
    </row>
    <row spans="1:5" r="18">
      <c s="4" t="s" r="A18">
        <v>423</v>
      </c>
      <c s="7" t="n" r="B18">
        <v>267</v>
      </c>
    </row>
    <row spans="1:5" r="19">
      <c s="4" t="s" r="A19">
        <v>434</v>
      </c>
    </row>
    <row spans="1:5" r="20">
      <c s="3" t="s" r="A20">
        <v>419</v>
      </c>
    </row>
    <row spans="1:5" r="21">
      <c s="4" t="s" r="A21">
        <v>425</v>
      </c>
      <c s="4" t="s" r="B21">
        <v>435</v>
      </c>
    </row>
    <row spans="1:5" r="22">
      <c s="4" t="s" r="A22">
        <v>420</v>
      </c>
      <c s="7" t="n" r="B22">
        <v>1518</v>
      </c>
    </row>
    <row spans="1:5" r="23">
      <c s="4" t="s" r="A23">
        <v>421</v>
      </c>
      <c s="5" t="n" r="B23">
        <v>799</v>
      </c>
    </row>
    <row spans="1:5" r="24">
      <c s="4" t="s" r="A24">
        <v>422</v>
      </c>
      <c s="7" t="n" r="B24">
        <v>-719</v>
      </c>
    </row>
    <row spans="1:5" r="25">
      <c s="4" t="s" r="A25">
        <v>427</v>
      </c>
      <c s="4" t="s" r="B25">
        <v>428</v>
      </c>
    </row>
    <row spans="1:5" r="26">
      <c s="4" t="s" r="A26">
        <v>429</v>
      </c>
      <c s="5" t="n" r="B26">
        <v>15</v>
      </c>
    </row>
    <row spans="1:5" r="27">
      <c s="4" t="s" r="A27">
        <v>430</v>
      </c>
      <c s="4" t="s" r="B27">
        <v>431</v>
      </c>
    </row>
    <row spans="1:5" r="28">
      <c s="4" t="s" r="A28">
        <v>432</v>
      </c>
      <c s="4" t="s" r="B28">
        <v>436</v>
      </c>
    </row>
    <row spans="1:5" r="29">
      <c s="4" t="s" r="A29">
        <v>423</v>
      </c>
      <c s="7" t="n" r="B29">
        <v>483</v>
      </c>
    </row>
    <row spans="1:5" r="30">
      <c s="4" t="s" r="A30">
        <v>437</v>
      </c>
    </row>
    <row spans="1:5" r="31">
      <c s="3" t="s" r="A31">
        <v>419</v>
      </c>
    </row>
    <row spans="1:5" r="32">
      <c s="4" t="s" r="A32">
        <v>425</v>
      </c>
      <c s="4" t="s" r="B32">
        <v>438</v>
      </c>
    </row>
    <row spans="1:5" r="33">
      <c s="4" t="s" r="A33">
        <v>420</v>
      </c>
      <c s="7" t="n" r="B33">
        <v>556</v>
      </c>
    </row>
    <row spans="1:5" r="34">
      <c s="4" t="s" r="A34">
        <v>421</v>
      </c>
      <c s="5" t="n" r="B34">
        <v>342</v>
      </c>
    </row>
    <row spans="1:5" r="35">
      <c s="4" t="s" r="A35">
        <v>422</v>
      </c>
      <c s="7" t="n" r="B35">
        <v>-214</v>
      </c>
    </row>
    <row spans="1:5" r="36">
      <c s="4" t="s" r="A36">
        <v>427</v>
      </c>
      <c s="4" t="s" r="B36">
        <v>428</v>
      </c>
    </row>
    <row spans="1:5" r="37">
      <c s="4" t="s" r="A37">
        <v>429</v>
      </c>
      <c s="5" t="n" r="B37">
        <v>7</v>
      </c>
    </row>
    <row spans="1:5" r="38">
      <c s="4" t="s" r="A38">
        <v>430</v>
      </c>
      <c s="4" t="s" r="B38">
        <v>439</v>
      </c>
    </row>
    <row spans="1:5" r="39">
      <c s="4" t="s" r="A39">
        <v>432</v>
      </c>
      <c s="4" t="s" r="B39">
        <v>440</v>
      </c>
    </row>
    <row spans="1:5" r="40">
      <c s="4" t="s" r="A40">
        <v>423</v>
      </c>
      <c s="7" t="n" r="B40">
        <v>470</v>
      </c>
    </row>
    <row spans="1:5" r="41">
      <c s="4" t="s" r="A41">
        <v>441</v>
      </c>
    </row>
    <row spans="1:5" r="42">
      <c s="3" t="s" r="A42">
        <v>419</v>
      </c>
    </row>
    <row spans="1:5" r="43">
      <c s="4" t="s" r="A43">
        <v>425</v>
      </c>
      <c s="4" t="s" r="B43">
        <v>438</v>
      </c>
    </row>
    <row spans="1:5" r="44">
      <c s="4" t="s" r="A44">
        <v>420</v>
      </c>
      <c s="7" t="n" r="B44">
        <v>820</v>
      </c>
    </row>
    <row spans="1:5" r="45">
      <c s="4" t="s" r="A45">
        <v>421</v>
      </c>
      <c s="5" t="n" r="B45">
        <v>464</v>
      </c>
    </row>
    <row spans="1:5" r="46">
      <c s="4" t="s" r="A46">
        <v>422</v>
      </c>
      <c s="7" t="n" r="B46">
        <v>-356</v>
      </c>
    </row>
    <row spans="1:5" r="47">
      <c s="4" t="s" r="A47">
        <v>427</v>
      </c>
      <c s="4" t="s" r="B47">
        <v>428</v>
      </c>
    </row>
    <row spans="1:5" r="48">
      <c s="4" t="s" r="A48">
        <v>429</v>
      </c>
      <c s="5" t="n" r="B48">
        <v>40</v>
      </c>
    </row>
    <row spans="1:5" r="49">
      <c s="4" t="s" r="A49">
        <v>430</v>
      </c>
      <c s="4" t="s" r="B49">
        <v>442</v>
      </c>
    </row>
    <row spans="1:5" r="50">
      <c s="4" t="s" r="A50">
        <v>432</v>
      </c>
      <c s="4" t="s" r="B50">
        <v>440</v>
      </c>
    </row>
    <row spans="1:5" r="51">
      <c s="4" t="s" r="A51">
        <v>423</v>
      </c>
      <c s="7" t="n" r="B51">
        <v>180</v>
      </c>
    </row>
    <row spans="1:5" r="52">
      <c s="4" t="s" r="A52">
        <v>388</v>
      </c>
    </row>
    <row spans="1:5" r="53">
      <c s="3" t="s" r="A53">
        <v>419</v>
      </c>
    </row>
    <row spans="1:5" r="54">
      <c s="4" t="s" r="A54">
        <v>420</v>
      </c>
      <c s="5" t="n" r="B54">
        <v>3626</v>
      </c>
      <c s="5" t="n" r="C54">
        <v>5261</v>
      </c>
    </row>
    <row spans="1:5" r="55">
      <c s="4" t="s" r="A55">
        <v>421</v>
      </c>
      <c s="5" t="n" r="B55">
        <v>2006</v>
      </c>
      <c s="5" t="n" r="C55">
        <v>3193</v>
      </c>
    </row>
    <row spans="1:5" r="56">
      <c s="4" t="s" r="A56">
        <v>422</v>
      </c>
      <c s="7" t="n" r="B56">
        <v>-1620</v>
      </c>
      <c s="7" t="n" r="C56">
        <v>-2068</v>
      </c>
    </row>
    <row spans="1:5" r="57">
      <c s="4" t="s" r="A57">
        <v>429</v>
      </c>
      <c s="5" t="n" r="B57">
        <v>82</v>
      </c>
    </row>
    <row spans="1:5" r="58">
      <c s="4" t="s" r="A58">
        <v>430</v>
      </c>
      <c s="4" t="s" r="B58">
        <v>443</v>
      </c>
    </row>
    <row spans="1:5" r="59">
      <c s="4" t="s" r="A59">
        <v>423</v>
      </c>
      <c s="7" t="n" r="B59">
        <v>1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s="1" t="s" r="A1">
        <v>444</v>
      </c>
      <c s="2" t="s" r="B1">
        <v>78</v>
      </c>
      <c s="2" t="s" r="E1">
        <v>1</v>
      </c>
    </row>
    <row spans="1:6" r="2">
      <c s="2" t="s" r="B2">
        <v>353</v>
      </c>
      <c s="2" t="s" r="C2">
        <v>354</v>
      </c>
      <c s="2" t="s" r="D2">
        <v>445</v>
      </c>
      <c s="2" t="s" r="E2">
        <v>353</v>
      </c>
      <c s="2" t="s" r="F2">
        <v>354</v>
      </c>
    </row>
    <row spans="1:6" r="3">
      <c s="3" t="s" r="A3">
        <v>446</v>
      </c>
    </row>
    <row spans="1:6" r="4">
      <c s="4" t="s" r="A4">
        <v>447</v>
      </c>
      <c s="7" t="n" r="B4">
        <v>218000</v>
      </c>
      <c s="7" t="n" r="C4">
        <v>399000</v>
      </c>
      <c s="7" t="n" r="E4">
        <v>463000</v>
      </c>
      <c s="7" t="n" r="F4">
        <v>542000</v>
      </c>
    </row>
    <row spans="1:6" r="5">
      <c s="4" t="s" r="A5">
        <v>448</v>
      </c>
      <c s="5" t="n" r="B5">
        <v>0</v>
      </c>
      <c s="5" t="n" r="C5">
        <v>0</v>
      </c>
      <c s="5" t="n" r="E5">
        <v>0</v>
      </c>
      <c s="5" t="n" r="F5">
        <v>0</v>
      </c>
    </row>
    <row spans="1:6" r="6">
      <c s="4" t="s" r="A6">
        <v>449</v>
      </c>
      <c s="5" t="n" r="D6">
        <v>1</v>
      </c>
    </row>
    <row spans="1:6" r="7">
      <c s="4" t="s" r="A7">
        <v>450</v>
      </c>
      <c s="5" t="n" r="B7">
        <v>0</v>
      </c>
      <c s="5" t="n" r="C7">
        <v>0</v>
      </c>
      <c s="5" t="n" r="E7">
        <v>0</v>
      </c>
      <c s="5" t="n" r="F7">
        <v>0</v>
      </c>
    </row>
    <row spans="1:6" r="8">
      <c s="4" t="s" r="A8">
        <v>451</v>
      </c>
    </row>
    <row spans="1:6" r="9">
      <c s="3" t="s" r="A9">
        <v>446</v>
      </c>
    </row>
    <row spans="1:6" r="10">
      <c s="4" t="s" r="A10">
        <v>448</v>
      </c>
      <c s="5" t="n" r="B10">
        <v>1</v>
      </c>
      <c s="5" t="n" r="E10">
        <v>1</v>
      </c>
    </row>
    <row spans="1:6" r="11">
      <c s="4" t="s" r="A11">
        <v>452</v>
      </c>
      <c s="7" t="n" r="E11">
        <v>1200000</v>
      </c>
    </row>
    <row spans="1:6" r="12">
      <c s="4" t="s" r="A12">
        <v>453</v>
      </c>
      <c s="7" t="n" r="E12">
        <v>12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4</v>
      </c>
      <c s="2" t="s" r="B1">
        <v>2</v>
      </c>
      <c s="2" t="s" r="C1">
        <v>30</v>
      </c>
    </row>
    <row spans="1:3" r="2">
      <c s="3" t="s" r="A2">
        <v>455</v>
      </c>
    </row>
    <row spans="1:3" r="3">
      <c s="4" t="s" r="A3">
        <v>456</v>
      </c>
      <c s="7" t="n" r="B3">
        <v>823253</v>
      </c>
      <c s="7" t="n" r="C3">
        <v>782379</v>
      </c>
    </row>
    <row spans="1:3" r="4">
      <c s="4" t="s" r="A4">
        <v>457</v>
      </c>
      <c s="5" t="n" r="B4">
        <v>-378</v>
      </c>
      <c s="5" t="n" r="C4">
        <v>-439</v>
      </c>
    </row>
    <row spans="1:3" r="5">
      <c s="4" t="s" r="A5">
        <v>458</v>
      </c>
      <c s="5" t="n" r="B5">
        <v>-8398</v>
      </c>
      <c s="5" t="n" r="C5">
        <v>-11536</v>
      </c>
    </row>
    <row spans="1:3" r="6">
      <c s="4" t="s" r="A6">
        <v>459</v>
      </c>
      <c s="5" t="n" r="B6">
        <v>814477</v>
      </c>
      <c s="5" t="n" r="C6">
        <v>770404</v>
      </c>
    </row>
    <row spans="1:3" r="7">
      <c s="4" t="s" r="A7">
        <v>460</v>
      </c>
    </row>
    <row spans="1:3" r="8">
      <c s="3" t="s" r="A8">
        <v>455</v>
      </c>
    </row>
    <row spans="1:3" r="9">
      <c s="4" t="s" r="A9">
        <v>456</v>
      </c>
      <c s="5" t="n" r="B9">
        <v>371051</v>
      </c>
      <c s="5" t="n" r="C9">
        <v>379259</v>
      </c>
    </row>
    <row spans="1:3" r="10">
      <c s="4" t="s" r="A10">
        <v>461</v>
      </c>
    </row>
    <row spans="1:3" r="11">
      <c s="3" t="s" r="A11">
        <v>455</v>
      </c>
    </row>
    <row spans="1:3" r="12">
      <c s="4" t="s" r="A12">
        <v>456</v>
      </c>
      <c s="5" t="n" r="B12">
        <v>34947</v>
      </c>
      <c s="5" t="n" r="C12">
        <v>29861</v>
      </c>
    </row>
    <row spans="1:3" r="13">
      <c s="4" t="s" r="A13">
        <v>451</v>
      </c>
    </row>
    <row spans="1:3" r="14">
      <c s="3" t="s" r="A14">
        <v>455</v>
      </c>
    </row>
    <row spans="1:3" r="15">
      <c s="4" t="s" r="A15">
        <v>456</v>
      </c>
      <c s="5" t="n" r="B15">
        <v>166912</v>
      </c>
      <c s="5" t="n" r="C15">
        <v>145113</v>
      </c>
    </row>
    <row spans="1:3" r="16">
      <c s="4" t="s" r="A16">
        <v>462</v>
      </c>
    </row>
    <row spans="1:3" r="17">
      <c s="3" t="s" r="A17">
        <v>455</v>
      </c>
    </row>
    <row spans="1:3" r="18">
      <c s="4" t="s" r="A18">
        <v>456</v>
      </c>
      <c s="5" t="n" r="B18">
        <v>202467</v>
      </c>
      <c s="5" t="n" r="C18">
        <v>188025</v>
      </c>
    </row>
    <row spans="1:3" r="19">
      <c s="4" t="s" r="A19">
        <v>463</v>
      </c>
    </row>
    <row spans="1:3" r="20">
      <c s="3" t="s" r="A20">
        <v>455</v>
      </c>
    </row>
    <row spans="1:3" r="21">
      <c s="4" t="s" r="A21">
        <v>456</v>
      </c>
      <c s="5" t="n" r="B21">
        <v>47475</v>
      </c>
      <c s="5" t="n" r="C21">
        <v>39713</v>
      </c>
    </row>
    <row spans="1:3" r="22">
      <c s="4" t="s" r="A22">
        <v>464</v>
      </c>
    </row>
    <row spans="1:3" r="23">
      <c s="3" t="s" r="A23">
        <v>455</v>
      </c>
    </row>
    <row spans="1:3" r="24">
      <c s="4" t="s" r="A24">
        <v>456</v>
      </c>
      <c s="7" t="n" r="B24">
        <v>401</v>
      </c>
      <c s="7" t="n" r="C24">
        <v>4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65</v>
      </c>
      <c s="2" t="s" r="B1">
        <v>78</v>
      </c>
      <c s="2" t="s" r="D1">
        <v>1</v>
      </c>
    </row>
    <row spans="1:6" r="2">
      <c s="2" t="s" r="B2">
        <v>2</v>
      </c>
      <c s="2" t="s" r="C2">
        <v>79</v>
      </c>
      <c s="2" t="s" r="D2">
        <v>2</v>
      </c>
      <c s="2" t="s" r="E2">
        <v>79</v>
      </c>
      <c s="2" t="s" r="F2">
        <v>30</v>
      </c>
    </row>
    <row spans="1:6" r="3">
      <c s="3" t="s" r="A3">
        <v>466</v>
      </c>
    </row>
    <row spans="1:6" r="4">
      <c s="4" t="s" r="A4">
        <v>467</v>
      </c>
      <c s="7" t="n" r="B4">
        <v>20498</v>
      </c>
      <c s="7" t="n" r="D4">
        <v>20498</v>
      </c>
      <c s="7" t="n" r="F4">
        <v>16742</v>
      </c>
    </row>
    <row spans="1:6" r="5">
      <c s="4" t="s" r="A5">
        <v>468</v>
      </c>
      <c s="5" t="n" r="B5">
        <v>22380</v>
      </c>
      <c s="5" t="n" r="D5">
        <v>22380</v>
      </c>
      <c s="5" t="n" r="F5">
        <v>20638</v>
      </c>
    </row>
    <row spans="1:6" r="6">
      <c s="4" t="s" r="A6">
        <v>469</v>
      </c>
      <c s="5" t="n" r="B6">
        <v>19342</v>
      </c>
      <c s="7" t="n" r="C6">
        <v>11498</v>
      </c>
      <c s="5" t="n" r="D6">
        <v>18185</v>
      </c>
      <c s="7" t="n" r="E6">
        <v>11417</v>
      </c>
    </row>
    <row spans="1:6" r="7">
      <c s="4" t="s" r="A7">
        <v>470</v>
      </c>
      <c s="5" t="n" r="B7">
        <v>13</v>
      </c>
      <c s="5" t="n" r="C7">
        <v>103</v>
      </c>
      <c s="5" t="n" r="D7">
        <v>198</v>
      </c>
      <c s="5" t="n" r="E7">
        <v>216</v>
      </c>
    </row>
    <row spans="1:6" r="8">
      <c s="3" t="s" r="A8">
        <v>471</v>
      </c>
    </row>
    <row spans="1:6" r="9">
      <c s="4" t="s" r="A9">
        <v>472</v>
      </c>
      <c s="5" t="n" r="B9">
        <v>7139</v>
      </c>
      <c s="5" t="n" r="D9">
        <v>7139</v>
      </c>
      <c s="5" t="n" r="F9">
        <v>18902</v>
      </c>
    </row>
    <row spans="1:6" r="10">
      <c s="4" t="s" r="A10">
        <v>473</v>
      </c>
      <c s="5" t="n" r="B10">
        <v>13525</v>
      </c>
      <c s="5" t="n" r="D10">
        <v>13525</v>
      </c>
      <c s="5" t="n" r="F10">
        <v>23205</v>
      </c>
    </row>
    <row spans="1:6" r="11">
      <c s="4" t="s" r="A11">
        <v>474</v>
      </c>
      <c s="5" t="n" r="B11">
        <v>2397</v>
      </c>
      <c s="5" t="n" r="D11">
        <v>2397</v>
      </c>
      <c s="5" t="n" r="F11">
        <v>5130</v>
      </c>
    </row>
    <row spans="1:6" r="12">
      <c s="4" t="s" r="A12">
        <v>475</v>
      </c>
      <c s="5" t="n" r="B12">
        <v>11073</v>
      </c>
      <c s="5" t="n" r="C12">
        <v>21248</v>
      </c>
      <c s="5" t="n" r="D12">
        <v>15007</v>
      </c>
      <c s="5" t="n" r="E12">
        <v>21191</v>
      </c>
    </row>
    <row spans="1:6" r="13">
      <c s="4" t="s" r="A13">
        <v>476</v>
      </c>
      <c s="5" t="n" r="B13">
        <v>33</v>
      </c>
      <c s="5" t="n" r="C13">
        <v>-96</v>
      </c>
      <c s="5" t="n" r="D13">
        <v>66</v>
      </c>
      <c s="5" t="n" r="E13">
        <v>78</v>
      </c>
    </row>
    <row spans="1:6" r="14">
      <c s="3" t="s" r="A14">
        <v>477</v>
      </c>
    </row>
    <row spans="1:6" r="15">
      <c s="4" t="s" r="A15">
        <v>478</v>
      </c>
      <c s="5" t="n" r="B15">
        <v>27637</v>
      </c>
      <c s="5" t="n" r="D15">
        <v>27637</v>
      </c>
      <c s="5" t="n" r="F15">
        <v>35644</v>
      </c>
    </row>
    <row spans="1:6" r="16">
      <c s="4" t="s" r="A16">
        <v>479</v>
      </c>
      <c s="5" t="n" r="B16">
        <v>35905</v>
      </c>
      <c s="5" t="n" r="D16">
        <v>35905</v>
      </c>
      <c s="5" t="n" r="F16">
        <v>43843</v>
      </c>
    </row>
    <row spans="1:6" r="17">
      <c s="4" t="s" r="A17">
        <v>480</v>
      </c>
      <c s="5" t="n" r="B17">
        <v>2397</v>
      </c>
      <c s="5" t="n" r="D17">
        <v>2397</v>
      </c>
      <c s="5" t="n" r="F17">
        <v>5130</v>
      </c>
    </row>
    <row spans="1:6" r="18">
      <c s="4" t="s" r="A18">
        <v>481</v>
      </c>
      <c s="5" t="n" r="B18">
        <v>30415</v>
      </c>
      <c s="5" t="n" r="C18">
        <v>32746</v>
      </c>
      <c s="5" t="n" r="D18">
        <v>33192</v>
      </c>
      <c s="5" t="n" r="E18">
        <v>32608</v>
      </c>
    </row>
    <row spans="1:6" r="19">
      <c s="4" t="s" r="A19">
        <v>482</v>
      </c>
      <c s="5" t="n" r="B19">
        <v>46</v>
      </c>
      <c s="5" t="n" r="C19">
        <v>7</v>
      </c>
      <c s="5" t="n" r="D19">
        <v>264</v>
      </c>
      <c s="5" t="n" r="E19">
        <v>294</v>
      </c>
    </row>
    <row spans="1:6" r="20">
      <c s="4" t="s" r="A20">
        <v>460</v>
      </c>
    </row>
    <row spans="1:6" r="21">
      <c s="3" t="s" r="A21">
        <v>466</v>
      </c>
    </row>
    <row spans="1:6" r="22">
      <c s="4" t="s" r="A22">
        <v>467</v>
      </c>
      <c s="5" t="n" r="B22">
        <v>14214</v>
      </c>
      <c s="5" t="n" r="D22">
        <v>14214</v>
      </c>
      <c s="5" t="n" r="F22">
        <v>11964</v>
      </c>
    </row>
    <row spans="1:6" r="23">
      <c s="4" t="s" r="A23">
        <v>468</v>
      </c>
      <c s="5" t="n" r="B23">
        <v>14262</v>
      </c>
      <c s="5" t="n" r="D23">
        <v>14262</v>
      </c>
      <c s="5" t="n" r="F23">
        <v>11969</v>
      </c>
    </row>
    <row spans="1:6" r="24">
      <c s="4" t="s" r="A24">
        <v>469</v>
      </c>
      <c s="5" t="n" r="B24">
        <v>13432</v>
      </c>
      <c s="5" t="n" r="C24">
        <v>6696</v>
      </c>
      <c s="5" t="n" r="D24">
        <v>12648</v>
      </c>
      <c s="5" t="n" r="E24">
        <v>6734</v>
      </c>
    </row>
    <row spans="1:6" r="25">
      <c s="4" t="s" r="A25">
        <v>470</v>
      </c>
      <c s="5" t="n" r="B25">
        <v>-21</v>
      </c>
      <c s="5" t="n" r="C25">
        <v>106</v>
      </c>
      <c s="5" t="n" r="D25">
        <v>141</v>
      </c>
      <c s="5" t="n" r="E25">
        <v>212</v>
      </c>
    </row>
    <row spans="1:6" r="26">
      <c s="3" t="s" r="A26">
        <v>471</v>
      </c>
    </row>
    <row spans="1:6" r="27">
      <c s="4" t="s" r="A27">
        <v>472</v>
      </c>
      <c s="5" t="n" r="B27">
        <v>766</v>
      </c>
      <c s="5" t="n" r="D27">
        <v>766</v>
      </c>
      <c s="5" t="n" r="F27">
        <v>13118</v>
      </c>
    </row>
    <row spans="1:6" r="28">
      <c s="4" t="s" r="A28">
        <v>473</v>
      </c>
      <c s="5" t="n" r="B28">
        <v>837</v>
      </c>
      <c s="5" t="n" r="D28">
        <v>837</v>
      </c>
      <c s="5" t="n" r="F28">
        <v>13245</v>
      </c>
    </row>
    <row spans="1:6" r="29">
      <c s="4" t="s" r="A29">
        <v>474</v>
      </c>
      <c s="5" t="n" r="B29">
        <v>194</v>
      </c>
      <c s="5" t="n" r="D29">
        <v>194</v>
      </c>
      <c s="5" t="n" r="F29">
        <v>3858</v>
      </c>
    </row>
    <row spans="1:6" r="30">
      <c s="4" t="s" r="A30">
        <v>475</v>
      </c>
      <c s="5" t="n" r="B30">
        <v>4864</v>
      </c>
      <c s="5" t="n" r="C30">
        <v>13325</v>
      </c>
      <c s="5" t="n" r="D30">
        <v>8965</v>
      </c>
      <c s="5" t="n" r="E30">
        <v>13249</v>
      </c>
    </row>
    <row spans="1:6" r="31">
      <c s="4" t="s" r="A31">
        <v>476</v>
      </c>
      <c s="5" t="n" r="B31">
        <v>3</v>
      </c>
      <c s="5" t="n" r="C31">
        <v>-130</v>
      </c>
      <c s="5" t="n" r="D31">
        <v>3</v>
      </c>
      <c s="5" t="n" r="E31">
        <v>8</v>
      </c>
    </row>
    <row spans="1:6" r="32">
      <c s="3" t="s" r="A32">
        <v>477</v>
      </c>
    </row>
    <row spans="1:6" r="33">
      <c s="4" t="s" r="A33">
        <v>478</v>
      </c>
      <c s="5" t="n" r="B33">
        <v>14980</v>
      </c>
      <c s="5" t="n" r="D33">
        <v>14980</v>
      </c>
      <c s="5" t="n" r="F33">
        <v>25082</v>
      </c>
    </row>
    <row spans="1:6" r="34">
      <c s="4" t="s" r="A34">
        <v>479</v>
      </c>
      <c s="5" t="n" r="B34">
        <v>15099</v>
      </c>
      <c s="5" t="n" r="D34">
        <v>15099</v>
      </c>
      <c s="5" t="n" r="F34">
        <v>25214</v>
      </c>
    </row>
    <row spans="1:6" r="35">
      <c s="4" t="s" r="A35">
        <v>480</v>
      </c>
      <c s="5" t="n" r="B35">
        <v>194</v>
      </c>
      <c s="5" t="n" r="D35">
        <v>194</v>
      </c>
      <c s="5" t="n" r="F35">
        <v>3858</v>
      </c>
    </row>
    <row spans="1:6" r="36">
      <c s="4" t="s" r="A36">
        <v>481</v>
      </c>
      <c s="5" t="n" r="B36">
        <v>18296</v>
      </c>
      <c s="5" t="n" r="C36">
        <v>20021</v>
      </c>
      <c s="5" t="n" r="D36">
        <v>21613</v>
      </c>
      <c s="5" t="n" r="E36">
        <v>19983</v>
      </c>
    </row>
    <row spans="1:6" r="37">
      <c s="4" t="s" r="A37">
        <v>482</v>
      </c>
      <c s="5" t="n" r="B37">
        <v>-18</v>
      </c>
      <c s="5" t="n" r="C37">
        <v>-24</v>
      </c>
      <c s="5" t="n" r="D37">
        <v>144</v>
      </c>
      <c s="5" t="n" r="E37">
        <v>220</v>
      </c>
    </row>
    <row spans="1:6" r="38">
      <c s="4" t="s" r="A38">
        <v>461</v>
      </c>
    </row>
    <row spans="1:6" r="39">
      <c s="3" t="s" r="A39">
        <v>466</v>
      </c>
    </row>
    <row spans="1:6" r="40">
      <c s="4" t="s" r="A40">
        <v>467</v>
      </c>
      <c s="5" t="n" r="B40">
        <v>320</v>
      </c>
      <c s="5" t="n" r="D40">
        <v>320</v>
      </c>
      <c s="5" t="n" r="F40">
        <v>61</v>
      </c>
    </row>
    <row spans="1:6" r="41">
      <c s="4" t="s" r="A41">
        <v>468</v>
      </c>
      <c s="5" t="n" r="B41">
        <v>417</v>
      </c>
      <c s="5" t="n" r="D41">
        <v>417</v>
      </c>
      <c s="5" t="n" r="F41">
        <v>158</v>
      </c>
    </row>
    <row spans="1:6" r="42">
      <c s="4" t="s" r="A42">
        <v>469</v>
      </c>
      <c s="5" t="n" r="B42">
        <v>248</v>
      </c>
      <c s="5" t="n" r="C42">
        <v>661</v>
      </c>
      <c s="5" t="n" r="D42">
        <v>178</v>
      </c>
      <c s="5" t="n" r="E42">
        <v>730</v>
      </c>
    </row>
    <row spans="1:6" r="43">
      <c s="4" t="s" r="A43">
        <v>470</v>
      </c>
      <c s="5" t="n" r="B43">
        <v>1</v>
      </c>
      <c s="5" t="n" r="C43">
        <v>0</v>
      </c>
      <c s="5" t="n" r="D43">
        <v>1</v>
      </c>
      <c s="5" t="n" r="E43">
        <v>0</v>
      </c>
    </row>
    <row spans="1:6" r="44">
      <c s="3" t="s" r="A44">
        <v>471</v>
      </c>
    </row>
    <row spans="1:6" r="45">
      <c s="4" t="s" r="A45">
        <v>472</v>
      </c>
      <c s="5" t="n" r="B45">
        <v>94</v>
      </c>
      <c s="5" t="n" r="D45">
        <v>94</v>
      </c>
      <c s="5" t="n" r="F45">
        <v>316</v>
      </c>
    </row>
    <row spans="1:6" r="46">
      <c s="4" t="s" r="A46">
        <v>473</v>
      </c>
      <c s="5" t="n" r="B46">
        <v>3740</v>
      </c>
      <c s="5" t="n" r="D46">
        <v>3740</v>
      </c>
      <c s="5" t="n" r="F46">
        <v>3741</v>
      </c>
    </row>
    <row spans="1:6" r="47">
      <c s="4" t="s" r="A47">
        <v>474</v>
      </c>
      <c s="5" t="n" r="B47">
        <v>60</v>
      </c>
      <c s="5" t="n" r="D47">
        <v>60</v>
      </c>
      <c s="5" t="n" r="F47">
        <v>217</v>
      </c>
    </row>
    <row spans="1:6" r="48">
      <c s="4" t="s" r="A48">
        <v>475</v>
      </c>
      <c s="5" t="n" r="B48">
        <v>116</v>
      </c>
      <c s="5" t="n" r="C48">
        <v>659</v>
      </c>
      <c s="5" t="n" r="D48">
        <v>137</v>
      </c>
      <c s="5" t="n" r="E48">
        <v>650</v>
      </c>
    </row>
    <row spans="1:6" r="49">
      <c s="4" t="s" r="A49">
        <v>476</v>
      </c>
      <c s="5" t="n" r="B49">
        <v>0</v>
      </c>
      <c s="5" t="n" r="C49">
        <v>0</v>
      </c>
      <c s="5" t="n" r="D49">
        <v>0</v>
      </c>
      <c s="5" t="n" r="E49">
        <v>0</v>
      </c>
    </row>
    <row spans="1:6" r="50">
      <c s="3" t="s" r="A50">
        <v>477</v>
      </c>
    </row>
    <row spans="1:6" r="51">
      <c s="4" t="s" r="A51">
        <v>478</v>
      </c>
      <c s="5" t="n" r="B51">
        <v>414</v>
      </c>
      <c s="5" t="n" r="D51">
        <v>414</v>
      </c>
      <c s="5" t="n" r="F51">
        <v>377</v>
      </c>
    </row>
    <row spans="1:6" r="52">
      <c s="4" t="s" r="A52">
        <v>479</v>
      </c>
      <c s="5" t="n" r="B52">
        <v>4157</v>
      </c>
      <c s="5" t="n" r="D52">
        <v>4157</v>
      </c>
      <c s="5" t="n" r="F52">
        <v>3899</v>
      </c>
    </row>
    <row spans="1:6" r="53">
      <c s="4" t="s" r="A53">
        <v>480</v>
      </c>
      <c s="5" t="n" r="B53">
        <v>60</v>
      </c>
      <c s="5" t="n" r="D53">
        <v>60</v>
      </c>
      <c s="5" t="n" r="F53">
        <v>217</v>
      </c>
    </row>
    <row spans="1:6" r="54">
      <c s="4" t="s" r="A54">
        <v>481</v>
      </c>
      <c s="5" t="n" r="B54">
        <v>364</v>
      </c>
      <c s="5" t="n" r="C54">
        <v>1320</v>
      </c>
      <c s="5" t="n" r="D54">
        <v>315</v>
      </c>
      <c s="5" t="n" r="E54">
        <v>1380</v>
      </c>
    </row>
    <row spans="1:6" r="55">
      <c s="4" t="s" r="A55">
        <v>482</v>
      </c>
      <c s="5" t="n" r="B55">
        <v>1</v>
      </c>
      <c s="5" t="n" r="C55">
        <v>0</v>
      </c>
      <c s="5" t="n" r="D55">
        <v>1</v>
      </c>
      <c s="5" t="n" r="E55">
        <v>0</v>
      </c>
    </row>
    <row spans="1:6" r="56">
      <c s="4" t="s" r="A56">
        <v>451</v>
      </c>
    </row>
    <row spans="1:6" r="57">
      <c s="3" t="s" r="A57">
        <v>466</v>
      </c>
    </row>
    <row spans="1:6" r="58">
      <c s="4" t="s" r="A58">
        <v>467</v>
      </c>
      <c s="5" t="n" r="B58">
        <v>4062</v>
      </c>
      <c s="5" t="n" r="D58">
        <v>4062</v>
      </c>
      <c s="5" t="n" r="F58">
        <v>3764</v>
      </c>
    </row>
    <row spans="1:6" r="59">
      <c s="4" t="s" r="A59">
        <v>468</v>
      </c>
      <c s="5" t="n" r="B59">
        <v>5322</v>
      </c>
      <c s="5" t="n" r="D59">
        <v>5322</v>
      </c>
      <c s="5" t="n" r="F59">
        <v>7275</v>
      </c>
    </row>
    <row spans="1:6" r="60">
      <c s="4" t="s" r="A60">
        <v>469</v>
      </c>
      <c s="5" t="n" r="B60">
        <v>3992</v>
      </c>
      <c s="5" t="n" r="C60">
        <v>2859</v>
      </c>
      <c s="5" t="n" r="D60">
        <v>3923</v>
      </c>
      <c s="5" t="n" r="E60">
        <v>2699</v>
      </c>
    </row>
    <row spans="1:6" r="61">
      <c s="4" t="s" r="A61">
        <v>470</v>
      </c>
      <c s="5" t="n" r="B61">
        <v>27</v>
      </c>
      <c s="5" t="n" r="C61">
        <v>0</v>
      </c>
      <c s="5" t="n" r="D61">
        <v>48</v>
      </c>
      <c s="5" t="n" r="E61">
        <v>1</v>
      </c>
    </row>
    <row spans="1:6" r="62">
      <c s="3" t="s" r="A62">
        <v>471</v>
      </c>
    </row>
    <row spans="1:6" r="63">
      <c s="4" t="s" r="A63">
        <v>472</v>
      </c>
      <c s="5" t="n" r="B63">
        <v>2372</v>
      </c>
      <c s="5" t="n" r="D63">
        <v>2372</v>
      </c>
      <c s="5" t="n" r="F63">
        <v>1457</v>
      </c>
    </row>
    <row spans="1:6" r="64">
      <c s="4" t="s" r="A64">
        <v>473</v>
      </c>
      <c s="5" t="n" r="B64">
        <v>5039</v>
      </c>
      <c s="5" t="n" r="D64">
        <v>5039</v>
      </c>
      <c s="5" t="n" r="F64">
        <v>2057</v>
      </c>
    </row>
    <row spans="1:6" r="65">
      <c s="4" t="s" r="A65">
        <v>474</v>
      </c>
      <c s="5" t="n" r="B65">
        <v>1149</v>
      </c>
      <c s="5" t="n" r="D65">
        <v>1149</v>
      </c>
      <c s="5" t="n" r="F65">
        <v>211</v>
      </c>
    </row>
    <row spans="1:6" r="66">
      <c s="4" t="s" r="A66">
        <v>475</v>
      </c>
      <c s="5" t="n" r="B66">
        <v>2084</v>
      </c>
      <c s="5" t="n" r="C66">
        <v>3914</v>
      </c>
      <c s="5" t="n" r="D66">
        <v>1796</v>
      </c>
      <c s="5" t="n" r="E66">
        <v>4111</v>
      </c>
    </row>
    <row spans="1:6" r="67">
      <c s="4" t="s" r="A67">
        <v>476</v>
      </c>
      <c s="5" t="n" r="B67">
        <v>0</v>
      </c>
      <c s="5" t="n" r="C67">
        <v>-1</v>
      </c>
      <c s="5" t="n" r="D67">
        <v>0</v>
      </c>
      <c s="5" t="n" r="E67">
        <v>0</v>
      </c>
    </row>
    <row spans="1:6" r="68">
      <c s="3" t="s" r="A68">
        <v>477</v>
      </c>
    </row>
    <row spans="1:6" r="69">
      <c s="4" t="s" r="A69">
        <v>478</v>
      </c>
      <c s="5" t="n" r="B69">
        <v>6434</v>
      </c>
      <c s="5" t="n" r="D69">
        <v>6434</v>
      </c>
      <c s="5" t="n" r="F69">
        <v>5221</v>
      </c>
    </row>
    <row spans="1:6" r="70">
      <c s="4" t="s" r="A70">
        <v>479</v>
      </c>
      <c s="5" t="n" r="B70">
        <v>10361</v>
      </c>
      <c s="5" t="n" r="D70">
        <v>10361</v>
      </c>
      <c s="5" t="n" r="F70">
        <v>9332</v>
      </c>
    </row>
    <row spans="1:6" r="71">
      <c s="4" t="s" r="A71">
        <v>480</v>
      </c>
      <c s="5" t="n" r="B71">
        <v>1149</v>
      </c>
      <c s="5" t="n" r="D71">
        <v>1149</v>
      </c>
      <c s="5" t="n" r="F71">
        <v>211</v>
      </c>
    </row>
    <row spans="1:6" r="72">
      <c s="4" t="s" r="A72">
        <v>481</v>
      </c>
      <c s="5" t="n" r="B72">
        <v>6076</v>
      </c>
      <c s="5" t="n" r="C72">
        <v>6773</v>
      </c>
      <c s="5" t="n" r="D72">
        <v>5719</v>
      </c>
      <c s="5" t="n" r="E72">
        <v>6810</v>
      </c>
    </row>
    <row spans="1:6" r="73">
      <c s="4" t="s" r="A73">
        <v>482</v>
      </c>
      <c s="5" t="n" r="B73">
        <v>27</v>
      </c>
      <c s="5" t="n" r="C73">
        <v>-1</v>
      </c>
      <c s="5" t="n" r="D73">
        <v>48</v>
      </c>
      <c s="5" t="n" r="E73">
        <v>1</v>
      </c>
    </row>
    <row spans="1:6" r="74">
      <c s="4" t="s" r="A74">
        <v>462</v>
      </c>
    </row>
    <row spans="1:6" r="75">
      <c s="3" t="s" r="A75">
        <v>466</v>
      </c>
    </row>
    <row spans="1:6" r="76">
      <c s="4" t="s" r="A76">
        <v>467</v>
      </c>
      <c s="5" t="n" r="B76">
        <v>1084</v>
      </c>
      <c s="5" t="n" r="D76">
        <v>1084</v>
      </c>
      <c s="5" t="n" r="F76">
        <v>524</v>
      </c>
    </row>
    <row spans="1:6" r="77">
      <c s="4" t="s" r="A77">
        <v>468</v>
      </c>
      <c s="5" t="n" r="B77">
        <v>1288</v>
      </c>
      <c s="5" t="n" r="D77">
        <v>1288</v>
      </c>
      <c s="5" t="n" r="F77">
        <v>528</v>
      </c>
    </row>
    <row spans="1:6" r="78">
      <c s="4" t="s" r="A78">
        <v>469</v>
      </c>
      <c s="5" t="n" r="B78">
        <v>957</v>
      </c>
      <c s="5" t="n" r="C78">
        <v>802</v>
      </c>
      <c s="5" t="n" r="D78">
        <v>829</v>
      </c>
      <c s="5" t="n" r="E78">
        <v>740</v>
      </c>
    </row>
    <row spans="1:6" r="79">
      <c s="4" t="s" r="A79">
        <v>470</v>
      </c>
      <c s="5" t="n" r="B79">
        <v>3</v>
      </c>
      <c s="5" t="n" r="C79">
        <v>-3</v>
      </c>
      <c s="5" t="n" r="D79">
        <v>4</v>
      </c>
      <c s="5" t="n" r="E79">
        <v>2</v>
      </c>
    </row>
    <row spans="1:6" r="80">
      <c s="3" t="s" r="A80">
        <v>471</v>
      </c>
    </row>
    <row spans="1:6" r="81">
      <c s="4" t="s" r="A81">
        <v>472</v>
      </c>
      <c s="5" t="n" r="B81">
        <v>3907</v>
      </c>
      <c s="5" t="n" r="D81">
        <v>3907</v>
      </c>
      <c s="5" t="n" r="F81">
        <v>4011</v>
      </c>
    </row>
    <row spans="1:6" r="82">
      <c s="4" t="s" r="A82">
        <v>473</v>
      </c>
      <c s="5" t="n" r="B82">
        <v>3909</v>
      </c>
      <c s="5" t="n" r="D82">
        <v>3909</v>
      </c>
      <c s="5" t="n" r="F82">
        <v>4162</v>
      </c>
    </row>
    <row spans="1:6" r="83">
      <c s="4" t="s" r="A83">
        <v>474</v>
      </c>
      <c s="5" t="n" r="B83">
        <v>994</v>
      </c>
      <c s="5" t="n" r="D83">
        <v>994</v>
      </c>
      <c s="5" t="n" r="F83">
        <v>844</v>
      </c>
    </row>
    <row spans="1:6" r="84">
      <c s="4" t="s" r="A84">
        <v>475</v>
      </c>
      <c s="5" t="n" r="B84">
        <v>4009</v>
      </c>
      <c s="5" t="n" r="C84">
        <v>3315</v>
      </c>
      <c s="5" t="n" r="D84">
        <v>4109</v>
      </c>
      <c s="5" t="n" r="E84">
        <v>3113</v>
      </c>
    </row>
    <row spans="1:6" r="85">
      <c s="4" t="s" r="A85">
        <v>476</v>
      </c>
      <c s="5" t="n" r="B85">
        <v>30</v>
      </c>
      <c s="5" t="n" r="C85">
        <v>35</v>
      </c>
      <c s="5" t="n" r="D85">
        <v>63</v>
      </c>
      <c s="5" t="n" r="E85">
        <v>70</v>
      </c>
    </row>
    <row spans="1:6" r="86">
      <c s="3" t="s" r="A86">
        <v>477</v>
      </c>
    </row>
    <row spans="1:6" r="87">
      <c s="4" t="s" r="A87">
        <v>478</v>
      </c>
      <c s="5" t="n" r="B87">
        <v>4991</v>
      </c>
      <c s="5" t="n" r="D87">
        <v>4991</v>
      </c>
      <c s="5" t="n" r="F87">
        <v>4535</v>
      </c>
    </row>
    <row spans="1:6" r="88">
      <c s="4" t="s" r="A88">
        <v>479</v>
      </c>
      <c s="5" t="n" r="B88">
        <v>5197</v>
      </c>
      <c s="5" t="n" r="D88">
        <v>5197</v>
      </c>
      <c s="5" t="n" r="F88">
        <v>4690</v>
      </c>
    </row>
    <row spans="1:6" r="89">
      <c s="4" t="s" r="A89">
        <v>480</v>
      </c>
      <c s="5" t="n" r="B89">
        <v>994</v>
      </c>
      <c s="5" t="n" r="D89">
        <v>994</v>
      </c>
      <c s="5" t="n" r="F89">
        <v>844</v>
      </c>
    </row>
    <row spans="1:6" r="90">
      <c s="4" t="s" r="A90">
        <v>481</v>
      </c>
      <c s="5" t="n" r="B90">
        <v>4966</v>
      </c>
      <c s="5" t="n" r="C90">
        <v>4117</v>
      </c>
      <c s="5" t="n" r="D90">
        <v>4938</v>
      </c>
      <c s="5" t="n" r="E90">
        <v>3853</v>
      </c>
    </row>
    <row spans="1:6" r="91">
      <c s="4" t="s" r="A91">
        <v>482</v>
      </c>
      <c s="5" t="n" r="B91">
        <v>33</v>
      </c>
      <c s="5" t="n" r="C91">
        <v>32</v>
      </c>
      <c s="5" t="n" r="D91">
        <v>67</v>
      </c>
      <c s="5" t="n" r="E91">
        <v>72</v>
      </c>
    </row>
    <row spans="1:6" r="92">
      <c s="4" t="s" r="A92">
        <v>463</v>
      </c>
    </row>
    <row spans="1:6" r="93">
      <c s="3" t="s" r="A93">
        <v>466</v>
      </c>
    </row>
    <row spans="1:6" r="94">
      <c s="4" t="s" r="A94">
        <v>467</v>
      </c>
      <c s="5" t="n" r="B94">
        <v>818</v>
      </c>
      <c s="5" t="n" r="D94">
        <v>818</v>
      </c>
      <c s="5" t="n" r="F94">
        <v>429</v>
      </c>
    </row>
    <row spans="1:6" r="95">
      <c s="4" t="s" r="A95">
        <v>468</v>
      </c>
      <c s="5" t="n" r="B95">
        <v>1091</v>
      </c>
      <c s="5" t="n" r="D95">
        <v>1091</v>
      </c>
      <c s="5" t="n" r="F95">
        <v>708</v>
      </c>
    </row>
    <row spans="1:6" r="96">
      <c s="4" t="s" r="A96">
        <v>469</v>
      </c>
      <c s="5" t="n" r="B96">
        <v>713</v>
      </c>
      <c s="5" t="n" r="C96">
        <v>480</v>
      </c>
      <c s="5" t="n" r="D96">
        <v>607</v>
      </c>
      <c s="5" t="n" r="E96">
        <v>514</v>
      </c>
    </row>
    <row spans="1:6" r="97">
      <c s="4" t="s" r="A97">
        <v>470</v>
      </c>
      <c s="5" t="n" r="B97">
        <v>3</v>
      </c>
      <c s="5" t="n" r="C97">
        <v>0</v>
      </c>
      <c s="5" t="n" r="D97">
        <v>4</v>
      </c>
      <c s="5" t="n" r="E97">
        <v>1</v>
      </c>
    </row>
    <row spans="1:6" r="98">
      <c s="3" t="s" r="A98">
        <v>471</v>
      </c>
    </row>
    <row spans="1:6" r="99">
      <c s="4" t="s" r="A99">
        <v>472</v>
      </c>
      <c s="5" t="n" r="B99">
        <v>0</v>
      </c>
      <c s="5" t="n" r="D99">
        <v>0</v>
      </c>
      <c s="5" t="n" r="F99">
        <v>0</v>
      </c>
    </row>
    <row spans="1:6" r="100">
      <c s="4" t="s" r="A100">
        <v>473</v>
      </c>
      <c s="5" t="n" r="B100">
        <v>0</v>
      </c>
      <c s="5" t="n" r="D100">
        <v>0</v>
      </c>
      <c s="5" t="n" r="F100">
        <v>0</v>
      </c>
    </row>
    <row spans="1:6" r="101">
      <c s="4" t="s" r="A101">
        <v>474</v>
      </c>
      <c s="5" t="n" r="B101">
        <v>0</v>
      </c>
      <c s="5" t="n" r="D101">
        <v>0</v>
      </c>
      <c s="5" t="n" r="F101">
        <v>0</v>
      </c>
    </row>
    <row spans="1:6" r="102">
      <c s="4" t="s" r="A102">
        <v>475</v>
      </c>
      <c s="5" t="n" r="B102">
        <v>0</v>
      </c>
      <c s="5" t="n" r="C102">
        <v>35</v>
      </c>
      <c s="5" t="n" r="D102">
        <v>0</v>
      </c>
      <c s="5" t="n" r="E102">
        <v>68</v>
      </c>
    </row>
    <row spans="1:6" r="103">
      <c s="4" t="s" r="A103">
        <v>476</v>
      </c>
      <c s="5" t="n" r="B103">
        <v>0</v>
      </c>
      <c s="5" t="n" r="C103">
        <v>0</v>
      </c>
      <c s="5" t="n" r="D103">
        <v>0</v>
      </c>
      <c s="5" t="n" r="E103">
        <v>0</v>
      </c>
    </row>
    <row spans="1:6" r="104">
      <c s="3" t="s" r="A104">
        <v>477</v>
      </c>
    </row>
    <row spans="1:6" r="105">
      <c s="4" t="s" r="A105">
        <v>478</v>
      </c>
      <c s="5" t="n" r="B105">
        <v>818</v>
      </c>
      <c s="5" t="n" r="D105">
        <v>818</v>
      </c>
      <c s="5" t="n" r="F105">
        <v>429</v>
      </c>
    </row>
    <row spans="1:6" r="106">
      <c s="4" t="s" r="A106">
        <v>479</v>
      </c>
      <c s="5" t="n" r="B106">
        <v>1091</v>
      </c>
      <c s="5" t="n" r="D106">
        <v>1091</v>
      </c>
      <c s="5" t="n" r="F106">
        <v>708</v>
      </c>
    </row>
    <row spans="1:6" r="107">
      <c s="4" t="s" r="A107">
        <v>480</v>
      </c>
      <c s="5" t="n" r="B107">
        <v>0</v>
      </c>
      <c s="5" t="n" r="D107">
        <v>0</v>
      </c>
      <c s="7" t="n" r="F107">
        <v>0</v>
      </c>
    </row>
    <row spans="1:6" r="108">
      <c s="4" t="s" r="A108">
        <v>481</v>
      </c>
      <c s="5" t="n" r="B108">
        <v>713</v>
      </c>
      <c s="5" t="n" r="C108">
        <v>515</v>
      </c>
      <c s="5" t="n" r="D108">
        <v>607</v>
      </c>
      <c s="5" t="n" r="E108">
        <v>582</v>
      </c>
    </row>
    <row spans="1:6" r="109">
      <c s="4" t="s" r="A109">
        <v>482</v>
      </c>
      <c s="7" t="n" r="B109">
        <v>3</v>
      </c>
      <c s="7" t="n" r="C109">
        <v>0</v>
      </c>
      <c s="7" t="n" r="D109">
        <v>4</v>
      </c>
      <c s="7" t="n" r="E109">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83</v>
      </c>
      <c s="2" t="s" r="B1">
        <v>78</v>
      </c>
      <c s="2" t="s" r="D1">
        <v>1</v>
      </c>
    </row>
    <row spans="1:6" r="2">
      <c s="2" t="s" r="B2">
        <v>2</v>
      </c>
      <c s="2" t="s" r="C2">
        <v>79</v>
      </c>
      <c s="2" t="s" r="D2">
        <v>2</v>
      </c>
      <c s="2" t="s" r="E2">
        <v>79</v>
      </c>
      <c s="2" t="s" r="F2">
        <v>30</v>
      </c>
    </row>
    <row spans="1:6" r="3">
      <c s="3" t="s" r="A3">
        <v>484</v>
      </c>
    </row>
    <row spans="1:6" r="4">
      <c s="4" t="s" r="A4">
        <v>485</v>
      </c>
      <c s="7" t="n" r="B4">
        <v>10944</v>
      </c>
      <c s="7" t="n" r="C4">
        <v>11950</v>
      </c>
      <c s="7" t="n" r="D4">
        <v>11536</v>
      </c>
      <c s="7" t="n" r="E4">
        <v>12263</v>
      </c>
    </row>
    <row spans="1:6" r="5">
      <c s="4" t="s" r="A5">
        <v>486</v>
      </c>
      <c s="5" t="n" r="B5">
        <v>-2548</v>
      </c>
      <c s="5" t="n" r="C5">
        <v>-188</v>
      </c>
      <c s="5" t="n" r="D5">
        <v>-3225</v>
      </c>
      <c s="5" t="n" r="E5">
        <v>-501</v>
      </c>
    </row>
    <row spans="1:6" r="6">
      <c s="4" t="s" r="A6">
        <v>487</v>
      </c>
      <c s="5" t="n" r="B6">
        <v>2</v>
      </c>
      <c s="5" t="n" r="C6">
        <v>1</v>
      </c>
      <c s="5" t="n" r="D6">
        <v>87</v>
      </c>
      <c s="5" t="n" r="E6">
        <v>1</v>
      </c>
    </row>
    <row spans="1:6" r="7">
      <c s="4" t="s" r="A7">
        <v>488</v>
      </c>
      <c s="5" t="n" r="B7">
        <v>0</v>
      </c>
      <c s="5" t="n" r="C7">
        <v>300</v>
      </c>
      <c s="5" t="n" r="D7">
        <v>0</v>
      </c>
      <c s="5" t="n" r="E7">
        <v>300</v>
      </c>
    </row>
    <row spans="1:6" r="8">
      <c s="4" t="s" r="A8">
        <v>489</v>
      </c>
      <c s="5" t="n" r="B8">
        <v>8398</v>
      </c>
      <c s="5" t="n" r="C8">
        <v>12063</v>
      </c>
      <c s="5" t="n" r="D8">
        <v>8398</v>
      </c>
      <c s="5" t="n" r="E8">
        <v>12063</v>
      </c>
    </row>
    <row spans="1:6" r="9">
      <c s="3" t="s" r="A9">
        <v>484</v>
      </c>
    </row>
    <row spans="1:6" r="10">
      <c s="4" t="s" r="A10">
        <v>490</v>
      </c>
      <c s="5" t="n" r="D10">
        <v>2397</v>
      </c>
      <c s="7" t="n" r="F10">
        <v>5130</v>
      </c>
    </row>
    <row spans="1:6" r="11">
      <c s="4" t="s" r="A11">
        <v>491</v>
      </c>
      <c s="5" t="n" r="D11">
        <v>6001</v>
      </c>
      <c s="5" t="n" r="F11">
        <v>6406</v>
      </c>
    </row>
    <row spans="1:6" r="12">
      <c s="4" t="s" r="A12">
        <v>492</v>
      </c>
      <c s="5" t="n" r="B12">
        <v>10944</v>
      </c>
      <c s="5" t="n" r="C12">
        <v>11950</v>
      </c>
      <c s="5" t="n" r="D12">
        <v>8398</v>
      </c>
      <c s="5" t="n" r="E12">
        <v>12063</v>
      </c>
      <c s="5" t="n" r="F12">
        <v>11536</v>
      </c>
    </row>
    <row spans="1:6" r="13">
      <c s="3" t="s" r="A13">
        <v>493</v>
      </c>
    </row>
    <row spans="1:6" r="14">
      <c s="4" t="s" r="A14">
        <v>494</v>
      </c>
      <c s="5" t="n" r="D14">
        <v>27637</v>
      </c>
      <c s="5" t="n" r="F14">
        <v>35644</v>
      </c>
    </row>
    <row spans="1:6" r="15">
      <c s="4" t="s" r="A15">
        <v>495</v>
      </c>
      <c s="5" t="n" r="D15">
        <v>795616</v>
      </c>
      <c s="5" t="n" r="F15">
        <v>746735</v>
      </c>
    </row>
    <row spans="1:6" r="16">
      <c s="4" t="s" r="A16">
        <v>496</v>
      </c>
      <c s="5" t="n" r="D16">
        <v>823253</v>
      </c>
      <c s="5" t="n" r="F16">
        <v>782379</v>
      </c>
    </row>
    <row spans="1:6" r="17">
      <c s="4" t="s" r="A17">
        <v>460</v>
      </c>
    </row>
    <row spans="1:6" r="18">
      <c s="3" t="s" r="A18">
        <v>484</v>
      </c>
    </row>
    <row spans="1:6" r="19">
      <c s="4" t="s" r="A19">
        <v>485</v>
      </c>
      <c s="5" t="n" r="B19">
        <v>6263</v>
      </c>
      <c s="5" t="n" r="C19">
        <v>6274</v>
      </c>
      <c s="5" t="n" r="D19">
        <v>6828</v>
      </c>
      <c s="5" t="n" r="E19">
        <v>6454</v>
      </c>
    </row>
    <row spans="1:6" r="20">
      <c s="4" t="s" r="A20">
        <v>486</v>
      </c>
      <c s="5" t="n" r="B20">
        <v>-2524</v>
      </c>
      <c s="5" t="n" r="C20">
        <v>-188</v>
      </c>
      <c s="5" t="n" r="D20">
        <v>-2623</v>
      </c>
      <c s="5" t="n" r="E20">
        <v>-188</v>
      </c>
    </row>
    <row spans="1:6" r="21">
      <c s="4" t="s" r="A21">
        <v>487</v>
      </c>
      <c s="5" t="n" r="D21">
        <v>4</v>
      </c>
    </row>
    <row spans="1:6" r="22">
      <c s="4" t="s" r="A22">
        <v>488</v>
      </c>
      <c s="5" t="n" r="B22">
        <v>-1032</v>
      </c>
      <c s="5" t="n" r="C22">
        <v>690</v>
      </c>
      <c s="5" t="n" r="D22">
        <v>-1502</v>
      </c>
      <c s="5" t="n" r="E22">
        <v>510</v>
      </c>
    </row>
    <row spans="1:6" r="23">
      <c s="4" t="s" r="A23">
        <v>489</v>
      </c>
      <c s="5" t="n" r="B23">
        <v>2707</v>
      </c>
      <c s="5" t="n" r="C23">
        <v>6776</v>
      </c>
      <c s="5" t="n" r="D23">
        <v>2707</v>
      </c>
      <c s="5" t="n" r="E23">
        <v>6776</v>
      </c>
    </row>
    <row spans="1:6" r="24">
      <c s="3" t="s" r="A24">
        <v>484</v>
      </c>
    </row>
    <row spans="1:6" r="25">
      <c s="4" t="s" r="A25">
        <v>490</v>
      </c>
      <c s="5" t="n" r="D25">
        <v>194</v>
      </c>
      <c s="5" t="n" r="F25">
        <v>3858</v>
      </c>
    </row>
    <row spans="1:6" r="26">
      <c s="4" t="s" r="A26">
        <v>491</v>
      </c>
      <c s="5" t="n" r="D26">
        <v>2513</v>
      </c>
      <c s="5" t="n" r="F26">
        <v>2970</v>
      </c>
    </row>
    <row spans="1:6" r="27">
      <c s="4" t="s" r="A27">
        <v>492</v>
      </c>
      <c s="5" t="n" r="B27">
        <v>6263</v>
      </c>
      <c s="5" t="n" r="C27">
        <v>6274</v>
      </c>
      <c s="5" t="n" r="D27">
        <v>2707</v>
      </c>
      <c s="5" t="n" r="E27">
        <v>6776</v>
      </c>
      <c s="5" t="n" r="F27">
        <v>6828</v>
      </c>
    </row>
    <row spans="1:6" r="28">
      <c s="3" t="s" r="A28">
        <v>493</v>
      </c>
    </row>
    <row spans="1:6" r="29">
      <c s="4" t="s" r="A29">
        <v>494</v>
      </c>
      <c s="5" t="n" r="D29">
        <v>14980</v>
      </c>
      <c s="5" t="n" r="F29">
        <v>25082</v>
      </c>
    </row>
    <row spans="1:6" r="30">
      <c s="4" t="s" r="A30">
        <v>495</v>
      </c>
      <c s="5" t="n" r="D30">
        <v>356071</v>
      </c>
      <c s="5" t="n" r="F30">
        <v>354177</v>
      </c>
    </row>
    <row spans="1:6" r="31">
      <c s="4" t="s" r="A31">
        <v>496</v>
      </c>
      <c s="5" t="n" r="D31">
        <v>371051</v>
      </c>
      <c s="5" t="n" r="F31">
        <v>379259</v>
      </c>
    </row>
    <row spans="1:6" r="32">
      <c s="4" t="s" r="A32">
        <v>461</v>
      </c>
    </row>
    <row spans="1:6" r="33">
      <c s="3" t="s" r="A33">
        <v>484</v>
      </c>
    </row>
    <row spans="1:6" r="34">
      <c s="4" t="s" r="A34">
        <v>485</v>
      </c>
      <c s="5" t="n" r="B34">
        <v>255</v>
      </c>
      <c s="5" t="n" r="C34">
        <v>861</v>
      </c>
      <c s="5" t="n" r="D34">
        <v>917</v>
      </c>
      <c s="5" t="n" r="E34">
        <v>1948</v>
      </c>
    </row>
    <row spans="1:6" r="35">
      <c s="4" t="s" r="A35">
        <v>486</v>
      </c>
      <c s="5" t="n" r="D35">
        <v>-222</v>
      </c>
      <c s="5" t="n" r="E35">
        <v>-20</v>
      </c>
    </row>
    <row spans="1:6" r="36">
      <c s="4" t="s" r="A36">
        <v>487</v>
      </c>
      <c s="5" t="n" r="D36">
        <v>5</v>
      </c>
    </row>
    <row spans="1:6" r="37">
      <c s="4" t="s" r="A37">
        <v>488</v>
      </c>
      <c s="5" t="n" r="B37">
        <v>56</v>
      </c>
      <c s="5" t="n" r="C37">
        <v>163</v>
      </c>
      <c s="5" t="n" r="D37">
        <v>-389</v>
      </c>
      <c s="5" t="n" r="E37">
        <v>-904</v>
      </c>
    </row>
    <row spans="1:6" r="38">
      <c s="4" t="s" r="A38">
        <v>489</v>
      </c>
      <c s="5" t="n" r="B38">
        <v>311</v>
      </c>
      <c s="5" t="n" r="C38">
        <v>1024</v>
      </c>
      <c s="5" t="n" r="D38">
        <v>311</v>
      </c>
      <c s="5" t="n" r="E38">
        <v>1024</v>
      </c>
    </row>
    <row spans="1:6" r="39">
      <c s="3" t="s" r="A39">
        <v>484</v>
      </c>
    </row>
    <row spans="1:6" r="40">
      <c s="4" t="s" r="A40">
        <v>490</v>
      </c>
      <c s="5" t="n" r="D40">
        <v>60</v>
      </c>
      <c s="5" t="n" r="F40">
        <v>217</v>
      </c>
    </row>
    <row spans="1:6" r="41">
      <c s="4" t="s" r="A41">
        <v>491</v>
      </c>
      <c s="5" t="n" r="D41">
        <v>251</v>
      </c>
      <c s="5" t="n" r="F41">
        <v>700</v>
      </c>
    </row>
    <row spans="1:6" r="42">
      <c s="4" t="s" r="A42">
        <v>492</v>
      </c>
      <c s="5" t="n" r="B42">
        <v>255</v>
      </c>
      <c s="5" t="n" r="C42">
        <v>861</v>
      </c>
      <c s="5" t="n" r="D42">
        <v>311</v>
      </c>
      <c s="5" t="n" r="E42">
        <v>1024</v>
      </c>
      <c s="5" t="n" r="F42">
        <v>917</v>
      </c>
    </row>
    <row spans="1:6" r="43">
      <c s="3" t="s" r="A43">
        <v>493</v>
      </c>
    </row>
    <row spans="1:6" r="44">
      <c s="4" t="s" r="A44">
        <v>494</v>
      </c>
      <c s="5" t="n" r="D44">
        <v>414</v>
      </c>
      <c s="5" t="n" r="F44">
        <v>377</v>
      </c>
    </row>
    <row spans="1:6" r="45">
      <c s="4" t="s" r="A45">
        <v>495</v>
      </c>
      <c s="5" t="n" r="D45">
        <v>34533</v>
      </c>
      <c s="5" t="n" r="F45">
        <v>29484</v>
      </c>
    </row>
    <row spans="1:6" r="46">
      <c s="4" t="s" r="A46">
        <v>496</v>
      </c>
      <c s="5" t="n" r="D46">
        <v>34947</v>
      </c>
      <c s="5" t="n" r="F46">
        <v>29861</v>
      </c>
    </row>
    <row spans="1:6" r="47">
      <c s="4" t="s" r="A47">
        <v>451</v>
      </c>
    </row>
    <row spans="1:6" r="48">
      <c s="3" t="s" r="A48">
        <v>484</v>
      </c>
    </row>
    <row spans="1:6" r="49">
      <c s="4" t="s" r="A49">
        <v>485</v>
      </c>
      <c s="5" t="n" r="B49">
        <v>1924</v>
      </c>
      <c s="5" t="n" r="C49">
        <v>2640</v>
      </c>
      <c s="5" t="n" r="D49">
        <v>1579</v>
      </c>
      <c s="5" t="n" r="E49">
        <v>2309</v>
      </c>
    </row>
    <row spans="1:6" r="50">
      <c s="4" t="s" r="A50">
        <v>486</v>
      </c>
      <c s="5" t="n" r="B50">
        <v>-24</v>
      </c>
      <c s="5" t="n" r="D50">
        <v>-325</v>
      </c>
      <c s="5" t="n" r="E50">
        <v>-283</v>
      </c>
    </row>
    <row spans="1:6" r="51">
      <c s="4" t="s" r="A51">
        <v>487</v>
      </c>
      <c s="5" t="n" r="B51">
        <v>1</v>
      </c>
      <c s="5" t="n" r="C51">
        <v>1</v>
      </c>
      <c s="5" t="n" r="D51">
        <v>46</v>
      </c>
      <c s="5" t="n" r="E51">
        <v>1</v>
      </c>
    </row>
    <row spans="1:6" r="52">
      <c s="4" t="s" r="A52">
        <v>488</v>
      </c>
      <c s="5" t="n" r="B52">
        <v>922</v>
      </c>
      <c s="5" t="n" r="C52">
        <v>150</v>
      </c>
      <c s="5" t="n" r="D52">
        <v>1523</v>
      </c>
      <c s="5" t="n" r="E52">
        <v>764</v>
      </c>
    </row>
    <row spans="1:6" r="53">
      <c s="4" t="s" r="A53">
        <v>489</v>
      </c>
      <c s="5" t="n" r="B53">
        <v>2823</v>
      </c>
      <c s="5" t="n" r="C53">
        <v>2791</v>
      </c>
      <c s="5" t="n" r="D53">
        <v>2823</v>
      </c>
      <c s="5" t="n" r="E53">
        <v>2791</v>
      </c>
    </row>
    <row spans="1:6" r="54">
      <c s="3" t="s" r="A54">
        <v>484</v>
      </c>
    </row>
    <row spans="1:6" r="55">
      <c s="4" t="s" r="A55">
        <v>490</v>
      </c>
      <c s="5" t="n" r="D55">
        <v>1149</v>
      </c>
      <c s="5" t="n" r="F55">
        <v>211</v>
      </c>
    </row>
    <row spans="1:6" r="56">
      <c s="4" t="s" r="A56">
        <v>491</v>
      </c>
      <c s="5" t="n" r="D56">
        <v>1674</v>
      </c>
      <c s="5" t="n" r="F56">
        <v>1368</v>
      </c>
    </row>
    <row spans="1:6" r="57">
      <c s="4" t="s" r="A57">
        <v>492</v>
      </c>
      <c s="5" t="n" r="B57">
        <v>1924</v>
      </c>
      <c s="5" t="n" r="C57">
        <v>2640</v>
      </c>
      <c s="5" t="n" r="D57">
        <v>2823</v>
      </c>
      <c s="5" t="n" r="E57">
        <v>2791</v>
      </c>
      <c s="5" t="n" r="F57">
        <v>1579</v>
      </c>
    </row>
    <row spans="1:6" r="58">
      <c s="3" t="s" r="A58">
        <v>493</v>
      </c>
    </row>
    <row spans="1:6" r="59">
      <c s="4" t="s" r="A59">
        <v>494</v>
      </c>
      <c s="5" t="n" r="D59">
        <v>6434</v>
      </c>
      <c s="5" t="n" r="F59">
        <v>5221</v>
      </c>
    </row>
    <row spans="1:6" r="60">
      <c s="4" t="s" r="A60">
        <v>495</v>
      </c>
      <c s="5" t="n" r="D60">
        <v>160478</v>
      </c>
      <c s="5" t="n" r="F60">
        <v>139892</v>
      </c>
    </row>
    <row spans="1:6" r="61">
      <c s="4" t="s" r="A61">
        <v>496</v>
      </c>
      <c s="5" t="n" r="D61">
        <v>166912</v>
      </c>
      <c s="5" t="n" r="F61">
        <v>145113</v>
      </c>
    </row>
    <row spans="1:6" r="62">
      <c s="4" t="s" r="A62">
        <v>462</v>
      </c>
    </row>
    <row spans="1:6" r="63">
      <c s="3" t="s" r="A63">
        <v>484</v>
      </c>
    </row>
    <row spans="1:6" r="64">
      <c s="4" t="s" r="A64">
        <v>485</v>
      </c>
      <c s="5" t="n" r="B64">
        <v>1578</v>
      </c>
      <c s="5" t="n" r="C64">
        <v>1128</v>
      </c>
      <c s="5" t="n" r="D64">
        <v>1638</v>
      </c>
      <c s="5" t="n" r="E64">
        <v>985</v>
      </c>
    </row>
    <row spans="1:6" r="65">
      <c s="4" t="s" r="A65">
        <v>486</v>
      </c>
      <c s="5" t="n" r="D65">
        <v>-55</v>
      </c>
      <c s="5" t="n" r="E65">
        <v>0</v>
      </c>
    </row>
    <row spans="1:6" r="66">
      <c s="4" t="s" r="A66">
        <v>487</v>
      </c>
      <c s="5" t="n" r="D66">
        <v>0</v>
      </c>
    </row>
    <row spans="1:6" r="67">
      <c s="4" t="s" r="A67">
        <v>488</v>
      </c>
      <c s="5" t="n" r="B67">
        <v>209</v>
      </c>
      <c s="5" t="n" r="C67">
        <v>1</v>
      </c>
      <c s="5" t="n" r="D67">
        <v>204</v>
      </c>
      <c s="5" t="n" r="E67">
        <v>144</v>
      </c>
    </row>
    <row spans="1:6" r="68">
      <c s="4" t="s" r="A68">
        <v>489</v>
      </c>
      <c s="5" t="n" r="B68">
        <v>1787</v>
      </c>
      <c s="5" t="n" r="C68">
        <v>1129</v>
      </c>
      <c s="5" t="n" r="D68">
        <v>1787</v>
      </c>
      <c s="5" t="n" r="E68">
        <v>1129</v>
      </c>
    </row>
    <row spans="1:6" r="69">
      <c s="3" t="s" r="A69">
        <v>484</v>
      </c>
    </row>
    <row spans="1:6" r="70">
      <c s="4" t="s" r="A70">
        <v>490</v>
      </c>
      <c s="5" t="n" r="D70">
        <v>994</v>
      </c>
      <c s="5" t="n" r="F70">
        <v>844</v>
      </c>
    </row>
    <row spans="1:6" r="71">
      <c s="4" t="s" r="A71">
        <v>491</v>
      </c>
      <c s="5" t="n" r="D71">
        <v>793</v>
      </c>
      <c s="5" t="n" r="F71">
        <v>794</v>
      </c>
    </row>
    <row spans="1:6" r="72">
      <c s="4" t="s" r="A72">
        <v>492</v>
      </c>
      <c s="5" t="n" r="B72">
        <v>1578</v>
      </c>
      <c s="5" t="n" r="C72">
        <v>1128</v>
      </c>
      <c s="5" t="n" r="D72">
        <v>1787</v>
      </c>
      <c s="5" t="n" r="E72">
        <v>1129</v>
      </c>
      <c s="5" t="n" r="F72">
        <v>1638</v>
      </c>
    </row>
    <row spans="1:6" r="73">
      <c s="3" t="s" r="A73">
        <v>493</v>
      </c>
    </row>
    <row spans="1:6" r="74">
      <c s="4" t="s" r="A74">
        <v>494</v>
      </c>
      <c s="5" t="n" r="D74">
        <v>4991</v>
      </c>
      <c s="5" t="n" r="F74">
        <v>4535</v>
      </c>
    </row>
    <row spans="1:6" r="75">
      <c s="4" t="s" r="A75">
        <v>495</v>
      </c>
      <c s="5" t="n" r="D75">
        <v>197476</v>
      </c>
      <c s="5" t="n" r="F75">
        <v>183490</v>
      </c>
    </row>
    <row spans="1:6" r="76">
      <c s="4" t="s" r="A76">
        <v>496</v>
      </c>
      <c s="5" t="n" r="D76">
        <v>202467</v>
      </c>
      <c s="5" t="n" r="F76">
        <v>188025</v>
      </c>
    </row>
    <row spans="1:6" r="77">
      <c s="4" t="s" r="A77">
        <v>463</v>
      </c>
    </row>
    <row spans="1:6" r="78">
      <c s="3" t="s" r="A78">
        <v>484</v>
      </c>
    </row>
    <row spans="1:6" r="79">
      <c s="4" t="s" r="A79">
        <v>485</v>
      </c>
      <c s="5" t="n" r="B79">
        <v>230</v>
      </c>
      <c s="5" t="n" r="C79">
        <v>197</v>
      </c>
      <c s="5" t="n" r="D79">
        <v>234</v>
      </c>
      <c s="5" t="n" r="E79">
        <v>225</v>
      </c>
    </row>
    <row spans="1:6" r="80">
      <c s="4" t="s" r="A80">
        <v>486</v>
      </c>
      <c s="5" t="n" r="D80">
        <v>0</v>
      </c>
      <c s="5" t="n" r="E80">
        <v>-10</v>
      </c>
    </row>
    <row spans="1:6" r="81">
      <c s="4" t="s" r="A81">
        <v>487</v>
      </c>
      <c s="5" t="n" r="B81">
        <v>1</v>
      </c>
      <c s="5" t="n" r="D81">
        <v>32</v>
      </c>
    </row>
    <row spans="1:6" r="82">
      <c s="4" t="s" r="A82">
        <v>488</v>
      </c>
      <c s="5" t="n" r="B82">
        <v>20</v>
      </c>
      <c s="5" t="n" r="C82">
        <v>23</v>
      </c>
      <c s="5" t="n" r="D82">
        <v>-15</v>
      </c>
      <c s="5" t="n" r="E82">
        <v>5</v>
      </c>
    </row>
    <row spans="1:6" r="83">
      <c s="4" t="s" r="A83">
        <v>489</v>
      </c>
      <c s="5" t="n" r="B83">
        <v>251</v>
      </c>
      <c s="5" t="n" r="C83">
        <v>220</v>
      </c>
      <c s="5" t="n" r="D83">
        <v>251</v>
      </c>
      <c s="5" t="n" r="E83">
        <v>220</v>
      </c>
    </row>
    <row spans="1:6" r="84">
      <c s="3" t="s" r="A84">
        <v>484</v>
      </c>
    </row>
    <row spans="1:6" r="85">
      <c s="4" t="s" r="A85">
        <v>490</v>
      </c>
      <c s="5" t="n" r="D85">
        <v>0</v>
      </c>
      <c s="5" t="n" r="F85">
        <v>0</v>
      </c>
    </row>
    <row spans="1:6" r="86">
      <c s="4" t="s" r="A86">
        <v>491</v>
      </c>
      <c s="5" t="n" r="D86">
        <v>251</v>
      </c>
      <c s="5" t="n" r="F86">
        <v>234</v>
      </c>
    </row>
    <row spans="1:6" r="87">
      <c s="4" t="s" r="A87">
        <v>492</v>
      </c>
      <c s="5" t="n" r="B87">
        <v>230</v>
      </c>
      <c s="5" t="n" r="C87">
        <v>197</v>
      </c>
      <c s="5" t="n" r="D87">
        <v>251</v>
      </c>
      <c s="5" t="n" r="E87">
        <v>220</v>
      </c>
      <c s="5" t="n" r="F87">
        <v>234</v>
      </c>
    </row>
    <row spans="1:6" r="88">
      <c s="3" t="s" r="A88">
        <v>493</v>
      </c>
    </row>
    <row spans="1:6" r="89">
      <c s="4" t="s" r="A89">
        <v>494</v>
      </c>
      <c s="5" t="n" r="D89">
        <v>818</v>
      </c>
      <c s="5" t="n" r="F89">
        <v>429</v>
      </c>
    </row>
    <row spans="1:6" r="90">
      <c s="4" t="s" r="A90">
        <v>495</v>
      </c>
      <c s="5" t="n" r="D90">
        <v>46657</v>
      </c>
      <c s="5" t="n" r="F90">
        <v>39284</v>
      </c>
    </row>
    <row spans="1:6" r="91">
      <c s="4" t="s" r="A91">
        <v>496</v>
      </c>
      <c s="5" t="n" r="D91">
        <v>47475</v>
      </c>
      <c s="5" t="n" r="F91">
        <v>39713</v>
      </c>
    </row>
    <row spans="1:6" r="92">
      <c s="4" t="s" r="A92">
        <v>464</v>
      </c>
    </row>
    <row spans="1:6" r="93">
      <c s="3" t="s" r="A93">
        <v>484</v>
      </c>
    </row>
    <row spans="1:6" r="94">
      <c s="4" t="s" r="A94">
        <v>485</v>
      </c>
      <c s="5" t="n" r="B94">
        <v>2</v>
      </c>
      <c s="5" t="n" r="C94">
        <v>13</v>
      </c>
      <c s="5" t="n" r="D94">
        <v>2</v>
      </c>
      <c s="5" t="n" r="E94">
        <v>14</v>
      </c>
    </row>
    <row spans="1:6" r="95">
      <c s="4" t="s" r="A95">
        <v>486</v>
      </c>
      <c s="5" t="n" r="D95">
        <v>0</v>
      </c>
      <c s="5" t="n" r="E95">
        <v>0</v>
      </c>
    </row>
    <row spans="1:6" r="96">
      <c s="4" t="s" r="A96">
        <v>487</v>
      </c>
      <c s="5" t="n" r="D96">
        <v>0</v>
      </c>
    </row>
    <row spans="1:6" r="97">
      <c s="4" t="s" r="A97">
        <v>488</v>
      </c>
      <c s="5" t="n" r="B97">
        <v>0</v>
      </c>
      <c s="5" t="n" r="E97">
        <v>-1</v>
      </c>
    </row>
    <row spans="1:6" r="98">
      <c s="4" t="s" r="A98">
        <v>489</v>
      </c>
      <c s="5" t="n" r="B98">
        <v>2</v>
      </c>
      <c s="5" t="n" r="C98">
        <v>13</v>
      </c>
      <c s="5" t="n" r="D98">
        <v>2</v>
      </c>
      <c s="5" t="n" r="E98">
        <v>13</v>
      </c>
    </row>
    <row spans="1:6" r="99">
      <c s="3" t="s" r="A99">
        <v>484</v>
      </c>
    </row>
    <row spans="1:6" r="100">
      <c s="4" t="s" r="A100">
        <v>490</v>
      </c>
      <c s="5" t="n" r="D100">
        <v>0</v>
      </c>
      <c s="5" t="n" r="F100">
        <v>0</v>
      </c>
    </row>
    <row spans="1:6" r="101">
      <c s="4" t="s" r="A101">
        <v>491</v>
      </c>
      <c s="5" t="n" r="D101">
        <v>2</v>
      </c>
      <c s="5" t="n" r="F101">
        <v>2</v>
      </c>
    </row>
    <row spans="1:6" r="102">
      <c s="4" t="s" r="A102">
        <v>492</v>
      </c>
      <c s="5" t="n" r="B102">
        <v>2</v>
      </c>
      <c s="5" t="n" r="C102">
        <v>13</v>
      </c>
      <c s="5" t="n" r="D102">
        <v>2</v>
      </c>
      <c s="5" t="n" r="E102">
        <v>13</v>
      </c>
      <c s="5" t="n" r="F102">
        <v>2</v>
      </c>
    </row>
    <row spans="1:6" r="103">
      <c s="3" t="s" r="A103">
        <v>493</v>
      </c>
    </row>
    <row spans="1:6" r="104">
      <c s="4" t="s" r="A104">
        <v>494</v>
      </c>
      <c s="5" t="n" r="D104">
        <v>0</v>
      </c>
      <c s="5" t="n" r="F104">
        <v>0</v>
      </c>
    </row>
    <row spans="1:6" r="105">
      <c s="4" t="s" r="A105">
        <v>495</v>
      </c>
      <c s="5" t="n" r="D105">
        <v>401</v>
      </c>
      <c s="5" t="n" r="F105">
        <v>408</v>
      </c>
    </row>
    <row spans="1:6" r="106">
      <c s="4" t="s" r="A106">
        <v>496</v>
      </c>
      <c s="5" t="n" r="D106">
        <v>401</v>
      </c>
      <c s="5" t="n" r="F106">
        <v>408</v>
      </c>
    </row>
    <row spans="1:6" r="107">
      <c s="4" t="s" r="A107">
        <v>497</v>
      </c>
    </row>
    <row spans="1:6" r="108">
      <c s="3" t="s" r="A108">
        <v>484</v>
      </c>
    </row>
    <row spans="1:6" r="109">
      <c s="4" t="s" r="A109">
        <v>485</v>
      </c>
      <c s="5" t="n" r="B109">
        <v>692</v>
      </c>
      <c s="5" t="n" r="C109">
        <v>837</v>
      </c>
      <c s="5" t="n" r="D109">
        <v>338</v>
      </c>
      <c s="5" t="n" r="E109">
        <v>328</v>
      </c>
    </row>
    <row spans="1:6" r="110">
      <c s="4" t="s" r="A110">
        <v>486</v>
      </c>
      <c s="5" t="n" r="D110">
        <v>0</v>
      </c>
      <c s="5" t="n" r="E110">
        <v>0</v>
      </c>
    </row>
    <row spans="1:6" r="111">
      <c s="4" t="s" r="A111">
        <v>487</v>
      </c>
      <c s="5" t="n" r="D111">
        <v>0</v>
      </c>
    </row>
    <row spans="1:6" r="112">
      <c s="4" t="s" r="A112">
        <v>488</v>
      </c>
      <c s="5" t="n" r="B112">
        <v>-175</v>
      </c>
      <c s="5" t="n" r="C112">
        <v>-727</v>
      </c>
      <c s="5" t="n" r="D112">
        <v>179</v>
      </c>
      <c s="5" t="n" r="E112">
        <v>-218</v>
      </c>
    </row>
    <row spans="1:6" r="113">
      <c s="4" t="s" r="A113">
        <v>489</v>
      </c>
      <c s="5" t="n" r="B113">
        <v>517</v>
      </c>
      <c s="5" t="n" r="C113">
        <v>110</v>
      </c>
      <c s="5" t="n" r="D113">
        <v>517</v>
      </c>
      <c s="5" t="n" r="E113">
        <v>110</v>
      </c>
    </row>
    <row spans="1:6" r="114">
      <c s="3" t="s" r="A114">
        <v>484</v>
      </c>
    </row>
    <row spans="1:6" r="115">
      <c s="4" t="s" r="A115">
        <v>490</v>
      </c>
      <c s="5" t="n" r="D115">
        <v>0</v>
      </c>
      <c s="5" t="n" r="F115">
        <v>0</v>
      </c>
    </row>
    <row spans="1:6" r="116">
      <c s="4" t="s" r="A116">
        <v>491</v>
      </c>
      <c s="5" t="n" r="D116">
        <v>517</v>
      </c>
      <c s="5" t="n" r="F116">
        <v>338</v>
      </c>
    </row>
    <row spans="1:6" r="117">
      <c s="4" t="s" r="A117">
        <v>492</v>
      </c>
      <c s="7" t="n" r="B117">
        <v>692</v>
      </c>
      <c s="7" t="n" r="C117">
        <v>837</v>
      </c>
      <c s="5" t="n" r="D117">
        <v>517</v>
      </c>
      <c s="7" t="n" r="E117">
        <v>110</v>
      </c>
      <c s="5" t="n" r="F117">
        <v>338</v>
      </c>
    </row>
    <row spans="1:6" r="118">
      <c s="3" t="s" r="A118">
        <v>493</v>
      </c>
    </row>
    <row spans="1:6" r="119">
      <c s="4" t="s" r="A119">
        <v>494</v>
      </c>
      <c s="5" t="n" r="D119">
        <v>0</v>
      </c>
      <c s="5" t="n" r="F119">
        <v>0</v>
      </c>
    </row>
    <row spans="1:6" r="120">
      <c s="4" t="s" r="A120">
        <v>495</v>
      </c>
      <c s="5" t="n" r="D120">
        <v>0</v>
      </c>
      <c s="5" t="n" r="F120">
        <v>0</v>
      </c>
    </row>
    <row spans="1:6" r="121">
      <c s="4" t="s" r="A121">
        <v>496</v>
      </c>
      <c s="7" t="n" r="D121">
        <v>0</v>
      </c>
      <c s="7" t="n" r="F121">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8</v>
      </c>
      <c s="2" t="s" r="B1">
        <v>2</v>
      </c>
      <c s="2" t="s" r="C1">
        <v>30</v>
      </c>
    </row>
    <row spans="1:3" r="2">
      <c s="3" t="s" r="A2">
        <v>499</v>
      </c>
    </row>
    <row spans="1:3" r="3">
      <c s="4" t="s" r="A3">
        <v>500</v>
      </c>
      <c s="7" t="n" r="B3">
        <v>26746</v>
      </c>
      <c s="7" t="n" r="C3">
        <v>37183</v>
      </c>
    </row>
    <row spans="1:3" r="4">
      <c s="4" t="s" r="A4">
        <v>501</v>
      </c>
      <c s="5" t="n" r="B4">
        <v>796507</v>
      </c>
      <c s="5" t="n" r="C4">
        <v>745196</v>
      </c>
    </row>
    <row spans="1:3" r="5">
      <c s="4" t="s" r="A5">
        <v>456</v>
      </c>
      <c s="5" t="n" r="B5">
        <v>823253</v>
      </c>
      <c s="5" t="n" r="C5">
        <v>782379</v>
      </c>
    </row>
    <row spans="1:3" r="6">
      <c s="4" t="s" r="A6">
        <v>502</v>
      </c>
      <c s="5" t="n" r="B6">
        <v>256</v>
      </c>
      <c s="5" t="n" r="C6">
        <v>0</v>
      </c>
    </row>
    <row spans="1:3" r="7">
      <c s="4" t="s" r="A7">
        <v>503</v>
      </c>
    </row>
    <row spans="1:3" r="8">
      <c s="3" t="s" r="A8">
        <v>499</v>
      </c>
    </row>
    <row spans="1:3" r="9">
      <c s="4" t="s" r="A9">
        <v>500</v>
      </c>
      <c s="5" t="n" r="B9">
        <v>0</v>
      </c>
      <c s="5" t="n" r="C9">
        <v>1681</v>
      </c>
    </row>
    <row spans="1:3" r="10">
      <c s="4" t="s" r="A10">
        <v>504</v>
      </c>
    </row>
    <row spans="1:3" r="11">
      <c s="3" t="s" r="A11">
        <v>499</v>
      </c>
    </row>
    <row spans="1:3" r="12">
      <c s="4" t="s" r="A12">
        <v>500</v>
      </c>
      <c s="5" t="n" r="B12">
        <v>10513</v>
      </c>
      <c s="5" t="n" r="C12">
        <v>14062</v>
      </c>
    </row>
    <row spans="1:3" r="13">
      <c s="4" t="s" r="A13">
        <v>505</v>
      </c>
    </row>
    <row spans="1:3" r="14">
      <c s="3" t="s" r="A14">
        <v>499</v>
      </c>
    </row>
    <row spans="1:3" r="15">
      <c s="4" t="s" r="A15">
        <v>500</v>
      </c>
      <c s="5" t="n" r="B15">
        <v>16233</v>
      </c>
      <c s="5" t="n" r="C15">
        <v>21440</v>
      </c>
    </row>
    <row spans="1:3" r="16">
      <c s="4" t="s" r="A16">
        <v>460</v>
      </c>
    </row>
    <row spans="1:3" r="17">
      <c s="3" t="s" r="A17">
        <v>499</v>
      </c>
    </row>
    <row spans="1:3" r="18">
      <c s="4" t="s" r="A18">
        <v>500</v>
      </c>
      <c s="5" t="n" r="B18">
        <v>15668</v>
      </c>
      <c s="5" t="n" r="C18">
        <v>25726</v>
      </c>
    </row>
    <row spans="1:3" r="19">
      <c s="4" t="s" r="A19">
        <v>501</v>
      </c>
      <c s="5" t="n" r="B19">
        <v>355383</v>
      </c>
      <c s="5" t="n" r="C19">
        <v>353533</v>
      </c>
    </row>
    <row spans="1:3" r="20">
      <c s="4" t="s" r="A20">
        <v>456</v>
      </c>
      <c s="5" t="n" r="B20">
        <v>371051</v>
      </c>
      <c s="5" t="n" r="C20">
        <v>379259</v>
      </c>
    </row>
    <row spans="1:3" r="21">
      <c s="4" t="s" r="A21">
        <v>502</v>
      </c>
      <c s="5" t="n" r="B21">
        <v>0</v>
      </c>
      <c s="5" t="n" r="C21">
        <v>0</v>
      </c>
    </row>
    <row spans="1:3" r="22">
      <c s="4" t="s" r="A22">
        <v>506</v>
      </c>
    </row>
    <row spans="1:3" r="23">
      <c s="3" t="s" r="A23">
        <v>499</v>
      </c>
    </row>
    <row spans="1:3" r="24">
      <c s="4" t="s" r="A24">
        <v>500</v>
      </c>
      <c s="5" t="n" r="B24">
        <v>0</v>
      </c>
      <c s="5" t="n" r="C24">
        <v>713</v>
      </c>
    </row>
    <row spans="1:3" r="25">
      <c s="4" t="s" r="A25">
        <v>507</v>
      </c>
    </row>
    <row spans="1:3" r="26">
      <c s="3" t="s" r="A26">
        <v>499</v>
      </c>
    </row>
    <row spans="1:3" r="27">
      <c s="4" t="s" r="A27">
        <v>500</v>
      </c>
      <c s="5" t="n" r="B27">
        <v>7238</v>
      </c>
      <c s="5" t="n" r="C27">
        <v>11034</v>
      </c>
    </row>
    <row spans="1:3" r="28">
      <c s="4" t="s" r="A28">
        <v>508</v>
      </c>
    </row>
    <row spans="1:3" r="29">
      <c s="3" t="s" r="A29">
        <v>499</v>
      </c>
    </row>
    <row spans="1:3" r="30">
      <c s="4" t="s" r="A30">
        <v>500</v>
      </c>
      <c s="5" t="n" r="B30">
        <v>8430</v>
      </c>
      <c s="5" t="n" r="C30">
        <v>13979</v>
      </c>
    </row>
    <row spans="1:3" r="31">
      <c s="4" t="s" r="A31">
        <v>461</v>
      </c>
    </row>
    <row spans="1:3" r="32">
      <c s="3" t="s" r="A32">
        <v>499</v>
      </c>
    </row>
    <row spans="1:3" r="33">
      <c s="4" t="s" r="A33">
        <v>500</v>
      </c>
      <c s="5" t="n" r="B33">
        <v>670</v>
      </c>
      <c s="5" t="n" r="C33">
        <v>377</v>
      </c>
    </row>
    <row spans="1:3" r="34">
      <c s="4" t="s" r="A34">
        <v>501</v>
      </c>
      <c s="5" t="n" r="B34">
        <v>34277</v>
      </c>
      <c s="5" t="n" r="C34">
        <v>29484</v>
      </c>
    </row>
    <row spans="1:3" r="35">
      <c s="4" t="s" r="A35">
        <v>456</v>
      </c>
      <c s="5" t="n" r="B35">
        <v>34947</v>
      </c>
      <c s="5" t="n" r="C35">
        <v>29861</v>
      </c>
    </row>
    <row spans="1:3" r="36">
      <c s="4" t="s" r="A36">
        <v>502</v>
      </c>
      <c s="5" t="n" r="B36">
        <v>256</v>
      </c>
      <c s="5" t="n" r="C36">
        <v>0</v>
      </c>
    </row>
    <row spans="1:3" r="37">
      <c s="4" t="s" r="A37">
        <v>509</v>
      </c>
    </row>
    <row spans="1:3" r="38">
      <c s="3" t="s" r="A38">
        <v>499</v>
      </c>
    </row>
    <row spans="1:3" r="39">
      <c s="4" t="s" r="A39">
        <v>500</v>
      </c>
      <c s="5" t="n" r="B39">
        <v>0</v>
      </c>
      <c s="5" t="n" r="C39">
        <v>0</v>
      </c>
    </row>
    <row spans="1:3" r="40">
      <c s="4" t="s" r="A40">
        <v>510</v>
      </c>
    </row>
    <row spans="1:3" r="41">
      <c s="3" t="s" r="A41">
        <v>499</v>
      </c>
    </row>
    <row spans="1:3" r="42">
      <c s="4" t="s" r="A42">
        <v>500</v>
      </c>
      <c s="5" t="n" r="B42">
        <v>0</v>
      </c>
      <c s="5" t="n" r="C42">
        <v>0</v>
      </c>
    </row>
    <row spans="1:3" r="43">
      <c s="4" t="s" r="A43">
        <v>511</v>
      </c>
    </row>
    <row spans="1:3" r="44">
      <c s="3" t="s" r="A44">
        <v>499</v>
      </c>
    </row>
    <row spans="1:3" r="45">
      <c s="4" t="s" r="A45">
        <v>500</v>
      </c>
      <c s="5" t="n" r="B45">
        <v>670</v>
      </c>
      <c s="5" t="n" r="C45">
        <v>377</v>
      </c>
    </row>
    <row spans="1:3" r="46">
      <c s="4" t="s" r="A46">
        <v>451</v>
      </c>
    </row>
    <row spans="1:3" r="47">
      <c s="3" t="s" r="A47">
        <v>499</v>
      </c>
    </row>
    <row spans="1:3" r="48">
      <c s="4" t="s" r="A48">
        <v>500</v>
      </c>
      <c s="5" t="n" r="B48">
        <v>4880</v>
      </c>
      <c s="5" t="n" r="C48">
        <v>6728</v>
      </c>
    </row>
    <row spans="1:3" r="49">
      <c s="4" t="s" r="A49">
        <v>501</v>
      </c>
      <c s="5" t="n" r="B49">
        <v>162032</v>
      </c>
      <c s="5" t="n" r="C49">
        <v>138385</v>
      </c>
    </row>
    <row spans="1:3" r="50">
      <c s="4" t="s" r="A50">
        <v>456</v>
      </c>
      <c s="5" t="n" r="B50">
        <v>166912</v>
      </c>
      <c s="5" t="n" r="C50">
        <v>145113</v>
      </c>
    </row>
    <row spans="1:3" r="51">
      <c s="4" t="s" r="A51">
        <v>502</v>
      </c>
      <c s="5" t="n" r="B51">
        <v>0</v>
      </c>
      <c s="5" t="n" r="C51">
        <v>0</v>
      </c>
    </row>
    <row spans="1:3" r="52">
      <c s="4" t="s" r="A52">
        <v>512</v>
      </c>
    </row>
    <row spans="1:3" r="53">
      <c s="3" t="s" r="A53">
        <v>499</v>
      </c>
    </row>
    <row spans="1:3" r="54">
      <c s="4" t="s" r="A54">
        <v>500</v>
      </c>
      <c s="5" t="n" r="B54">
        <v>0</v>
      </c>
      <c s="5" t="n" r="C54">
        <v>193</v>
      </c>
    </row>
    <row spans="1:3" r="55">
      <c s="4" t="s" r="A55">
        <v>513</v>
      </c>
    </row>
    <row spans="1:3" r="56">
      <c s="3" t="s" r="A56">
        <v>499</v>
      </c>
    </row>
    <row spans="1:3" r="57">
      <c s="4" t="s" r="A57">
        <v>500</v>
      </c>
      <c s="5" t="n" r="B57">
        <v>831</v>
      </c>
      <c s="5" t="n" r="C57">
        <v>2186</v>
      </c>
    </row>
    <row spans="1:3" r="58">
      <c s="4" t="s" r="A58">
        <v>514</v>
      </c>
    </row>
    <row spans="1:3" r="59">
      <c s="3" t="s" r="A59">
        <v>499</v>
      </c>
    </row>
    <row spans="1:3" r="60">
      <c s="4" t="s" r="A60">
        <v>500</v>
      </c>
      <c s="5" t="n" r="B60">
        <v>4049</v>
      </c>
      <c s="5" t="n" r="C60">
        <v>4349</v>
      </c>
    </row>
    <row spans="1:3" r="61">
      <c s="4" t="s" r="A61">
        <v>462</v>
      </c>
    </row>
    <row spans="1:3" r="62">
      <c s="3" t="s" r="A62">
        <v>499</v>
      </c>
    </row>
    <row spans="1:3" r="63">
      <c s="4" t="s" r="A63">
        <v>500</v>
      </c>
      <c s="5" t="n" r="B63">
        <v>4979</v>
      </c>
      <c s="5" t="n" r="C63">
        <v>3744</v>
      </c>
    </row>
    <row spans="1:3" r="64">
      <c s="4" t="s" r="A64">
        <v>501</v>
      </c>
      <c s="5" t="n" r="B64">
        <v>197488</v>
      </c>
      <c s="5" t="n" r="C64">
        <v>184281</v>
      </c>
    </row>
    <row spans="1:3" r="65">
      <c s="4" t="s" r="A65">
        <v>456</v>
      </c>
      <c s="5" t="n" r="B65">
        <v>202467</v>
      </c>
      <c s="5" t="n" r="C65">
        <v>188025</v>
      </c>
    </row>
    <row spans="1:3" r="66">
      <c s="4" t="s" r="A66">
        <v>502</v>
      </c>
      <c s="5" t="n" r="B66">
        <v>0</v>
      </c>
      <c s="5" t="n" r="C66">
        <v>0</v>
      </c>
    </row>
    <row spans="1:3" r="67">
      <c s="4" t="s" r="A67">
        <v>515</v>
      </c>
    </row>
    <row spans="1:3" r="68">
      <c s="3" t="s" r="A68">
        <v>499</v>
      </c>
    </row>
    <row spans="1:3" r="69">
      <c s="4" t="s" r="A69">
        <v>500</v>
      </c>
      <c s="5" t="n" r="B69">
        <v>0</v>
      </c>
      <c s="5" t="n" r="C69">
        <v>626</v>
      </c>
    </row>
    <row spans="1:3" r="70">
      <c s="4" t="s" r="A70">
        <v>516</v>
      </c>
    </row>
    <row spans="1:3" r="71">
      <c s="3" t="s" r="A71">
        <v>499</v>
      </c>
    </row>
    <row spans="1:3" r="72">
      <c s="4" t="s" r="A72">
        <v>500</v>
      </c>
      <c s="5" t="n" r="B72">
        <v>2313</v>
      </c>
      <c s="5" t="n" r="C72">
        <v>812</v>
      </c>
    </row>
    <row spans="1:3" r="73">
      <c s="4" t="s" r="A73">
        <v>517</v>
      </c>
    </row>
    <row spans="1:3" r="74">
      <c s="3" t="s" r="A74">
        <v>499</v>
      </c>
    </row>
    <row spans="1:3" r="75">
      <c s="4" t="s" r="A75">
        <v>500</v>
      </c>
      <c s="5" t="n" r="B75">
        <v>2666</v>
      </c>
      <c s="5" t="n" r="C75">
        <v>2306</v>
      </c>
    </row>
    <row spans="1:3" r="76">
      <c s="4" t="s" r="A76">
        <v>463</v>
      </c>
    </row>
    <row spans="1:3" r="77">
      <c s="3" t="s" r="A77">
        <v>499</v>
      </c>
    </row>
    <row spans="1:3" r="78">
      <c s="4" t="s" r="A78">
        <v>500</v>
      </c>
      <c s="5" t="n" r="B78">
        <v>549</v>
      </c>
      <c s="5" t="n" r="C78">
        <v>608</v>
      </c>
    </row>
    <row spans="1:3" r="79">
      <c s="4" t="s" r="A79">
        <v>501</v>
      </c>
      <c s="5" t="n" r="B79">
        <v>46926</v>
      </c>
      <c s="5" t="n" r="C79">
        <v>39105</v>
      </c>
    </row>
    <row spans="1:3" r="80">
      <c s="4" t="s" r="A80">
        <v>456</v>
      </c>
      <c s="5" t="n" r="B80">
        <v>47475</v>
      </c>
      <c s="5" t="n" r="C80">
        <v>39713</v>
      </c>
    </row>
    <row spans="1:3" r="81">
      <c s="4" t="s" r="A81">
        <v>502</v>
      </c>
      <c s="5" t="n" r="B81">
        <v>0</v>
      </c>
      <c s="5" t="n" r="C81">
        <v>0</v>
      </c>
    </row>
    <row spans="1:3" r="82">
      <c s="4" t="s" r="A82">
        <v>518</v>
      </c>
    </row>
    <row spans="1:3" r="83">
      <c s="3" t="s" r="A83">
        <v>499</v>
      </c>
    </row>
    <row spans="1:3" r="84">
      <c s="4" t="s" r="A84">
        <v>500</v>
      </c>
      <c s="5" t="n" r="B84">
        <v>0</v>
      </c>
      <c s="5" t="n" r="C84">
        <v>149</v>
      </c>
    </row>
    <row spans="1:3" r="85">
      <c s="4" t="s" r="A85">
        <v>519</v>
      </c>
    </row>
    <row spans="1:3" r="86">
      <c s="3" t="s" r="A86">
        <v>499</v>
      </c>
    </row>
    <row spans="1:3" r="87">
      <c s="4" t="s" r="A87">
        <v>500</v>
      </c>
      <c s="5" t="n" r="B87">
        <v>131</v>
      </c>
      <c s="5" t="n" r="C87">
        <v>30</v>
      </c>
    </row>
    <row spans="1:3" r="88">
      <c s="4" t="s" r="A88">
        <v>520</v>
      </c>
    </row>
    <row spans="1:3" r="89">
      <c s="3" t="s" r="A89">
        <v>499</v>
      </c>
    </row>
    <row spans="1:3" r="90">
      <c s="4" t="s" r="A90">
        <v>500</v>
      </c>
      <c s="5" t="n" r="B90">
        <v>418</v>
      </c>
      <c s="5" t="n" r="C90">
        <v>429</v>
      </c>
    </row>
    <row spans="1:3" r="91">
      <c s="4" t="s" r="A91">
        <v>464</v>
      </c>
    </row>
    <row spans="1:3" r="92">
      <c s="3" t="s" r="A92">
        <v>499</v>
      </c>
    </row>
    <row spans="1:3" r="93">
      <c s="4" t="s" r="A93">
        <v>500</v>
      </c>
      <c s="5" t="n" r="B93">
        <v>0</v>
      </c>
      <c s="5" t="n" r="C93">
        <v>0</v>
      </c>
    </row>
    <row spans="1:3" r="94">
      <c s="4" t="s" r="A94">
        <v>501</v>
      </c>
      <c s="5" t="n" r="B94">
        <v>401</v>
      </c>
      <c s="5" t="n" r="C94">
        <v>408</v>
      </c>
    </row>
    <row spans="1:3" r="95">
      <c s="4" t="s" r="A95">
        <v>456</v>
      </c>
      <c s="5" t="n" r="B95">
        <v>401</v>
      </c>
      <c s="5" t="n" r="C95">
        <v>408</v>
      </c>
    </row>
    <row spans="1:3" r="96">
      <c s="4" t="s" r="A96">
        <v>502</v>
      </c>
      <c s="5" t="n" r="B96">
        <v>0</v>
      </c>
      <c s="5" t="n" r="C96">
        <v>0</v>
      </c>
    </row>
    <row spans="1:3" r="97">
      <c s="4" t="s" r="A97">
        <v>521</v>
      </c>
    </row>
    <row spans="1:3" r="98">
      <c s="3" t="s" r="A98">
        <v>499</v>
      </c>
    </row>
    <row spans="1:3" r="99">
      <c s="4" t="s" r="A99">
        <v>500</v>
      </c>
      <c s="5" t="n" r="B99">
        <v>0</v>
      </c>
      <c s="5" t="n" r="C99">
        <v>0</v>
      </c>
    </row>
    <row spans="1:3" r="100">
      <c s="4" t="s" r="A100">
        <v>522</v>
      </c>
    </row>
    <row spans="1:3" r="101">
      <c s="3" t="s" r="A101">
        <v>499</v>
      </c>
    </row>
    <row spans="1:3" r="102">
      <c s="4" t="s" r="A102">
        <v>500</v>
      </c>
      <c s="5" t="n" r="B102">
        <v>0</v>
      </c>
      <c s="5" t="n" r="C102">
        <v>0</v>
      </c>
    </row>
    <row spans="1:3" r="103">
      <c s="4" t="s" r="A103">
        <v>523</v>
      </c>
    </row>
    <row spans="1:3" r="104">
      <c s="3" t="s" r="A104">
        <v>499</v>
      </c>
    </row>
    <row spans="1:3" r="105">
      <c s="4" t="s" r="A105">
        <v>500</v>
      </c>
      <c s="7" t="n" r="B105">
        <v>0</v>
      </c>
      <c s="7" t="n" r="C10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4</v>
      </c>
      <c s="2" t="s" r="B1">
        <v>2</v>
      </c>
      <c s="2" t="s" r="C1">
        <v>30</v>
      </c>
    </row>
    <row spans="1:3" r="2">
      <c s="3" t="s" r="A2">
        <v>525</v>
      </c>
    </row>
    <row spans="1:3" r="3">
      <c s="4" t="s" r="A3">
        <v>456</v>
      </c>
      <c s="7" t="n" r="B3">
        <v>823253</v>
      </c>
      <c s="7" t="n" r="C3">
        <v>782379</v>
      </c>
    </row>
    <row spans="1:3" r="4">
      <c s="4" t="s" r="A4">
        <v>526</v>
      </c>
    </row>
    <row spans="1:3" r="5">
      <c s="3" t="s" r="A5">
        <v>525</v>
      </c>
    </row>
    <row spans="1:3" r="6">
      <c s="4" t="s" r="A6">
        <v>456</v>
      </c>
      <c s="5" t="n" r="B6">
        <v>786752</v>
      </c>
      <c s="5" t="n" r="C6">
        <v>735289</v>
      </c>
    </row>
    <row spans="1:3" r="7">
      <c s="4" t="s" r="A7">
        <v>527</v>
      </c>
    </row>
    <row spans="1:3" r="8">
      <c s="3" t="s" r="A8">
        <v>525</v>
      </c>
    </row>
    <row spans="1:3" r="9">
      <c s="4" t="s" r="A9">
        <v>456</v>
      </c>
      <c s="5" t="n" r="B9">
        <v>8864</v>
      </c>
      <c s="5" t="n" r="C9">
        <v>10526</v>
      </c>
    </row>
    <row spans="1:3" r="10">
      <c s="4" t="s" r="A10">
        <v>528</v>
      </c>
    </row>
    <row spans="1:3" r="11">
      <c s="3" t="s" r="A11">
        <v>525</v>
      </c>
    </row>
    <row spans="1:3" r="12">
      <c s="4" t="s" r="A12">
        <v>456</v>
      </c>
      <c s="5" t="n" r="B12">
        <v>26208</v>
      </c>
      <c s="5" t="n" r="C12">
        <v>35135</v>
      </c>
    </row>
    <row spans="1:3" r="13">
      <c s="4" t="s" r="A13">
        <v>529</v>
      </c>
    </row>
    <row spans="1:3" r="14">
      <c s="3" t="s" r="A14">
        <v>525</v>
      </c>
    </row>
    <row spans="1:3" r="15">
      <c s="4" t="s" r="A15">
        <v>456</v>
      </c>
      <c s="5" t="n" r="B15">
        <v>1429</v>
      </c>
      <c s="5" t="n" r="C15">
        <v>1429</v>
      </c>
    </row>
    <row spans="1:3" r="16">
      <c s="4" t="s" r="A16">
        <v>460</v>
      </c>
    </row>
    <row spans="1:3" r="17">
      <c s="3" t="s" r="A17">
        <v>525</v>
      </c>
    </row>
    <row spans="1:3" r="18">
      <c s="4" t="s" r="A18">
        <v>456</v>
      </c>
      <c s="5" t="n" r="B18">
        <v>371051</v>
      </c>
      <c s="5" t="n" r="C18">
        <v>379259</v>
      </c>
    </row>
    <row spans="1:3" r="19">
      <c s="4" t="s" r="A19">
        <v>530</v>
      </c>
    </row>
    <row spans="1:3" r="20">
      <c s="3" t="s" r="A20">
        <v>525</v>
      </c>
    </row>
    <row spans="1:3" r="21">
      <c s="4" t="s" r="A21">
        <v>456</v>
      </c>
      <c s="5" t="n" r="B21">
        <v>347990</v>
      </c>
      <c s="5" t="n" r="C21">
        <v>345444</v>
      </c>
    </row>
    <row spans="1:3" r="22">
      <c s="4" t="s" r="A22">
        <v>531</v>
      </c>
    </row>
    <row spans="1:3" r="23">
      <c s="3" t="s" r="A23">
        <v>525</v>
      </c>
    </row>
    <row spans="1:3" r="24">
      <c s="4" t="s" r="A24">
        <v>456</v>
      </c>
      <c s="5" t="n" r="B24">
        <v>8081</v>
      </c>
      <c s="5" t="n" r="C24">
        <v>8199</v>
      </c>
    </row>
    <row spans="1:3" r="25">
      <c s="4" t="s" r="A25">
        <v>532</v>
      </c>
    </row>
    <row spans="1:3" r="26">
      <c s="3" t="s" r="A26">
        <v>525</v>
      </c>
    </row>
    <row spans="1:3" r="27">
      <c s="4" t="s" r="A27">
        <v>456</v>
      </c>
      <c s="5" t="n" r="B27">
        <v>14980</v>
      </c>
      <c s="5" t="n" r="C27">
        <v>25616</v>
      </c>
    </row>
    <row spans="1:3" r="28">
      <c s="4" t="s" r="A28">
        <v>533</v>
      </c>
    </row>
    <row spans="1:3" r="29">
      <c s="3" t="s" r="A29">
        <v>525</v>
      </c>
    </row>
    <row spans="1:3" r="30">
      <c s="4" t="s" r="A30">
        <v>456</v>
      </c>
      <c s="5" t="n" r="B30">
        <v>0</v>
      </c>
      <c s="5" t="n" r="C30">
        <v>0</v>
      </c>
    </row>
    <row spans="1:3" r="31">
      <c s="4" t="s" r="A31">
        <v>461</v>
      </c>
    </row>
    <row spans="1:3" r="32">
      <c s="3" t="s" r="A32">
        <v>525</v>
      </c>
    </row>
    <row spans="1:3" r="33">
      <c s="4" t="s" r="A33">
        <v>456</v>
      </c>
      <c s="5" t="n" r="B33">
        <v>34947</v>
      </c>
      <c s="5" t="n" r="C33">
        <v>29861</v>
      </c>
    </row>
    <row spans="1:3" r="34">
      <c s="4" t="s" r="A34">
        <v>534</v>
      </c>
    </row>
    <row spans="1:3" r="35">
      <c s="3" t="s" r="A35">
        <v>525</v>
      </c>
    </row>
    <row spans="1:3" r="36">
      <c s="4" t="s" r="A36">
        <v>456</v>
      </c>
      <c s="5" t="n" r="B36">
        <v>34533</v>
      </c>
      <c s="5" t="n" r="C36">
        <v>29484</v>
      </c>
    </row>
    <row spans="1:3" r="37">
      <c s="4" t="s" r="A37">
        <v>535</v>
      </c>
    </row>
    <row spans="1:3" r="38">
      <c s="3" t="s" r="A38">
        <v>525</v>
      </c>
    </row>
    <row spans="1:3" r="39">
      <c s="4" t="s" r="A39">
        <v>456</v>
      </c>
      <c s="5" t="n" r="B39">
        <v>0</v>
      </c>
      <c s="5" t="n" r="C39">
        <v>0</v>
      </c>
    </row>
    <row spans="1:3" r="40">
      <c s="4" t="s" r="A40">
        <v>536</v>
      </c>
    </row>
    <row spans="1:3" r="41">
      <c s="3" t="s" r="A41">
        <v>525</v>
      </c>
    </row>
    <row spans="1:3" r="42">
      <c s="4" t="s" r="A42">
        <v>456</v>
      </c>
      <c s="5" t="n" r="B42">
        <v>414</v>
      </c>
      <c s="5" t="n" r="C42">
        <v>377</v>
      </c>
    </row>
    <row spans="1:3" r="43">
      <c s="4" t="s" r="A43">
        <v>537</v>
      </c>
    </row>
    <row spans="1:3" r="44">
      <c s="3" t="s" r="A44">
        <v>525</v>
      </c>
    </row>
    <row spans="1:3" r="45">
      <c s="4" t="s" r="A45">
        <v>456</v>
      </c>
      <c s="5" t="n" r="B45">
        <v>0</v>
      </c>
      <c s="5" t="n" r="C45">
        <v>0</v>
      </c>
    </row>
    <row spans="1:3" r="46">
      <c s="4" t="s" r="A46">
        <v>451</v>
      </c>
    </row>
    <row spans="1:3" r="47">
      <c s="3" t="s" r="A47">
        <v>525</v>
      </c>
    </row>
    <row spans="1:3" r="48">
      <c s="4" t="s" r="A48">
        <v>456</v>
      </c>
      <c s="5" t="n" r="B48">
        <v>166912</v>
      </c>
      <c s="5" t="n" r="C48">
        <v>145113</v>
      </c>
    </row>
    <row spans="1:3" r="49">
      <c s="4" t="s" r="A49">
        <v>538</v>
      </c>
    </row>
    <row spans="1:3" r="50">
      <c s="3" t="s" r="A50">
        <v>525</v>
      </c>
    </row>
    <row spans="1:3" r="51">
      <c s="4" t="s" r="A51">
        <v>456</v>
      </c>
      <c s="5" t="n" r="B51">
        <v>160245</v>
      </c>
      <c s="5" t="n" r="C51">
        <v>139062</v>
      </c>
    </row>
    <row spans="1:3" r="52">
      <c s="4" t="s" r="A52">
        <v>539</v>
      </c>
    </row>
    <row spans="1:3" r="53">
      <c s="3" t="s" r="A53">
        <v>525</v>
      </c>
    </row>
    <row spans="1:3" r="54">
      <c s="4" t="s" r="A54">
        <v>456</v>
      </c>
      <c s="5" t="n" r="B54">
        <v>233</v>
      </c>
      <c s="5" t="n" r="C54">
        <v>702</v>
      </c>
    </row>
    <row spans="1:3" r="55">
      <c s="4" t="s" r="A55">
        <v>540</v>
      </c>
    </row>
    <row spans="1:3" r="56">
      <c s="3" t="s" r="A56">
        <v>525</v>
      </c>
    </row>
    <row spans="1:3" r="57">
      <c s="4" t="s" r="A57">
        <v>456</v>
      </c>
      <c s="5" t="n" r="B57">
        <v>5005</v>
      </c>
      <c s="5" t="n" r="C57">
        <v>3920</v>
      </c>
    </row>
    <row spans="1:3" r="58">
      <c s="4" t="s" r="A58">
        <v>541</v>
      </c>
    </row>
    <row spans="1:3" r="59">
      <c s="3" t="s" r="A59">
        <v>525</v>
      </c>
    </row>
    <row spans="1:3" r="60">
      <c s="4" t="s" r="A60">
        <v>456</v>
      </c>
      <c s="5" t="n" r="B60">
        <v>1429</v>
      </c>
      <c s="5" t="n" r="C60">
        <v>1429</v>
      </c>
    </row>
    <row spans="1:3" r="61">
      <c s="4" t="s" r="A61">
        <v>462</v>
      </c>
    </row>
    <row spans="1:3" r="62">
      <c s="3" t="s" r="A62">
        <v>525</v>
      </c>
    </row>
    <row spans="1:3" r="63">
      <c s="4" t="s" r="A63">
        <v>456</v>
      </c>
      <c s="5" t="n" r="B63">
        <v>202467</v>
      </c>
      <c s="5" t="n" r="C63">
        <v>188025</v>
      </c>
    </row>
    <row spans="1:3" r="64">
      <c s="4" t="s" r="A64">
        <v>542</v>
      </c>
    </row>
    <row spans="1:3" r="65">
      <c s="3" t="s" r="A65">
        <v>525</v>
      </c>
    </row>
    <row spans="1:3" r="66">
      <c s="4" t="s" r="A66">
        <v>456</v>
      </c>
      <c s="5" t="n" r="B66">
        <v>197001</v>
      </c>
      <c s="5" t="n" r="C66">
        <v>181940</v>
      </c>
    </row>
    <row spans="1:3" r="67">
      <c s="4" t="s" r="A67">
        <v>543</v>
      </c>
    </row>
    <row spans="1:3" r="68">
      <c s="3" t="s" r="A68">
        <v>525</v>
      </c>
    </row>
    <row spans="1:3" r="69">
      <c s="4" t="s" r="A69">
        <v>456</v>
      </c>
      <c s="5" t="n" r="B69">
        <v>475</v>
      </c>
      <c s="5" t="n" r="C69">
        <v>1550</v>
      </c>
    </row>
    <row spans="1:3" r="70">
      <c s="4" t="s" r="A70">
        <v>544</v>
      </c>
    </row>
    <row spans="1:3" r="71">
      <c s="3" t="s" r="A71">
        <v>525</v>
      </c>
    </row>
    <row spans="1:3" r="72">
      <c s="4" t="s" r="A72">
        <v>456</v>
      </c>
      <c s="5" t="n" r="B72">
        <v>4991</v>
      </c>
      <c s="5" t="n" r="C72">
        <v>4535</v>
      </c>
    </row>
    <row spans="1:3" r="73">
      <c s="4" t="s" r="A73">
        <v>545</v>
      </c>
    </row>
    <row spans="1:3" r="74">
      <c s="3" t="s" r="A74">
        <v>525</v>
      </c>
    </row>
    <row spans="1:3" r="75">
      <c s="4" t="s" r="A75">
        <v>456</v>
      </c>
      <c s="5" t="n" r="B75">
        <v>0</v>
      </c>
      <c s="5" t="n" r="C75">
        <v>0</v>
      </c>
    </row>
    <row spans="1:3" r="76">
      <c s="4" t="s" r="A76">
        <v>463</v>
      </c>
    </row>
    <row spans="1:3" r="77">
      <c s="3" t="s" r="A77">
        <v>525</v>
      </c>
    </row>
    <row spans="1:3" r="78">
      <c s="4" t="s" r="A78">
        <v>456</v>
      </c>
      <c s="5" t="n" r="B78">
        <v>47475</v>
      </c>
      <c s="5" t="n" r="C78">
        <v>39713</v>
      </c>
    </row>
    <row spans="1:3" r="79">
      <c s="4" t="s" r="A79">
        <v>546</v>
      </c>
    </row>
    <row spans="1:3" r="80">
      <c s="3" t="s" r="A80">
        <v>525</v>
      </c>
    </row>
    <row spans="1:3" r="81">
      <c s="4" t="s" r="A81">
        <v>456</v>
      </c>
      <c s="5" t="n" r="B81">
        <v>46582</v>
      </c>
      <c s="5" t="n" r="C81">
        <v>38951</v>
      </c>
    </row>
    <row spans="1:3" r="82">
      <c s="4" t="s" r="A82">
        <v>547</v>
      </c>
    </row>
    <row spans="1:3" r="83">
      <c s="3" t="s" r="A83">
        <v>525</v>
      </c>
    </row>
    <row spans="1:3" r="84">
      <c s="4" t="s" r="A84">
        <v>456</v>
      </c>
      <c s="5" t="n" r="B84">
        <v>75</v>
      </c>
      <c s="5" t="n" r="C84">
        <v>75</v>
      </c>
    </row>
    <row spans="1:3" r="85">
      <c s="4" t="s" r="A85">
        <v>548</v>
      </c>
    </row>
    <row spans="1:3" r="86">
      <c s="3" t="s" r="A86">
        <v>525</v>
      </c>
    </row>
    <row spans="1:3" r="87">
      <c s="4" t="s" r="A87">
        <v>456</v>
      </c>
      <c s="5" t="n" r="B87">
        <v>818</v>
      </c>
      <c s="5" t="n" r="C87">
        <v>687</v>
      </c>
    </row>
    <row spans="1:3" r="88">
      <c s="4" t="s" r="A88">
        <v>549</v>
      </c>
    </row>
    <row spans="1:3" r="89">
      <c s="3" t="s" r="A89">
        <v>525</v>
      </c>
    </row>
    <row spans="1:3" r="90">
      <c s="4" t="s" r="A90">
        <v>456</v>
      </c>
      <c s="5" t="n" r="B90">
        <v>0</v>
      </c>
      <c s="5" t="n" r="C90">
        <v>0</v>
      </c>
    </row>
    <row spans="1:3" r="91">
      <c s="4" t="s" r="A91">
        <v>464</v>
      </c>
    </row>
    <row spans="1:3" r="92">
      <c s="3" t="s" r="A92">
        <v>525</v>
      </c>
    </row>
    <row spans="1:3" r="93">
      <c s="4" t="s" r="A93">
        <v>456</v>
      </c>
      <c s="5" t="n" r="B93">
        <v>401</v>
      </c>
      <c s="5" t="n" r="C93">
        <v>408</v>
      </c>
    </row>
    <row spans="1:3" r="94">
      <c s="4" t="s" r="A94">
        <v>550</v>
      </c>
    </row>
    <row spans="1:3" r="95">
      <c s="3" t="s" r="A95">
        <v>525</v>
      </c>
    </row>
    <row spans="1:3" r="96">
      <c s="4" t="s" r="A96">
        <v>456</v>
      </c>
      <c s="5" t="n" r="B96">
        <v>401</v>
      </c>
      <c s="5" t="n" r="C96">
        <v>408</v>
      </c>
    </row>
    <row spans="1:3" r="97">
      <c s="4" t="s" r="A97">
        <v>551</v>
      </c>
    </row>
    <row spans="1:3" r="98">
      <c s="3" t="s" r="A98">
        <v>525</v>
      </c>
    </row>
    <row spans="1:3" r="99">
      <c s="4" t="s" r="A99">
        <v>456</v>
      </c>
      <c s="5" t="n" r="B99">
        <v>0</v>
      </c>
      <c s="5" t="n" r="C99">
        <v>0</v>
      </c>
    </row>
    <row spans="1:3" r="100">
      <c s="4" t="s" r="A100">
        <v>552</v>
      </c>
    </row>
    <row spans="1:3" r="101">
      <c s="3" t="s" r="A101">
        <v>525</v>
      </c>
    </row>
    <row spans="1:3" r="102">
      <c s="4" t="s" r="A102">
        <v>456</v>
      </c>
      <c s="5" t="n" r="B102">
        <v>0</v>
      </c>
      <c s="5" t="n" r="C102">
        <v>0</v>
      </c>
    </row>
    <row spans="1:3" r="103">
      <c s="4" t="s" r="A103">
        <v>553</v>
      </c>
    </row>
    <row spans="1:3" r="104">
      <c s="3" t="s" r="A104">
        <v>525</v>
      </c>
    </row>
    <row spans="1:3" r="105">
      <c s="4" t="s" r="A105">
        <v>456</v>
      </c>
      <c s="7" t="n" r="B105">
        <v>0</v>
      </c>
      <c s="7" t="n" r="C10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9142</v>
      </c>
      <c s="7" t="n" r="C4">
        <v>8226</v>
      </c>
      <c s="7" t="n" r="D4">
        <v>18093</v>
      </c>
      <c s="7" t="n" r="E4">
        <v>16467</v>
      </c>
    </row>
    <row spans="1:5" r="5">
      <c s="4" t="s" r="A5">
        <v>82</v>
      </c>
      <c s="5" t="n" r="B5">
        <v>128</v>
      </c>
      <c s="5" t="n" r="C5">
        <v>84</v>
      </c>
      <c s="5" t="n" r="D5">
        <v>254</v>
      </c>
      <c s="5" t="n" r="E5">
        <v>166</v>
      </c>
    </row>
    <row spans="1:5" r="6">
      <c s="4" t="s" r="A6">
        <v>83</v>
      </c>
      <c s="5" t="n" r="B6">
        <v>1405</v>
      </c>
      <c s="5" t="n" r="C6">
        <v>1188</v>
      </c>
      <c s="5" t="n" r="D6">
        <v>2887</v>
      </c>
      <c s="5" t="n" r="E6">
        <v>2429</v>
      </c>
    </row>
    <row spans="1:5" r="7">
      <c s="4" t="s" r="A7">
        <v>84</v>
      </c>
      <c s="5" t="n" r="B7">
        <v>138</v>
      </c>
      <c s="5" t="n" r="C7">
        <v>83</v>
      </c>
      <c s="5" t="n" r="D7">
        <v>263</v>
      </c>
      <c s="5" t="n" r="E7">
        <v>162</v>
      </c>
    </row>
    <row spans="1:5" r="8">
      <c s="4" t="s" r="A8">
        <v>85</v>
      </c>
      <c s="5" t="n" r="B8">
        <v>86</v>
      </c>
      <c s="5" t="n" r="C8">
        <v>50</v>
      </c>
      <c s="5" t="n" r="D8">
        <v>163</v>
      </c>
      <c s="5" t="n" r="E8">
        <v>62</v>
      </c>
    </row>
    <row spans="1:5" r="9">
      <c s="4" t="s" r="A9">
        <v>86</v>
      </c>
      <c s="5" t="n" r="B9">
        <v>10899</v>
      </c>
      <c s="5" t="n" r="C9">
        <v>9631</v>
      </c>
      <c s="5" t="n" r="D9">
        <v>21660</v>
      </c>
      <c s="5" t="n" r="E9">
        <v>19286</v>
      </c>
    </row>
    <row spans="1:5" r="10">
      <c s="3" t="s" r="A10">
        <v>87</v>
      </c>
    </row>
    <row spans="1:5" r="11">
      <c s="4" t="s" r="A11">
        <v>88</v>
      </c>
      <c s="5" t="n" r="B11">
        <v>341</v>
      </c>
      <c s="5" t="n" r="C11">
        <v>225</v>
      </c>
      <c s="5" t="n" r="D11">
        <v>631</v>
      </c>
      <c s="5" t="n" r="E11">
        <v>416</v>
      </c>
    </row>
    <row spans="1:5" r="12">
      <c s="4" t="s" r="A12">
        <v>48</v>
      </c>
      <c s="5" t="n" r="B12">
        <v>501</v>
      </c>
      <c s="5" t="n" r="C12">
        <v>467</v>
      </c>
      <c s="5" t="n" r="D12">
        <v>1054</v>
      </c>
      <c s="5" t="n" r="E12">
        <v>883</v>
      </c>
    </row>
    <row spans="1:5" r="13">
      <c s="4" t="s" r="A13">
        <v>49</v>
      </c>
      <c s="5" t="n" r="B13">
        <v>170</v>
      </c>
      <c s="5" t="n" r="C13">
        <v>178</v>
      </c>
      <c s="5" t="n" r="D13">
        <v>345</v>
      </c>
      <c s="5" t="n" r="E13">
        <v>351</v>
      </c>
    </row>
    <row spans="1:5" r="14">
      <c s="4" t="s" r="A14">
        <v>89</v>
      </c>
      <c s="5" t="n" r="B14">
        <v>278</v>
      </c>
      <c s="5" t="n" r="C14">
        <v>277</v>
      </c>
      <c s="5" t="n" r="D14">
        <v>554</v>
      </c>
      <c s="5" t="n" r="E14">
        <v>553</v>
      </c>
    </row>
    <row spans="1:5" r="15">
      <c s="4" t="s" r="A15">
        <v>90</v>
      </c>
      <c s="5" t="n" r="B15">
        <v>1290</v>
      </c>
      <c s="5" t="n" r="C15">
        <v>1147</v>
      </c>
      <c s="5" t="n" r="D15">
        <v>2584</v>
      </c>
      <c s="5" t="n" r="E15">
        <v>2203</v>
      </c>
    </row>
    <row spans="1:5" r="16">
      <c s="4" t="s" r="A16">
        <v>91</v>
      </c>
      <c s="5" t="n" r="B16">
        <v>9609</v>
      </c>
      <c s="5" t="n" r="C16">
        <v>8484</v>
      </c>
      <c s="5" t="n" r="D16">
        <v>19076</v>
      </c>
      <c s="5" t="n" r="E16">
        <v>17083</v>
      </c>
    </row>
    <row spans="1:5" r="17">
      <c s="4" t="s" r="A17">
        <v>92</v>
      </c>
      <c s="5" t="n" r="B17">
        <v>0</v>
      </c>
      <c s="5" t="n" r="C17">
        <v>300</v>
      </c>
      <c s="5" t="n" r="D17">
        <v>0</v>
      </c>
      <c s="5" t="n" r="E17">
        <v>300</v>
      </c>
    </row>
    <row spans="1:5" r="18">
      <c s="4" t="s" r="A18">
        <v>93</v>
      </c>
      <c s="5" t="n" r="B18">
        <v>9609</v>
      </c>
      <c s="5" t="n" r="C18">
        <v>8184</v>
      </c>
      <c s="5" t="n" r="D18">
        <v>19076</v>
      </c>
      <c s="5" t="n" r="E18">
        <v>16783</v>
      </c>
    </row>
    <row spans="1:5" r="19">
      <c s="3" t="s" r="A19">
        <v>94</v>
      </c>
    </row>
    <row spans="1:5" r="20">
      <c s="4" t="s" r="A20">
        <v>95</v>
      </c>
      <c s="5" t="n" r="B20">
        <v>325</v>
      </c>
      <c s="5" t="n" r="C20">
        <v>466</v>
      </c>
      <c s="5" t="n" r="D20">
        <v>924</v>
      </c>
      <c s="5" t="n" r="E20">
        <v>903</v>
      </c>
    </row>
    <row spans="1:5" r="21">
      <c s="4" t="s" r="A21">
        <v>96</v>
      </c>
      <c s="5" t="n" r="B21">
        <v>1222</v>
      </c>
      <c s="5" t="n" r="C21">
        <v>1046</v>
      </c>
      <c s="5" t="n" r="D21">
        <v>1800</v>
      </c>
      <c s="5" t="n" r="E21">
        <v>2200</v>
      </c>
    </row>
    <row spans="1:5" r="22">
      <c s="4" t="s" r="A22">
        <v>97</v>
      </c>
      <c s="5" t="n" r="B22">
        <v>398</v>
      </c>
      <c s="5" t="n" r="C22">
        <v>287</v>
      </c>
      <c s="5" t="n" r="D22">
        <v>761</v>
      </c>
      <c s="5" t="n" r="E22">
        <v>580</v>
      </c>
    </row>
    <row spans="1:5" r="23">
      <c s="4" t="s" r="A23">
        <v>98</v>
      </c>
      <c s="5" t="n" r="B23">
        <v>9</v>
      </c>
      <c s="5" t="n" r="C23">
        <v>458</v>
      </c>
      <c s="5" t="n" r="D23">
        <v>9</v>
      </c>
      <c s="5" t="n" r="E23">
        <v>458</v>
      </c>
    </row>
    <row spans="1:5" r="24">
      <c s="4" t="s" r="A24">
        <v>99</v>
      </c>
      <c s="5" t="n" r="B24">
        <v>0</v>
      </c>
      <c s="5" t="n" r="C24">
        <v>21</v>
      </c>
      <c s="5" t="n" r="D24">
        <v>-13</v>
      </c>
      <c s="5" t="n" r="E24">
        <v>21</v>
      </c>
    </row>
    <row spans="1:5" r="25">
      <c s="4" t="s" r="A25">
        <v>100</v>
      </c>
      <c s="5" t="n" r="B25">
        <v>0</v>
      </c>
      <c s="5" t="n" r="C25">
        <v>-28</v>
      </c>
      <c s="5" t="n" r="D25">
        <v>10</v>
      </c>
      <c s="5" t="n" r="E25">
        <v>-28</v>
      </c>
    </row>
    <row spans="1:5" r="26">
      <c s="4" t="s" r="A26">
        <v>101</v>
      </c>
      <c s="5" t="n" r="B26">
        <v>0</v>
      </c>
      <c s="5" t="n" r="C26">
        <v>-7</v>
      </c>
      <c s="5" t="n" r="D26">
        <v>-3</v>
      </c>
      <c s="5" t="n" r="E26">
        <v>-7</v>
      </c>
    </row>
    <row spans="1:5" r="27">
      <c s="4" t="s" r="A27">
        <v>102</v>
      </c>
      <c s="5" t="n" r="B27">
        <v>68</v>
      </c>
      <c s="5" t="n" r="C27">
        <v>39</v>
      </c>
      <c s="5" t="n" r="D27">
        <v>108</v>
      </c>
      <c s="5" t="n" r="E27">
        <v>85</v>
      </c>
    </row>
    <row spans="1:5" r="28">
      <c s="4" t="s" r="A28">
        <v>103</v>
      </c>
      <c s="5" t="n" r="B28">
        <v>2022</v>
      </c>
      <c s="5" t="n" r="C28">
        <v>2289</v>
      </c>
      <c s="5" t="n" r="D28">
        <v>3599</v>
      </c>
      <c s="5" t="n" r="E28">
        <v>4219</v>
      </c>
    </row>
    <row spans="1:5" r="29">
      <c s="3" t="s" r="A29">
        <v>104</v>
      </c>
    </row>
    <row spans="1:5" r="30">
      <c s="4" t="s" r="A30">
        <v>105</v>
      </c>
      <c s="5" t="n" r="B30">
        <v>5715</v>
      </c>
      <c s="5" t="n" r="C30">
        <v>4828</v>
      </c>
      <c s="5" t="n" r="D30">
        <v>10937</v>
      </c>
      <c s="5" t="n" r="E30">
        <v>9868</v>
      </c>
    </row>
    <row spans="1:5" r="31">
      <c s="4" t="s" r="A31">
        <v>106</v>
      </c>
      <c s="5" t="n" r="B31">
        <v>1219</v>
      </c>
      <c s="5" t="n" r="C31">
        <v>1027</v>
      </c>
      <c s="5" t="n" r="D31">
        <v>2384</v>
      </c>
      <c s="5" t="n" r="E31">
        <v>2065</v>
      </c>
    </row>
    <row spans="1:5" r="32">
      <c s="4" t="s" r="A32">
        <v>107</v>
      </c>
      <c s="5" t="n" r="B32">
        <v>732</v>
      </c>
      <c s="5" t="n" r="C32">
        <v>571</v>
      </c>
      <c s="5" t="n" r="D32">
        <v>1455</v>
      </c>
      <c s="5" t="n" r="E32">
        <v>1069</v>
      </c>
    </row>
    <row spans="1:5" r="33">
      <c s="4" t="s" r="A33">
        <v>108</v>
      </c>
      <c s="5" t="n" r="B33">
        <v>340</v>
      </c>
      <c s="5" t="n" r="C33">
        <v>444</v>
      </c>
      <c s="5" t="n" r="D33">
        <v>579</v>
      </c>
      <c s="5" t="n" r="E33">
        <v>699</v>
      </c>
    </row>
    <row spans="1:5" r="34">
      <c s="4" t="s" r="A34">
        <v>109</v>
      </c>
      <c s="5" t="n" r="B34">
        <v>371</v>
      </c>
      <c s="5" t="n" r="C34">
        <v>340</v>
      </c>
      <c s="5" t="n" r="D34">
        <v>748</v>
      </c>
      <c s="5" t="n" r="E34">
        <v>686</v>
      </c>
    </row>
    <row spans="1:5" r="35">
      <c s="4" t="s" r="A35">
        <v>110</v>
      </c>
      <c s="5" t="n" r="B35">
        <v>91</v>
      </c>
      <c s="5" t="n" r="C35">
        <v>214</v>
      </c>
      <c s="5" t="n" r="D35">
        <v>242</v>
      </c>
      <c s="5" t="n" r="E35">
        <v>362</v>
      </c>
    </row>
    <row spans="1:5" r="36">
      <c s="4" t="s" r="A36">
        <v>111</v>
      </c>
      <c s="5" t="n" r="B36">
        <v>373</v>
      </c>
      <c s="5" t="n" r="C36">
        <v>354</v>
      </c>
      <c s="5" t="n" r="D36">
        <v>725</v>
      </c>
      <c s="5" t="n" r="E36">
        <v>654</v>
      </c>
    </row>
    <row spans="1:5" r="37">
      <c s="4" t="s" r="A37">
        <v>112</v>
      </c>
      <c s="5" t="n" r="B37">
        <v>190</v>
      </c>
      <c s="5" t="n" r="C37">
        <v>122</v>
      </c>
      <c s="5" t="n" r="D37">
        <v>370</v>
      </c>
      <c s="5" t="n" r="E37">
        <v>279</v>
      </c>
    </row>
    <row spans="1:5" r="38">
      <c s="4" t="s" r="A38">
        <v>113</v>
      </c>
      <c s="5" t="n" r="B38">
        <v>350</v>
      </c>
      <c s="5" t="n" r="C38">
        <v>428</v>
      </c>
      <c s="5" t="n" r="D38">
        <v>675</v>
      </c>
      <c s="5" t="n" r="E38">
        <v>830</v>
      </c>
    </row>
    <row spans="1:5" r="39">
      <c s="4" t="s" r="A39">
        <v>114</v>
      </c>
      <c s="5" t="n" r="B39">
        <v>301</v>
      </c>
      <c s="5" t="n" r="C39">
        <v>196</v>
      </c>
      <c s="5" t="n" r="D39">
        <v>593</v>
      </c>
      <c s="5" t="n" r="E39">
        <v>533</v>
      </c>
    </row>
    <row spans="1:5" r="40">
      <c s="4" t="s" r="A40">
        <v>115</v>
      </c>
      <c s="5" t="n" r="B40">
        <v>204</v>
      </c>
      <c s="5" t="n" r="C40">
        <v>234</v>
      </c>
      <c s="5" t="n" r="D40">
        <v>425</v>
      </c>
      <c s="5" t="n" r="E40">
        <v>449</v>
      </c>
    </row>
    <row spans="1:5" r="41">
      <c s="4" t="s" r="A41">
        <v>116</v>
      </c>
      <c s="5" t="n" r="B41">
        <v>1217</v>
      </c>
      <c s="5" t="n" r="C41">
        <v>1199</v>
      </c>
      <c s="5" t="n" r="D41">
        <v>2488</v>
      </c>
      <c s="5" t="n" r="E41">
        <v>2278</v>
      </c>
    </row>
    <row spans="1:5" r="42">
      <c s="4" t="s" r="A42">
        <v>117</v>
      </c>
      <c s="5" t="n" r="B42">
        <v>11103</v>
      </c>
      <c s="5" t="n" r="C42">
        <v>9957</v>
      </c>
      <c s="5" t="n" r="D42">
        <v>21621</v>
      </c>
      <c s="5" t="n" r="E42">
        <v>19772</v>
      </c>
    </row>
    <row spans="1:5" r="43">
      <c s="4" t="s" r="A43">
        <v>118</v>
      </c>
      <c s="5" t="n" r="B43">
        <v>528</v>
      </c>
      <c s="5" t="n" r="C43">
        <v>516</v>
      </c>
      <c s="5" t="n" r="D43">
        <v>1054</v>
      </c>
      <c s="5" t="n" r="E43">
        <v>1230</v>
      </c>
    </row>
    <row spans="1:5" r="44">
      <c s="4" t="s" r="A44">
        <v>119</v>
      </c>
      <c s="5" t="n" r="B44">
        <v>-5</v>
      </c>
      <c s="5" t="n" r="C44">
        <v>-21</v>
      </c>
      <c s="5" t="n" r="D44">
        <v>-7</v>
      </c>
      <c s="5" t="n" r="E44">
        <v>-62</v>
      </c>
    </row>
    <row spans="1:5" r="45">
      <c s="4" t="s" r="A45">
        <v>120</v>
      </c>
      <c s="7" t="n" r="B45">
        <v>533</v>
      </c>
      <c s="7" t="n" r="C45">
        <v>537</v>
      </c>
      <c s="7" t="n" r="D45">
        <v>1061</v>
      </c>
      <c s="7" t="n" r="E45">
        <v>1292</v>
      </c>
    </row>
    <row spans="1:5" r="46">
      <c s="3" t="s" r="A46">
        <v>121</v>
      </c>
    </row>
    <row spans="1:5" r="47">
      <c s="4" t="s" r="A47">
        <v>122</v>
      </c>
      <c s="8" t="n" r="B47">
        <v>0.01</v>
      </c>
      <c s="8" t="n" r="C47">
        <v>0.02</v>
      </c>
      <c s="8" t="n" r="D47">
        <v>0.03</v>
      </c>
      <c s="8" t="n" r="E47">
        <v>0.04</v>
      </c>
    </row>
    <row spans="1:5" r="48">
      <c s="4" t="s" r="A48">
        <v>123</v>
      </c>
      <c s="8" t="n" r="B48">
        <v>0.01</v>
      </c>
      <c s="8" t="n" r="C48">
        <v>0.02</v>
      </c>
      <c s="8" t="n" r="D48">
        <v>0.03</v>
      </c>
      <c s="8" t="n" r="E48">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4</v>
      </c>
      <c s="2" t="s" r="B1">
        <v>2</v>
      </c>
      <c s="2" t="s" r="C1">
        <v>30</v>
      </c>
    </row>
    <row spans="1:3" r="2">
      <c s="3" t="s" r="A2">
        <v>555</v>
      </c>
    </row>
    <row spans="1:3" r="3">
      <c s="4" t="s" r="A3">
        <v>556</v>
      </c>
      <c s="7" t="n" r="B3">
        <v>15977</v>
      </c>
      <c s="7" t="n" r="C3">
        <v>21440</v>
      </c>
    </row>
    <row spans="1:3" r="4">
      <c s="4" t="s" r="A4">
        <v>460</v>
      </c>
    </row>
    <row spans="1:3" r="5">
      <c s="3" t="s" r="A5">
        <v>555</v>
      </c>
    </row>
    <row spans="1:3" r="6">
      <c s="4" t="s" r="A6">
        <v>556</v>
      </c>
      <c s="5" t="n" r="B6">
        <v>8430</v>
      </c>
      <c s="5" t="n" r="C6">
        <v>13979</v>
      </c>
    </row>
    <row spans="1:3" r="7">
      <c s="4" t="s" r="A7">
        <v>461</v>
      </c>
    </row>
    <row spans="1:3" r="8">
      <c s="3" t="s" r="A8">
        <v>555</v>
      </c>
    </row>
    <row spans="1:3" r="9">
      <c s="4" t="s" r="A9">
        <v>556</v>
      </c>
      <c s="5" t="n" r="B9">
        <v>414</v>
      </c>
      <c s="5" t="n" r="C9">
        <v>377</v>
      </c>
    </row>
    <row spans="1:3" r="10">
      <c s="4" t="s" r="A10">
        <v>451</v>
      </c>
    </row>
    <row spans="1:3" r="11">
      <c s="3" t="s" r="A11">
        <v>555</v>
      </c>
    </row>
    <row spans="1:3" r="12">
      <c s="4" t="s" r="A12">
        <v>556</v>
      </c>
      <c s="5" t="n" r="B12">
        <v>4049</v>
      </c>
      <c s="5" t="n" r="C12">
        <v>4349</v>
      </c>
    </row>
    <row spans="1:3" r="13">
      <c s="4" t="s" r="A13">
        <v>462</v>
      </c>
    </row>
    <row spans="1:3" r="14">
      <c s="3" t="s" r="A14">
        <v>555</v>
      </c>
    </row>
    <row spans="1:3" r="15">
      <c s="4" t="s" r="A15">
        <v>556</v>
      </c>
      <c s="5" t="n" r="B15">
        <v>2666</v>
      </c>
      <c s="5" t="n" r="C15">
        <v>2306</v>
      </c>
    </row>
    <row spans="1:3" r="16">
      <c s="4" t="s" r="A16">
        <v>463</v>
      </c>
    </row>
    <row spans="1:3" r="17">
      <c s="3" t="s" r="A17">
        <v>555</v>
      </c>
    </row>
    <row spans="1:3" r="18">
      <c s="4" t="s" r="A18">
        <v>556</v>
      </c>
      <c s="5" t="n" r="B18">
        <v>418</v>
      </c>
      <c s="5" t="n" r="C18">
        <v>429</v>
      </c>
    </row>
    <row spans="1:3" r="19">
      <c s="4" t="s" r="A19">
        <v>464</v>
      </c>
    </row>
    <row spans="1:3" r="20">
      <c s="3" t="s" r="A20">
        <v>555</v>
      </c>
    </row>
    <row spans="1:3" r="21">
      <c s="4" t="s" r="A21">
        <v>556</v>
      </c>
      <c s="7" t="n" r="B21">
        <v>0</v>
      </c>
      <c s="7" t="n" r="C2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57</v>
      </c>
      <c s="2" t="s" r="B1">
        <v>353</v>
      </c>
      <c s="2" t="s" r="C1">
        <v>355</v>
      </c>
    </row>
    <row spans="1:3" r="2">
      <c s="3" t="s" r="A2">
        <v>558</v>
      </c>
    </row>
    <row spans="1:3" r="3">
      <c s="4" t="s" r="A3">
        <v>559</v>
      </c>
      <c s="5" t="n" r="B3">
        <v>4</v>
      </c>
      <c s="5" t="n" r="C3">
        <v>3</v>
      </c>
    </row>
    <row spans="1:3" r="4">
      <c s="4" t="s" r="A4">
        <v>560</v>
      </c>
      <c s="7" t="n" r="B4">
        <v>7865</v>
      </c>
      <c s="7" t="n" r="C4">
        <v>7921</v>
      </c>
    </row>
    <row spans="1:3" r="5">
      <c s="4" t="s" r="A5">
        <v>561</v>
      </c>
      <c s="5" t="n" r="B5">
        <v>1819</v>
      </c>
      <c s="5" t="n" r="C5">
        <v>1673</v>
      </c>
    </row>
    <row spans="1:3" r="6">
      <c s="4" t="s" r="A6">
        <v>562</v>
      </c>
      <c s="7" t="n" r="B6">
        <v>9684</v>
      </c>
      <c s="7" t="n" r="C6">
        <v>9594</v>
      </c>
    </row>
    <row spans="1:3" r="7">
      <c s="4" t="s" r="A7">
        <v>460</v>
      </c>
    </row>
    <row spans="1:3" r="8">
      <c s="3" t="s" r="A8">
        <v>558</v>
      </c>
    </row>
    <row spans="1:3" r="9">
      <c s="4" t="s" r="A9">
        <v>559</v>
      </c>
      <c s="5" t="n" r="B9">
        <v>1</v>
      </c>
      <c s="5" t="n" r="C9">
        <v>1</v>
      </c>
    </row>
    <row spans="1:3" r="10">
      <c s="4" t="s" r="A10">
        <v>560</v>
      </c>
      <c s="7" t="n" r="B10">
        <v>6027</v>
      </c>
      <c s="7" t="n" r="C10">
        <v>6069</v>
      </c>
    </row>
    <row spans="1:3" r="11">
      <c s="4" t="s" r="A11">
        <v>561</v>
      </c>
      <c s="5" t="n" r="B11">
        <v>0</v>
      </c>
      <c s="5" t="n" r="C11">
        <v>0</v>
      </c>
    </row>
    <row spans="1:3" r="12">
      <c s="4" t="s" r="A12">
        <v>562</v>
      </c>
      <c s="7" t="n" r="B12">
        <v>6027</v>
      </c>
      <c s="7" t="n" r="C12">
        <v>6069</v>
      </c>
    </row>
    <row spans="1:3" r="13">
      <c s="4" t="s" r="A13">
        <v>461</v>
      </c>
    </row>
    <row spans="1:3" r="14">
      <c s="3" t="s" r="A14">
        <v>558</v>
      </c>
    </row>
    <row spans="1:3" r="15">
      <c s="4" t="s" r="A15">
        <v>559</v>
      </c>
      <c s="5" t="n" r="B15">
        <v>0</v>
      </c>
      <c s="5" t="n" r="C15">
        <v>0</v>
      </c>
    </row>
    <row spans="1:3" r="16">
      <c s="4" t="s" r="A16">
        <v>560</v>
      </c>
      <c s="7" t="n" r="B16">
        <v>0</v>
      </c>
      <c s="7" t="n" r="C16">
        <v>0</v>
      </c>
    </row>
    <row spans="1:3" r="17">
      <c s="4" t="s" r="A17">
        <v>561</v>
      </c>
      <c s="5" t="n" r="B17">
        <v>0</v>
      </c>
      <c s="5" t="n" r="C17">
        <v>0</v>
      </c>
    </row>
    <row spans="1:3" r="18">
      <c s="4" t="s" r="A18">
        <v>562</v>
      </c>
      <c s="7" t="n" r="B18">
        <v>0</v>
      </c>
      <c s="7" t="n" r="C18">
        <v>0</v>
      </c>
    </row>
    <row spans="1:3" r="19">
      <c s="4" t="s" r="A19">
        <v>451</v>
      </c>
    </row>
    <row spans="1:3" r="20">
      <c s="3" t="s" r="A20">
        <v>558</v>
      </c>
    </row>
    <row spans="1:3" r="21">
      <c s="4" t="s" r="A21">
        <v>559</v>
      </c>
      <c s="5" t="n" r="B21">
        <v>2</v>
      </c>
      <c s="5" t="n" r="C21">
        <v>1</v>
      </c>
    </row>
    <row spans="1:3" r="22">
      <c s="4" t="s" r="A22">
        <v>560</v>
      </c>
      <c s="7" t="n" r="B22">
        <v>0</v>
      </c>
      <c s="7" t="n" r="C22">
        <v>0</v>
      </c>
    </row>
    <row spans="1:3" r="23">
      <c s="4" t="s" r="A23">
        <v>561</v>
      </c>
      <c s="5" t="n" r="B23">
        <v>1819</v>
      </c>
      <c s="5" t="n" r="C23">
        <v>1673</v>
      </c>
    </row>
    <row spans="1:3" r="24">
      <c s="4" t="s" r="A24">
        <v>562</v>
      </c>
      <c s="7" t="n" r="B24">
        <v>1819</v>
      </c>
      <c s="7" t="n" r="C24">
        <v>1673</v>
      </c>
    </row>
    <row spans="1:3" r="25">
      <c s="4" t="s" r="A25">
        <v>462</v>
      </c>
    </row>
    <row spans="1:3" r="26">
      <c s="3" t="s" r="A26">
        <v>558</v>
      </c>
    </row>
    <row spans="1:3" r="27">
      <c s="4" t="s" r="A27">
        <v>559</v>
      </c>
      <c s="5" t="n" r="B27">
        <v>1</v>
      </c>
      <c s="5" t="n" r="C27">
        <v>1</v>
      </c>
    </row>
    <row spans="1:3" r="28">
      <c s="4" t="s" r="A28">
        <v>560</v>
      </c>
      <c s="7" t="n" r="B28">
        <v>1838</v>
      </c>
      <c s="7" t="n" r="C28">
        <v>1852</v>
      </c>
    </row>
    <row spans="1:3" r="29">
      <c s="4" t="s" r="A29">
        <v>561</v>
      </c>
      <c s="5" t="n" r="B29">
        <v>0</v>
      </c>
      <c s="5" t="n" r="C29">
        <v>0</v>
      </c>
    </row>
    <row spans="1:3" r="30">
      <c s="4" t="s" r="A30">
        <v>562</v>
      </c>
      <c s="7" t="n" r="B30">
        <v>1838</v>
      </c>
      <c s="7" t="n" r="C30">
        <v>1852</v>
      </c>
    </row>
    <row spans="1:3" r="31">
      <c s="4" t="s" r="A31">
        <v>463</v>
      </c>
    </row>
    <row spans="1:3" r="32">
      <c s="3" t="s" r="A32">
        <v>558</v>
      </c>
    </row>
    <row spans="1:3" r="33">
      <c s="4" t="s" r="A33">
        <v>559</v>
      </c>
      <c s="5" t="n" r="B33">
        <v>0</v>
      </c>
      <c s="5" t="n" r="C33">
        <v>0</v>
      </c>
    </row>
    <row spans="1:3" r="34">
      <c s="4" t="s" r="A34">
        <v>560</v>
      </c>
      <c s="7" t="n" r="B34">
        <v>0</v>
      </c>
      <c s="7" t="n" r="C34">
        <v>0</v>
      </c>
    </row>
    <row spans="1:3" r="35">
      <c s="4" t="s" r="A35">
        <v>561</v>
      </c>
      <c s="5" t="n" r="B35">
        <v>0</v>
      </c>
      <c s="5" t="n" r="C35">
        <v>0</v>
      </c>
    </row>
    <row spans="1:3" r="36">
      <c s="4" t="s" r="A36">
        <v>562</v>
      </c>
      <c s="7" t="n" r="B36">
        <v>0</v>
      </c>
      <c s="7" t="n" r="C36">
        <v>0</v>
      </c>
    </row>
    <row spans="1:3" r="37">
      <c s="4" t="s" r="A37">
        <v>464</v>
      </c>
    </row>
    <row spans="1:3" r="38">
      <c s="3" t="s" r="A38">
        <v>558</v>
      </c>
    </row>
    <row spans="1:3" r="39">
      <c s="4" t="s" r="A39">
        <v>559</v>
      </c>
      <c s="5" t="n" r="B39">
        <v>0</v>
      </c>
      <c s="5" t="n" r="C39">
        <v>0</v>
      </c>
    </row>
    <row spans="1:3" r="40">
      <c s="4" t="s" r="A40">
        <v>560</v>
      </c>
      <c s="7" t="n" r="B40">
        <v>0</v>
      </c>
      <c s="7" t="n" r="C40">
        <v>0</v>
      </c>
    </row>
    <row spans="1:3" r="41">
      <c s="4" t="s" r="A41">
        <v>561</v>
      </c>
      <c s="5" t="n" r="B41">
        <v>0</v>
      </c>
      <c s="5" t="n" r="C41">
        <v>0</v>
      </c>
    </row>
    <row spans="1:3" r="42">
      <c s="4" t="s" r="A42">
        <v>562</v>
      </c>
      <c s="7" t="n" r="B42">
        <v>0</v>
      </c>
      <c s="7" t="n" r="C4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563</v>
      </c>
      <c s="2" t="s" r="B1">
        <v>2</v>
      </c>
      <c s="2" t="s" r="C1">
        <v>30</v>
      </c>
    </row>
    <row spans="1:3" r="2">
      <c s="3" t="s" r="A2">
        <v>217</v>
      </c>
    </row>
    <row spans="1:3" r="3">
      <c s="4" t="s" r="A3">
        <v>564</v>
      </c>
      <c s="4" t="s" r="B3">
        <v>303</v>
      </c>
      <c s="4" t="s" r="C3">
        <v>5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6</v>
      </c>
      <c s="2" t="s" r="B1">
        <v>2</v>
      </c>
      <c s="2" t="s" r="C1">
        <v>30</v>
      </c>
    </row>
    <row spans="1:3" r="2">
      <c s="3" t="s" r="A2">
        <v>567</v>
      </c>
    </row>
    <row spans="1:3" r="3">
      <c s="4" t="s" r="A3">
        <v>35</v>
      </c>
      <c s="7" t="n" r="B3">
        <v>176142</v>
      </c>
      <c s="7" t="n" r="C3">
        <v>185379</v>
      </c>
    </row>
    <row spans="1:3" r="4">
      <c s="4" t="s" r="A4">
        <v>568</v>
      </c>
    </row>
    <row spans="1:3" r="5">
      <c s="3" t="s" r="A5">
        <v>567</v>
      </c>
    </row>
    <row spans="1:3" r="6">
      <c s="4" t="s" r="A6">
        <v>35</v>
      </c>
      <c s="5" t="n" r="B6">
        <v>176142</v>
      </c>
      <c s="5" t="n" r="C6">
        <v>185379</v>
      </c>
    </row>
    <row spans="1:3" r="7">
      <c s="4" t="s" r="A7">
        <v>370</v>
      </c>
    </row>
    <row spans="1:3" r="8">
      <c s="3" t="s" r="A8">
        <v>567</v>
      </c>
    </row>
    <row spans="1:3" r="9">
      <c s="4" t="s" r="A9">
        <v>35</v>
      </c>
      <c s="5" t="n" r="B9">
        <v>92174</v>
      </c>
      <c s="5" t="n" r="C9">
        <v>99222</v>
      </c>
    </row>
    <row spans="1:3" r="10">
      <c s="4" t="s" r="A10">
        <v>569</v>
      </c>
    </row>
    <row spans="1:3" r="11">
      <c s="3" t="s" r="A11">
        <v>567</v>
      </c>
    </row>
    <row spans="1:3" r="12">
      <c s="4" t="s" r="A12">
        <v>35</v>
      </c>
      <c s="5" t="n" r="B12">
        <v>92174</v>
      </c>
      <c s="5" t="n" r="C12">
        <v>99222</v>
      </c>
    </row>
    <row spans="1:3" r="13">
      <c s="4" t="s" r="A13">
        <v>385</v>
      </c>
    </row>
    <row spans="1:3" r="14">
      <c s="3" t="s" r="A14">
        <v>567</v>
      </c>
    </row>
    <row spans="1:3" r="15">
      <c s="4" t="s" r="A15">
        <v>35</v>
      </c>
      <c s="5" t="n" r="B15">
        <v>11859</v>
      </c>
      <c s="5" t="n" r="C15">
        <v>13802</v>
      </c>
    </row>
    <row spans="1:3" r="16">
      <c s="4" t="s" r="A16">
        <v>570</v>
      </c>
    </row>
    <row spans="1:3" r="17">
      <c s="3" t="s" r="A17">
        <v>567</v>
      </c>
    </row>
    <row spans="1:3" r="18">
      <c s="4" t="s" r="A18">
        <v>35</v>
      </c>
      <c s="5" t="n" r="B18">
        <v>11859</v>
      </c>
      <c s="5" t="n" r="C18">
        <v>13802</v>
      </c>
    </row>
    <row spans="1:3" r="19">
      <c s="4" t="s" r="A19">
        <v>375</v>
      </c>
    </row>
    <row spans="1:3" r="20">
      <c s="3" t="s" r="A20">
        <v>567</v>
      </c>
    </row>
    <row spans="1:3" r="21">
      <c s="4" t="s" r="A21">
        <v>35</v>
      </c>
      <c s="5" t="n" r="B21">
        <v>20357</v>
      </c>
      <c s="5" t="n" r="C21">
        <v>16107</v>
      </c>
    </row>
    <row spans="1:3" r="22">
      <c s="4" t="s" r="A22">
        <v>571</v>
      </c>
    </row>
    <row spans="1:3" r="23">
      <c s="3" t="s" r="A23">
        <v>567</v>
      </c>
    </row>
    <row spans="1:3" r="24">
      <c s="4" t="s" r="A24">
        <v>35</v>
      </c>
      <c s="5" t="n" r="B24">
        <v>20357</v>
      </c>
      <c s="5" t="n" r="C24">
        <v>16107</v>
      </c>
    </row>
    <row spans="1:3" r="25">
      <c s="4" t="s" r="A25">
        <v>386</v>
      </c>
    </row>
    <row spans="1:3" r="26">
      <c s="3" t="s" r="A26">
        <v>567</v>
      </c>
    </row>
    <row spans="1:3" r="27">
      <c s="4" t="s" r="A27">
        <v>35</v>
      </c>
      <c s="5" t="n" r="B27">
        <v>31362</v>
      </c>
      <c s="5" t="n" r="C27">
        <v>34427</v>
      </c>
    </row>
    <row spans="1:3" r="28">
      <c s="4" t="s" r="A28">
        <v>572</v>
      </c>
    </row>
    <row spans="1:3" r="29">
      <c s="3" t="s" r="A29">
        <v>567</v>
      </c>
    </row>
    <row spans="1:3" r="30">
      <c s="4" t="s" r="A30">
        <v>35</v>
      </c>
      <c s="5" t="n" r="B30">
        <v>31362</v>
      </c>
      <c s="5" t="n" r="C30">
        <v>34427</v>
      </c>
    </row>
    <row spans="1:3" r="31">
      <c s="4" t="s" r="A31">
        <v>387</v>
      </c>
    </row>
    <row spans="1:3" r="32">
      <c s="3" t="s" r="A32">
        <v>567</v>
      </c>
    </row>
    <row spans="1:3" r="33">
      <c s="4" t="s" r="A33">
        <v>35</v>
      </c>
      <c s="5" t="n" r="B33">
        <v>18264</v>
      </c>
      <c s="5" t="n" r="C33">
        <v>18505</v>
      </c>
    </row>
    <row spans="1:3" r="34">
      <c s="4" t="s" r="A34">
        <v>573</v>
      </c>
    </row>
    <row spans="1:3" r="35">
      <c s="3" t="s" r="A35">
        <v>567</v>
      </c>
    </row>
    <row spans="1:3" r="36">
      <c s="4" t="s" r="A36">
        <v>35</v>
      </c>
      <c s="5" t="n" r="B36">
        <v>18264</v>
      </c>
      <c s="5" t="n" r="C36">
        <v>18505</v>
      </c>
    </row>
    <row spans="1:3" r="37">
      <c s="4" t="s" r="A37">
        <v>388</v>
      </c>
    </row>
    <row spans="1:3" r="38">
      <c s="3" t="s" r="A38">
        <v>567</v>
      </c>
    </row>
    <row spans="1:3" r="39">
      <c s="4" t="s" r="A39">
        <v>35</v>
      </c>
      <c s="5" t="n" r="B39">
        <v>2006</v>
      </c>
      <c s="5" t="n" r="C39">
        <v>3193</v>
      </c>
    </row>
    <row spans="1:3" r="40">
      <c s="4" t="s" r="A40">
        <v>574</v>
      </c>
    </row>
    <row spans="1:3" r="41">
      <c s="3" t="s" r="A41">
        <v>567</v>
      </c>
    </row>
    <row spans="1:3" r="42">
      <c s="4" t="s" r="A42">
        <v>35</v>
      </c>
      <c s="5" t="n" r="B42">
        <v>2006</v>
      </c>
      <c s="5" t="n" r="C42">
        <v>3193</v>
      </c>
    </row>
    <row spans="1:3" r="43">
      <c s="4" t="s" r="A43">
        <v>389</v>
      </c>
    </row>
    <row spans="1:3" r="44">
      <c s="3" t="s" r="A44">
        <v>567</v>
      </c>
    </row>
    <row spans="1:3" r="45">
      <c s="4" t="s" r="A45">
        <v>35</v>
      </c>
      <c s="5" t="n" r="B45">
        <v>120</v>
      </c>
      <c s="5" t="n" r="C45">
        <v>123</v>
      </c>
    </row>
    <row spans="1:3" r="46">
      <c s="4" t="s" r="A46">
        <v>575</v>
      </c>
    </row>
    <row spans="1:3" r="47">
      <c s="3" t="s" r="A47">
        <v>567</v>
      </c>
    </row>
    <row spans="1:3" r="48">
      <c s="4" t="s" r="A48">
        <v>35</v>
      </c>
      <c s="5" t="n" r="B48">
        <v>120</v>
      </c>
      <c s="5" t="n" r="C48">
        <v>123</v>
      </c>
    </row>
    <row spans="1:3" r="49">
      <c s="4" t="s" r="A49">
        <v>576</v>
      </c>
    </row>
    <row spans="1:3" r="50">
      <c s="3" t="s" r="A50">
        <v>567</v>
      </c>
    </row>
    <row spans="1:3" r="51">
      <c s="4" t="s" r="A51">
        <v>35</v>
      </c>
      <c s="5" t="n" r="B51">
        <v>0</v>
      </c>
      <c s="5" t="n" r="C51">
        <v>0</v>
      </c>
    </row>
    <row spans="1:3" r="52">
      <c s="4" t="s" r="A52">
        <v>577</v>
      </c>
    </row>
    <row spans="1:3" r="53">
      <c s="3" t="s" r="A53">
        <v>567</v>
      </c>
    </row>
    <row spans="1:3" r="54">
      <c s="4" t="s" r="A54">
        <v>35</v>
      </c>
      <c s="5" t="n" r="B54">
        <v>0</v>
      </c>
      <c s="5" t="n" r="C54">
        <v>0</v>
      </c>
    </row>
    <row spans="1:3" r="55">
      <c s="4" t="s" r="A55">
        <v>578</v>
      </c>
    </row>
    <row spans="1:3" r="56">
      <c s="3" t="s" r="A56">
        <v>567</v>
      </c>
    </row>
    <row spans="1:3" r="57">
      <c s="4" t="s" r="A57">
        <v>35</v>
      </c>
      <c s="5" t="n" r="B57">
        <v>0</v>
      </c>
      <c s="5" t="n" r="C57">
        <v>0</v>
      </c>
    </row>
    <row spans="1:3" r="58">
      <c s="4" t="s" r="A58">
        <v>579</v>
      </c>
    </row>
    <row spans="1:3" r="59">
      <c s="3" t="s" r="A59">
        <v>567</v>
      </c>
    </row>
    <row spans="1:3" r="60">
      <c s="4" t="s" r="A60">
        <v>35</v>
      </c>
      <c s="5" t="n" r="B60">
        <v>0</v>
      </c>
      <c s="5" t="n" r="C60">
        <v>0</v>
      </c>
    </row>
    <row spans="1:3" r="61">
      <c s="4" t="s" r="A61">
        <v>580</v>
      </c>
    </row>
    <row spans="1:3" r="62">
      <c s="3" t="s" r="A62">
        <v>567</v>
      </c>
    </row>
    <row spans="1:3" r="63">
      <c s="4" t="s" r="A63">
        <v>35</v>
      </c>
      <c s="5" t="n" r="B63">
        <v>0</v>
      </c>
      <c s="5" t="n" r="C63">
        <v>0</v>
      </c>
    </row>
    <row spans="1:3" r="64">
      <c s="4" t="s" r="A64">
        <v>581</v>
      </c>
    </row>
    <row spans="1:3" r="65">
      <c s="3" t="s" r="A65">
        <v>567</v>
      </c>
    </row>
    <row spans="1:3" r="66">
      <c s="4" t="s" r="A66">
        <v>35</v>
      </c>
      <c s="5" t="n" r="B66">
        <v>0</v>
      </c>
      <c s="5" t="n" r="C66">
        <v>0</v>
      </c>
    </row>
    <row spans="1:3" r="67">
      <c s="4" t="s" r="A67">
        <v>582</v>
      </c>
    </row>
    <row spans="1:3" r="68">
      <c s="3" t="s" r="A68">
        <v>567</v>
      </c>
    </row>
    <row spans="1:3" r="69">
      <c s="4" t="s" r="A69">
        <v>35</v>
      </c>
      <c s="5" t="n" r="B69">
        <v>0</v>
      </c>
      <c s="5" t="n" r="C69">
        <v>0</v>
      </c>
    </row>
    <row spans="1:3" r="70">
      <c s="4" t="s" r="A70">
        <v>583</v>
      </c>
    </row>
    <row spans="1:3" r="71">
      <c s="3" t="s" r="A71">
        <v>567</v>
      </c>
    </row>
    <row spans="1:3" r="72">
      <c s="4" t="s" r="A72">
        <v>35</v>
      </c>
      <c s="5" t="n" r="B72">
        <v>0</v>
      </c>
      <c s="5" t="n" r="C72">
        <v>0</v>
      </c>
    </row>
    <row spans="1:3" r="73">
      <c s="4" t="s" r="A73">
        <v>584</v>
      </c>
    </row>
    <row spans="1:3" r="74">
      <c s="3" t="s" r="A74">
        <v>567</v>
      </c>
    </row>
    <row spans="1:3" r="75">
      <c s="4" t="s" r="A75">
        <v>35</v>
      </c>
      <c s="5" t="n" r="B75">
        <v>0</v>
      </c>
      <c s="5" t="n" r="C75">
        <v>0</v>
      </c>
    </row>
    <row spans="1:3" r="76">
      <c s="4" t="s" r="A76">
        <v>585</v>
      </c>
    </row>
    <row spans="1:3" r="77">
      <c s="3" t="s" r="A77">
        <v>567</v>
      </c>
    </row>
    <row spans="1:3" r="78">
      <c s="4" t="s" r="A78">
        <v>35</v>
      </c>
      <c s="5" t="n" r="B78">
        <v>171452</v>
      </c>
      <c s="5" t="n" r="C78">
        <v>179181</v>
      </c>
    </row>
    <row spans="1:3" r="79">
      <c s="4" t="s" r="A79">
        <v>586</v>
      </c>
    </row>
    <row spans="1:3" r="80">
      <c s="3" t="s" r="A80">
        <v>567</v>
      </c>
    </row>
    <row spans="1:3" r="81">
      <c s="4" t="s" r="A81">
        <v>35</v>
      </c>
      <c s="5" t="n" r="B81">
        <v>171452</v>
      </c>
      <c s="5" t="n" r="C81">
        <v>179181</v>
      </c>
    </row>
    <row spans="1:3" r="82">
      <c s="4" t="s" r="A82">
        <v>587</v>
      </c>
    </row>
    <row spans="1:3" r="83">
      <c s="3" t="s" r="A83">
        <v>567</v>
      </c>
    </row>
    <row spans="1:3" r="84">
      <c s="4" t="s" r="A84">
        <v>35</v>
      </c>
      <c s="5" t="n" r="B84">
        <v>92174</v>
      </c>
      <c s="5" t="n" r="C84">
        <v>99222</v>
      </c>
    </row>
    <row spans="1:3" r="85">
      <c s="4" t="s" r="A85">
        <v>588</v>
      </c>
    </row>
    <row spans="1:3" r="86">
      <c s="3" t="s" r="A86">
        <v>567</v>
      </c>
    </row>
    <row spans="1:3" r="87">
      <c s="4" t="s" r="A87">
        <v>35</v>
      </c>
      <c s="5" t="n" r="B87">
        <v>11859</v>
      </c>
      <c s="5" t="n" r="C87">
        <v>13802</v>
      </c>
    </row>
    <row spans="1:3" r="88">
      <c s="4" t="s" r="A88">
        <v>589</v>
      </c>
    </row>
    <row spans="1:3" r="89">
      <c s="3" t="s" r="A89">
        <v>567</v>
      </c>
    </row>
    <row spans="1:3" r="90">
      <c s="4" t="s" r="A90">
        <v>35</v>
      </c>
      <c s="5" t="n" r="B90">
        <v>20357</v>
      </c>
      <c s="5" t="n" r="C90">
        <v>16107</v>
      </c>
    </row>
    <row spans="1:3" r="91">
      <c s="4" t="s" r="A91">
        <v>590</v>
      </c>
    </row>
    <row spans="1:3" r="92">
      <c s="3" t="s" r="A92">
        <v>567</v>
      </c>
    </row>
    <row spans="1:3" r="93">
      <c s="4" t="s" r="A93">
        <v>35</v>
      </c>
      <c s="5" t="n" r="B93">
        <v>28678</v>
      </c>
      <c s="5" t="n" r="C93">
        <v>31422</v>
      </c>
    </row>
    <row spans="1:3" r="94">
      <c s="4" t="s" r="A94">
        <v>591</v>
      </c>
    </row>
    <row spans="1:3" r="95">
      <c s="3" t="s" r="A95">
        <v>567</v>
      </c>
    </row>
    <row spans="1:3" r="96">
      <c s="4" t="s" r="A96">
        <v>35</v>
      </c>
      <c s="5" t="n" r="B96">
        <v>18264</v>
      </c>
      <c s="5" t="n" r="C96">
        <v>18505</v>
      </c>
    </row>
    <row spans="1:3" r="97">
      <c s="4" t="s" r="A97">
        <v>592</v>
      </c>
    </row>
    <row spans="1:3" r="98">
      <c s="3" t="s" r="A98">
        <v>567</v>
      </c>
    </row>
    <row spans="1:3" r="99">
      <c s="4" t="s" r="A99">
        <v>35</v>
      </c>
      <c s="5" t="n" r="B99">
        <v>0</v>
      </c>
      <c s="5" t="n" r="C99">
        <v>0</v>
      </c>
    </row>
    <row spans="1:3" r="100">
      <c s="4" t="s" r="A100">
        <v>593</v>
      </c>
    </row>
    <row spans="1:3" r="101">
      <c s="3" t="s" r="A101">
        <v>567</v>
      </c>
    </row>
    <row spans="1:3" r="102">
      <c s="4" t="s" r="A102">
        <v>35</v>
      </c>
      <c s="5" t="n" r="B102">
        <v>120</v>
      </c>
      <c s="5" t="n" r="C102">
        <v>123</v>
      </c>
    </row>
    <row spans="1:3" r="103">
      <c s="4" t="s" r="A103">
        <v>594</v>
      </c>
    </row>
    <row spans="1:3" r="104">
      <c s="3" t="s" r="A104">
        <v>567</v>
      </c>
    </row>
    <row spans="1:3" r="105">
      <c s="4" t="s" r="A105">
        <v>35</v>
      </c>
      <c s="5" t="n" r="B105">
        <v>4690</v>
      </c>
      <c s="5" t="n" r="C105">
        <v>6198</v>
      </c>
    </row>
    <row spans="1:3" r="106">
      <c s="4" t="s" r="A106">
        <v>595</v>
      </c>
    </row>
    <row spans="1:3" r="107">
      <c s="3" t="s" r="A107">
        <v>567</v>
      </c>
    </row>
    <row spans="1:3" r="108">
      <c s="4" t="s" r="A108">
        <v>35</v>
      </c>
      <c s="5" t="n" r="B108">
        <v>4690</v>
      </c>
      <c s="5" t="n" r="C108">
        <v>6198</v>
      </c>
    </row>
    <row spans="1:3" r="109">
      <c s="4" t="s" r="A109">
        <v>596</v>
      </c>
    </row>
    <row spans="1:3" r="110">
      <c s="3" t="s" r="A110">
        <v>567</v>
      </c>
    </row>
    <row spans="1:3" r="111">
      <c s="4" t="s" r="A111">
        <v>35</v>
      </c>
      <c s="5" t="n" r="B111">
        <v>0</v>
      </c>
      <c s="5" t="n" r="C111">
        <v>0</v>
      </c>
    </row>
    <row spans="1:3" r="112">
      <c s="4" t="s" r="A112">
        <v>597</v>
      </c>
    </row>
    <row spans="1:3" r="113">
      <c s="3" t="s" r="A113">
        <v>567</v>
      </c>
    </row>
    <row spans="1:3" r="114">
      <c s="4" t="s" r="A114">
        <v>35</v>
      </c>
      <c s="5" t="n" r="B114">
        <v>0</v>
      </c>
      <c s="5" t="n" r="C114">
        <v>0</v>
      </c>
    </row>
    <row spans="1:3" r="115">
      <c s="4" t="s" r="A115">
        <v>598</v>
      </c>
    </row>
    <row spans="1:3" r="116">
      <c s="3" t="s" r="A116">
        <v>567</v>
      </c>
    </row>
    <row spans="1:3" r="117">
      <c s="4" t="s" r="A117">
        <v>35</v>
      </c>
      <c s="5" t="n" r="B117">
        <v>0</v>
      </c>
      <c s="5" t="n" r="C117">
        <v>0</v>
      </c>
    </row>
    <row spans="1:3" r="118">
      <c s="4" t="s" r="A118">
        <v>599</v>
      </c>
    </row>
    <row spans="1:3" r="119">
      <c s="3" t="s" r="A119">
        <v>567</v>
      </c>
    </row>
    <row spans="1:3" r="120">
      <c s="4" t="s" r="A120">
        <v>35</v>
      </c>
      <c s="5" t="n" r="B120">
        <v>2684</v>
      </c>
      <c s="5" t="n" r="C120">
        <v>3005</v>
      </c>
    </row>
    <row spans="1:3" r="121">
      <c s="4" t="s" r="A121">
        <v>600</v>
      </c>
    </row>
    <row spans="1:3" r="122">
      <c s="3" t="s" r="A122">
        <v>567</v>
      </c>
    </row>
    <row spans="1:3" r="123">
      <c s="4" t="s" r="A123">
        <v>35</v>
      </c>
      <c s="5" t="n" r="B123">
        <v>0</v>
      </c>
      <c s="5" t="n" r="C123">
        <v>0</v>
      </c>
    </row>
    <row spans="1:3" r="124">
      <c s="4" t="s" r="A124">
        <v>601</v>
      </c>
    </row>
    <row spans="1:3" r="125">
      <c s="3" t="s" r="A125">
        <v>567</v>
      </c>
    </row>
    <row spans="1:3" r="126">
      <c s="4" t="s" r="A126">
        <v>35</v>
      </c>
      <c s="5" t="n" r="B126">
        <v>2006</v>
      </c>
      <c s="5" t="n" r="C126">
        <v>3193</v>
      </c>
    </row>
    <row spans="1:3" r="127">
      <c s="4" t="s" r="A127">
        <v>602</v>
      </c>
    </row>
    <row spans="1:3" r="128">
      <c s="3" t="s" r="A128">
        <v>567</v>
      </c>
    </row>
    <row spans="1:3" r="129">
      <c s="4" t="s" r="A129">
        <v>35</v>
      </c>
      <c s="7" t="n" r="B129">
        <v>0</v>
      </c>
      <c s="7" t="n" r="C12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3</v>
      </c>
      <c s="2" t="s" r="B1">
        <v>78</v>
      </c>
      <c s="2" t="s" r="D1">
        <v>1</v>
      </c>
    </row>
    <row spans="1:5" r="2">
      <c s="2" t="s" r="B2">
        <v>2</v>
      </c>
      <c s="2" t="s" r="C2">
        <v>79</v>
      </c>
      <c s="2" t="s" r="D2">
        <v>2</v>
      </c>
      <c s="2" t="s" r="E2">
        <v>79</v>
      </c>
    </row>
    <row spans="1:5" r="3">
      <c s="3" t="s" r="A3">
        <v>604</v>
      </c>
    </row>
    <row spans="1:5" r="4">
      <c s="4" t="s" r="A4">
        <v>605</v>
      </c>
      <c s="7" t="n" r="B4">
        <v>0</v>
      </c>
      <c s="7" t="n" r="C4">
        <v>21</v>
      </c>
      <c s="7" t="n" r="D4">
        <v>-13</v>
      </c>
      <c s="7" t="n" r="E4">
        <v>21</v>
      </c>
    </row>
    <row spans="1:5" r="5">
      <c s="4" t="s" r="A5">
        <v>606</v>
      </c>
    </row>
    <row spans="1:5" r="6">
      <c s="3" t="s" r="A6">
        <v>604</v>
      </c>
    </row>
    <row spans="1:5" r="7">
      <c s="6" t="s" r="A7">
        <v>607</v>
      </c>
      <c s="5" t="n" r="B7">
        <v>3042</v>
      </c>
      <c s="5" t="n" r="C7">
        <v>2807</v>
      </c>
      <c s="5" t="n" r="D7">
        <v>3193</v>
      </c>
      <c s="5" t="n" r="E7">
        <v>2850</v>
      </c>
    </row>
    <row spans="1:5" r="8">
      <c s="6" t="s" r="A8">
        <v>607</v>
      </c>
      <c s="5" t="n" r="B8">
        <v>2006</v>
      </c>
      <c s="5" t="n" r="C8">
        <v>2977</v>
      </c>
      <c s="5" t="n" r="D8">
        <v>2006</v>
      </c>
      <c s="5" t="n" r="E8">
        <v>2977</v>
      </c>
    </row>
    <row spans="1:5" r="9">
      <c s="4" t="s" r="A9">
        <v>608</v>
      </c>
      <c s="5" t="n" r="B9">
        <v>578</v>
      </c>
      <c s="5" t="n" r="C9">
        <v>177</v>
      </c>
      <c s="5" t="n" r="D9">
        <v>449</v>
      </c>
      <c s="5" t="n" r="E9">
        <v>134</v>
      </c>
    </row>
    <row spans="1:5" r="10">
      <c s="4" t="s" r="A10">
        <v>609</v>
      </c>
      <c s="5" t="n" r="D10">
        <v>-19</v>
      </c>
    </row>
    <row spans="1:5" r="11">
      <c s="4" t="s" r="A11">
        <v>610</v>
      </c>
      <c s="5" t="n" r="B11">
        <v>-1538</v>
      </c>
      <c s="5" t="n" r="D11">
        <v>-1538</v>
      </c>
    </row>
    <row spans="1:5" r="12">
      <c s="4" t="s" r="A12">
        <v>611</v>
      </c>
      <c s="5" t="n" r="B12">
        <v>-76</v>
      </c>
      <c s="5" t="n" r="D12">
        <v>-76</v>
      </c>
    </row>
    <row spans="1:5" r="13">
      <c s="4" t="s" r="A13">
        <v>605</v>
      </c>
      <c s="5" t="n" r="C13">
        <v>-7</v>
      </c>
      <c s="5" t="n" r="D13">
        <v>-3</v>
      </c>
      <c s="5" t="n" r="E13">
        <v>-7</v>
      </c>
    </row>
    <row spans="1:5" r="14">
      <c s="4" t="s" r="A14">
        <v>612</v>
      </c>
    </row>
    <row spans="1:5" r="15">
      <c s="3" t="s" r="A15">
        <v>604</v>
      </c>
    </row>
    <row spans="1:5" r="16">
      <c s="6" t="s" r="A16">
        <v>607</v>
      </c>
      <c s="5" t="n" r="B16">
        <v>3006</v>
      </c>
      <c s="5" t="n" r="C16">
        <v>3006</v>
      </c>
      <c s="5" t="n" r="D16">
        <v>3005</v>
      </c>
      <c s="5" t="n" r="E16">
        <v>3006</v>
      </c>
    </row>
    <row spans="1:5" r="17">
      <c s="6" t="s" r="A17">
        <v>607</v>
      </c>
      <c s="5" t="n" r="B17">
        <v>2684</v>
      </c>
      <c s="7" t="n" r="C17">
        <v>3006</v>
      </c>
      <c s="5" t="n" r="D17">
        <v>2684</v>
      </c>
      <c s="7" t="n" r="E17">
        <v>3006</v>
      </c>
    </row>
    <row spans="1:5" r="18">
      <c s="4" t="s" r="A18">
        <v>608</v>
      </c>
      <c s="7" t="n" r="B18">
        <v>-322</v>
      </c>
      <c s="7" t="n" r="D18">
        <v>-3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613</v>
      </c>
      <c s="2" t="s" r="B1">
        <v>2</v>
      </c>
      <c s="2" t="s" r="C1">
        <v>614</v>
      </c>
      <c s="2" t="s" r="D1">
        <v>30</v>
      </c>
      <c s="2" t="s" r="E1">
        <v>79</v>
      </c>
      <c s="2" t="s" r="F1">
        <v>445</v>
      </c>
      <c s="2" t="s" r="G1">
        <v>615</v>
      </c>
    </row>
    <row spans="1:7" r="2">
      <c s="3" t="s" r="A2">
        <v>616</v>
      </c>
    </row>
    <row spans="1:7" r="3">
      <c s="4" t="s" r="A3">
        <v>617</v>
      </c>
      <c s="7" t="n" r="B3">
        <v>4319</v>
      </c>
      <c s="7" t="n" r="C3">
        <v>4267</v>
      </c>
      <c s="7" t="n" r="D3">
        <v>4099</v>
      </c>
      <c s="7" t="n" r="E3">
        <v>4067</v>
      </c>
      <c s="7" t="n" r="F3">
        <v>3805</v>
      </c>
      <c s="7" t="n" r="G3">
        <v>3477</v>
      </c>
    </row>
    <row spans="1:7" r="4">
      <c s="4" t="s" r="A4">
        <v>618</v>
      </c>
    </row>
    <row spans="1:7" r="5">
      <c s="3" t="s" r="A5">
        <v>616</v>
      </c>
    </row>
    <row spans="1:7" r="6">
      <c s="4" t="s" r="A6">
        <v>619</v>
      </c>
      <c s="5" t="n" r="B6">
        <v>5896</v>
      </c>
      <c s="5" t="n" r="D6">
        <v>15838</v>
      </c>
    </row>
    <row spans="1:7" r="7">
      <c s="4" t="s" r="A7">
        <v>109</v>
      </c>
      <c s="5" t="n" r="B7">
        <v>11312</v>
      </c>
      <c s="5" t="n" r="D7">
        <v>2135</v>
      </c>
    </row>
    <row spans="1:7" r="8">
      <c s="4" t="s" r="A8">
        <v>617</v>
      </c>
      <c s="5" t="n" r="B8">
        <v>4319</v>
      </c>
      <c s="5" t="n" r="D8">
        <v>4099</v>
      </c>
    </row>
    <row spans="1:7" r="9">
      <c s="4" t="s" r="A9">
        <v>576</v>
      </c>
    </row>
    <row spans="1:7" r="10">
      <c s="3" t="s" r="A10">
        <v>616</v>
      </c>
    </row>
    <row spans="1:7" r="11">
      <c s="4" t="s" r="A11">
        <v>617</v>
      </c>
      <c s="5" t="n" r="B11">
        <v>0</v>
      </c>
      <c s="5" t="n" r="D11">
        <v>0</v>
      </c>
    </row>
    <row spans="1:7" r="12">
      <c s="4" t="s" r="A12">
        <v>620</v>
      </c>
    </row>
    <row spans="1:7" r="13">
      <c s="3" t="s" r="A13">
        <v>616</v>
      </c>
    </row>
    <row spans="1:7" r="14">
      <c s="4" t="s" r="A14">
        <v>619</v>
      </c>
      <c s="5" t="n" r="B14">
        <v>0</v>
      </c>
      <c s="5" t="n" r="D14">
        <v>0</v>
      </c>
    </row>
    <row spans="1:7" r="15">
      <c s="4" t="s" r="A15">
        <v>109</v>
      </c>
      <c s="5" t="n" r="B15">
        <v>0</v>
      </c>
      <c s="5" t="n" r="D15">
        <v>0</v>
      </c>
    </row>
    <row spans="1:7" r="16">
      <c s="4" t="s" r="A16">
        <v>617</v>
      </c>
      <c s="5" t="n" r="B16">
        <v>0</v>
      </c>
      <c s="5" t="n" r="D16">
        <v>0</v>
      </c>
    </row>
    <row spans="1:7" r="17">
      <c s="4" t="s" r="A17">
        <v>585</v>
      </c>
    </row>
    <row spans="1:7" r="18">
      <c s="3" t="s" r="A18">
        <v>616</v>
      </c>
    </row>
    <row spans="1:7" r="19">
      <c s="4" t="s" r="A19">
        <v>617</v>
      </c>
      <c s="5" t="n" r="B19">
        <v>0</v>
      </c>
      <c s="5" t="n" r="D19">
        <v>0</v>
      </c>
    </row>
    <row spans="1:7" r="20">
      <c s="4" t="s" r="A20">
        <v>621</v>
      </c>
    </row>
    <row spans="1:7" r="21">
      <c s="3" t="s" r="A21">
        <v>616</v>
      </c>
    </row>
    <row spans="1:7" r="22">
      <c s="4" t="s" r="A22">
        <v>619</v>
      </c>
      <c s="5" t="n" r="B22">
        <v>0</v>
      </c>
      <c s="5" t="n" r="D22">
        <v>0</v>
      </c>
    </row>
    <row spans="1:7" r="23">
      <c s="4" t="s" r="A23">
        <v>109</v>
      </c>
      <c s="5" t="n" r="B23">
        <v>0</v>
      </c>
      <c s="5" t="n" r="D23">
        <v>0</v>
      </c>
    </row>
    <row spans="1:7" r="24">
      <c s="4" t="s" r="A24">
        <v>617</v>
      </c>
      <c s="5" t="n" r="B24">
        <v>0</v>
      </c>
      <c s="5" t="n" r="D24">
        <v>0</v>
      </c>
    </row>
    <row spans="1:7" r="25">
      <c s="4" t="s" r="A25">
        <v>594</v>
      </c>
    </row>
    <row spans="1:7" r="26">
      <c s="3" t="s" r="A26">
        <v>616</v>
      </c>
    </row>
    <row spans="1:7" r="27">
      <c s="4" t="s" r="A27">
        <v>617</v>
      </c>
      <c s="5" t="n" r="B27">
        <v>4319</v>
      </c>
      <c s="5" t="n" r="D27">
        <v>4099</v>
      </c>
    </row>
    <row spans="1:7" r="28">
      <c s="4" t="s" r="A28">
        <v>622</v>
      </c>
    </row>
    <row spans="1:7" r="29">
      <c s="3" t="s" r="A29">
        <v>616</v>
      </c>
    </row>
    <row spans="1:7" r="30">
      <c s="4" t="s" r="A30">
        <v>619</v>
      </c>
      <c s="5" t="n" r="B30">
        <v>5896</v>
      </c>
      <c s="5" t="n" r="D30">
        <v>15838</v>
      </c>
    </row>
    <row spans="1:7" r="31">
      <c s="4" t="s" r="A31">
        <v>109</v>
      </c>
      <c s="5" t="n" r="B31">
        <v>11312</v>
      </c>
      <c s="5" t="n" r="D31">
        <v>2135</v>
      </c>
    </row>
    <row spans="1:7" r="32">
      <c s="4" t="s" r="A32">
        <v>617</v>
      </c>
      <c s="7" t="n" r="B32">
        <v>4319</v>
      </c>
      <c s="7" t="n" r="D32">
        <v>40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s="1" t="s" r="A1">
        <v>623</v>
      </c>
      <c s="2" t="s" r="C1">
        <v>1</v>
      </c>
      <c s="2" t="s" r="D1">
        <v>66</v>
      </c>
    </row>
    <row spans="1:4" r="2">
      <c s="2" t="s" r="C2">
        <v>2</v>
      </c>
      <c s="2" t="s" r="D2">
        <v>30</v>
      </c>
    </row>
    <row spans="1:4" r="3">
      <c s="4" t="s" r="A3">
        <v>624</v>
      </c>
    </row>
    <row spans="1:4" r="4">
      <c s="3" t="s" r="A4">
        <v>625</v>
      </c>
    </row>
    <row spans="1:4" r="5">
      <c s="4" t="s" r="A5">
        <v>626</v>
      </c>
      <c s="7" t="n" r="C5">
        <v>5896</v>
      </c>
      <c s="7" t="n" r="D5">
        <v>15838</v>
      </c>
    </row>
    <row spans="1:4" r="6">
      <c s="4" t="s" r="A6">
        <v>627</v>
      </c>
      <c s="4" t="s" r="B6">
        <v>285</v>
      </c>
      <c s="4" t="s" r="C6">
        <v>628</v>
      </c>
      <c s="4" t="s" r="D6">
        <v>628</v>
      </c>
    </row>
    <row spans="1:4" r="7">
      <c s="4" t="s" r="A7">
        <v>629</v>
      </c>
      <c s="4" t="s" r="B7">
        <v>321</v>
      </c>
      <c s="4" t="s" r="C7">
        <v>630</v>
      </c>
      <c s="4" t="s" r="D7">
        <v>630</v>
      </c>
    </row>
    <row spans="1:4" r="8">
      <c s="4" t="s" r="A8">
        <v>631</v>
      </c>
    </row>
    <row spans="1:4" r="9">
      <c s="3" t="s" r="A9">
        <v>625</v>
      </c>
    </row>
    <row spans="1:4" r="10">
      <c s="4" t="s" r="A10">
        <v>626</v>
      </c>
      <c s="7" t="n" r="C10">
        <v>11312</v>
      </c>
      <c s="7" t="n" r="D10">
        <v>2135</v>
      </c>
    </row>
    <row spans="1:4" r="11">
      <c s="4" t="s" r="A11">
        <v>627</v>
      </c>
      <c s="4" t="s" r="B11">
        <v>285</v>
      </c>
      <c s="4" t="s" r="C11">
        <v>628</v>
      </c>
      <c s="4" t="s" r="D11">
        <v>628</v>
      </c>
    </row>
    <row spans="1:4" r="12">
      <c s="4" t="s" r="A12">
        <v>629</v>
      </c>
      <c s="4" t="s" r="B12">
        <v>321</v>
      </c>
      <c s="4" t="s" r="C12">
        <v>632</v>
      </c>
      <c s="4" t="s" r="D12">
        <v>632</v>
      </c>
    </row>
    <row spans="1:4" r="13">
      <c s="4" t="s" r="A13">
        <v>633</v>
      </c>
    </row>
    <row spans="1:4" r="14">
      <c s="3" t="s" r="A14">
        <v>625</v>
      </c>
    </row>
    <row spans="1:4" r="15">
      <c s="4" t="s" r="A15">
        <v>626</v>
      </c>
      <c s="7" t="n" r="C15">
        <v>4319</v>
      </c>
      <c s="7" t="n" r="D15">
        <v>4099</v>
      </c>
    </row>
    <row spans="1:4" r="16">
      <c s="4" t="s" r="A16">
        <v>627</v>
      </c>
      <c s="4" t="s" r="C16">
        <v>634</v>
      </c>
      <c s="4" t="s" r="D16">
        <v>634</v>
      </c>
    </row>
    <row spans="1:4" r="17">
      <c s="4" t="s" r="A17">
        <v>629</v>
      </c>
      <c s="4" t="s" r="B17">
        <v>325</v>
      </c>
      <c s="4" t="s" r="C17">
        <v>635</v>
      </c>
      <c s="4" t="s" r="D17">
        <v>635</v>
      </c>
    </row>
    <row spans="1:4" r="18">
      <c s="4" t="s" r="A18">
        <v>636</v>
      </c>
    </row>
    <row spans="1:4" r="19">
      <c s="3" t="s" r="A19">
        <v>625</v>
      </c>
    </row>
    <row spans="1:4" r="20">
      <c s="4" t="s" r="A20">
        <v>637</v>
      </c>
      <c s="4" t="s" r="C20">
        <v>638</v>
      </c>
      <c s="4" t="s" r="D20">
        <v>286</v>
      </c>
    </row>
    <row spans="1:4" r="21">
      <c s="4" t="s" r="A21">
        <v>639</v>
      </c>
      <c s="4" t="s" r="C21">
        <v>640</v>
      </c>
      <c s="4" t="s" r="D21">
        <v>641</v>
      </c>
    </row>
    <row spans="1:4" r="22">
      <c s="4" t="s" r="A22">
        <v>642</v>
      </c>
    </row>
    <row spans="1:4" r="23">
      <c s="3" t="s" r="A23">
        <v>625</v>
      </c>
    </row>
    <row spans="1:4" r="24">
      <c s="4" t="s" r="A24">
        <v>637</v>
      </c>
      <c s="4" t="s" r="C24">
        <v>643</v>
      </c>
      <c s="4" t="s" r="D24">
        <v>643</v>
      </c>
    </row>
    <row spans="1:4" r="25">
      <c s="4" t="s" r="A25">
        <v>639</v>
      </c>
      <c s="4" t="s" r="C25">
        <v>644</v>
      </c>
      <c s="4" t="s" r="D25">
        <v>644</v>
      </c>
    </row>
    <row spans="1:4" r="26">
      <c s="4" t="s" r="A26">
        <v>645</v>
      </c>
    </row>
    <row spans="1:4" r="27">
      <c s="3" t="s" r="A27">
        <v>625</v>
      </c>
    </row>
    <row spans="1:4" r="28">
      <c s="4" t="s" r="A28">
        <v>637</v>
      </c>
      <c s="4" t="s" r="C28">
        <v>646</v>
      </c>
      <c s="4" t="s" r="D28">
        <v>647</v>
      </c>
    </row>
    <row spans="1:4" r="29">
      <c s="4" t="s" r="A29">
        <v>639</v>
      </c>
      <c s="4" t="s" r="C29">
        <v>648</v>
      </c>
      <c s="4" t="s" r="D29">
        <v>649</v>
      </c>
    </row>
    <row spans="1:4" r="30">
      <c s="4" t="s" r="A30">
        <v>650</v>
      </c>
    </row>
    <row spans="1:4" r="31">
      <c s="3" t="s" r="A31">
        <v>625</v>
      </c>
    </row>
    <row spans="1:4" r="32">
      <c s="4" t="s" r="A32">
        <v>637</v>
      </c>
      <c s="4" t="s" r="C32">
        <v>651</v>
      </c>
      <c s="4" t="s" r="D32">
        <v>652</v>
      </c>
    </row>
    <row spans="1:4" r="33">
      <c s="4" t="s" r="A33">
        <v>639</v>
      </c>
      <c s="4" t="s" r="C33">
        <v>653</v>
      </c>
      <c s="4" t="s" r="D33">
        <v>654</v>
      </c>
    </row>
    <row spans="1:4" r="34">
      <c s="4" t="s" r="A34">
        <v>655</v>
      </c>
    </row>
    <row spans="1:4" r="35">
      <c s="3" t="s" r="A35">
        <v>625</v>
      </c>
    </row>
    <row spans="1:4" r="36">
      <c s="4" t="s" r="A36">
        <v>637</v>
      </c>
      <c s="4" t="s" r="B36">
        <v>329</v>
      </c>
      <c s="4" t="s" r="C36">
        <v>443</v>
      </c>
      <c s="4" t="s" r="D36">
        <v>656</v>
      </c>
    </row>
    <row spans="1:4" r="37">
      <c s="4" t="s" r="A37">
        <v>639</v>
      </c>
      <c s="4" t="s" r="B37">
        <v>329</v>
      </c>
      <c s="4" t="s" r="C37">
        <v>657</v>
      </c>
      <c s="4" t="s" r="D37">
        <v>658</v>
      </c>
    </row>
    <row spans="1:4" r="38">
      <c s="4" t="s" r="A38">
        <v>659</v>
      </c>
    </row>
    <row spans="1:4" r="39">
      <c s="3" t="s" r="A39">
        <v>625</v>
      </c>
    </row>
    <row spans="1:4" r="40">
      <c s="4" t="s" r="A40">
        <v>637</v>
      </c>
      <c s="4" t="s" r="B40">
        <v>329</v>
      </c>
      <c s="4" t="s" r="C40">
        <v>660</v>
      </c>
      <c s="4" t="s" r="D40">
        <v>661</v>
      </c>
    </row>
    <row spans="1:4" r="41">
      <c s="4" t="s" r="A41">
        <v>639</v>
      </c>
      <c s="4" t="s" r="B41">
        <v>329</v>
      </c>
      <c s="4" t="s" r="C41">
        <v>662</v>
      </c>
      <c s="4" t="s" r="D41">
        <v>663</v>
      </c>
    </row>
    <row spans="1:4" r="42">
      <c t="n" r="A42"/>
    </row>
    <row spans="1:4" r="43">
      <c s="4" t="s" r="A43">
        <v>285</v>
      </c>
      <c s="4" t="s" r="B43">
        <v>664</v>
      </c>
    </row>
    <row spans="1:4" r="44">
      <c s="4" t="s" r="A44">
        <v>321</v>
      </c>
      <c s="4" t="s" r="B44">
        <v>665</v>
      </c>
    </row>
    <row spans="1:4" r="45">
      <c s="4" t="s" r="A45">
        <v>325</v>
      </c>
      <c s="4" t="s" r="B45">
        <v>666</v>
      </c>
    </row>
    <row spans="1:4" r="46">
      <c s="4" t="s" r="A46">
        <v>329</v>
      </c>
      <c s="4" t="s" r="B46">
        <v>667</v>
      </c>
    </row>
  </sheetData>
  <mergeCells count="6">
    <mergeCell ref="A1:B2"/>
    <mergeCell ref="A42:C42"/>
    <mergeCell ref="B43:C43"/>
    <mergeCell ref="B44:C44"/>
    <mergeCell ref="B45:C45"/>
    <mergeCell ref="B46:C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8</v>
      </c>
      <c s="2" t="s" r="B1">
        <v>78</v>
      </c>
      <c s="2" t="s" r="D1">
        <v>1</v>
      </c>
    </row>
    <row spans="1:5" r="2">
      <c s="2" t="s" r="B2">
        <v>2</v>
      </c>
      <c s="2" t="s" r="C2">
        <v>79</v>
      </c>
      <c s="2" t="s" r="D2">
        <v>2</v>
      </c>
      <c s="2" t="s" r="E2">
        <v>79</v>
      </c>
    </row>
    <row spans="1:5" r="3">
      <c s="3" t="s" r="A3">
        <v>669</v>
      </c>
    </row>
    <row spans="1:5" r="4">
      <c s="4" t="s" r="A4">
        <v>670</v>
      </c>
      <c s="7" t="n" r="B4">
        <v>4267</v>
      </c>
      <c s="7" t="n" r="C4">
        <v>3805</v>
      </c>
      <c s="7" t="n" r="D4">
        <v>4099</v>
      </c>
      <c s="7" t="n" r="E4">
        <v>3477</v>
      </c>
    </row>
    <row spans="1:5" r="5">
      <c s="4" t="s" r="A5">
        <v>671</v>
      </c>
      <c s="5" t="n" r="B5">
        <v>310</v>
      </c>
      <c s="5" t="n" r="C5">
        <v>271</v>
      </c>
      <c s="5" t="n" r="D5">
        <v>445</v>
      </c>
      <c s="5" t="n" r="E5">
        <v>575</v>
      </c>
    </row>
    <row spans="1:5" r="6">
      <c s="4" t="s" r="A6">
        <v>672</v>
      </c>
      <c s="5" t="n" r="B6">
        <v>-258</v>
      </c>
      <c s="5" t="n" r="C6">
        <v>-9</v>
      </c>
      <c s="5" t="n" r="D6">
        <v>-225</v>
      </c>
      <c s="5" t="n" r="E6">
        <v>15</v>
      </c>
    </row>
    <row spans="1:5" r="7">
      <c s="4" t="s" r="A7">
        <v>489</v>
      </c>
      <c s="7" t="n" r="B7">
        <v>4319</v>
      </c>
      <c s="7" t="n" r="C7">
        <v>4067</v>
      </c>
      <c s="7" t="n" r="D7">
        <v>4319</v>
      </c>
      <c s="7" t="n" r="E7">
        <v>40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spans="1:7" r="1">
      <c s="1" t="s" r="A1">
        <v>673</v>
      </c>
      <c s="2" t="s" r="B1">
        <v>1</v>
      </c>
      <c s="2" t="s" r="C1">
        <v>66</v>
      </c>
    </row>
    <row spans="1:7" r="2">
      <c s="2" t="s" r="B2">
        <v>2</v>
      </c>
      <c s="2" t="s" r="C2">
        <v>30</v>
      </c>
      <c s="2" t="s" r="D2">
        <v>614</v>
      </c>
      <c s="2" t="s" r="E2">
        <v>79</v>
      </c>
      <c s="2" t="s" r="F2">
        <v>445</v>
      </c>
      <c s="2" t="s" r="G2">
        <v>615</v>
      </c>
    </row>
    <row spans="1:7" r="3">
      <c s="3" t="s" r="A3">
        <v>674</v>
      </c>
    </row>
    <row spans="1:7" r="4">
      <c s="4" t="s" r="A4">
        <v>675</v>
      </c>
      <c s="7" t="n" r="B4">
        <v>4319</v>
      </c>
      <c s="7" t="n" r="C4">
        <v>4099</v>
      </c>
      <c s="7" t="n" r="D4">
        <v>4267</v>
      </c>
      <c s="7" t="n" r="E4">
        <v>4067</v>
      </c>
      <c s="7" t="n" r="F4">
        <v>3805</v>
      </c>
      <c s="7" t="n" r="G4">
        <v>3477</v>
      </c>
    </row>
    <row spans="1:7" r="5">
      <c s="3" t="s" r="A5">
        <v>676</v>
      </c>
    </row>
    <row spans="1:7" r="6">
      <c s="4" t="s" r="A6">
        <v>677</v>
      </c>
      <c s="4" t="s" r="B6">
        <v>678</v>
      </c>
      <c s="4" t="s" r="C6">
        <v>678</v>
      </c>
    </row>
    <row spans="1:7" r="7">
      <c s="4" t="s" r="A7">
        <v>679</v>
      </c>
      <c s="4" t="s" r="B7">
        <v>680</v>
      </c>
      <c s="4" t="s" r="C7">
        <v>681</v>
      </c>
    </row>
    <row spans="1:7" r="8">
      <c s="4" t="s" r="A8">
        <v>682</v>
      </c>
      <c s="4" t="s" r="B8">
        <v>683</v>
      </c>
      <c s="4" t="s" r="C8">
        <v>684</v>
      </c>
    </row>
    <row spans="1:7" r="9">
      <c s="4" t="s" r="A9">
        <v>685</v>
      </c>
      <c s="7" t="n" r="B9">
        <v>-132</v>
      </c>
      <c s="7" t="n" r="C9">
        <v>-116</v>
      </c>
    </row>
    <row spans="1:7" r="10">
      <c s="4" t="s" r="A10">
        <v>686</v>
      </c>
      <c s="7" t="n" r="B10">
        <v>-257</v>
      </c>
      <c s="7" t="n" r="C10">
        <v>-226</v>
      </c>
    </row>
    <row spans="1:7" r="11">
      <c s="4" t="s" r="A11">
        <v>687</v>
      </c>
      <c s="4" t="s" r="B11">
        <v>688</v>
      </c>
      <c s="4" t="s" r="C11">
        <v>689</v>
      </c>
    </row>
    <row spans="1:7" r="12">
      <c s="4" t="s" r="A12">
        <v>685</v>
      </c>
      <c s="7" t="n" r="B12">
        <v>-211</v>
      </c>
      <c s="7" t="n" r="C12">
        <v>-195</v>
      </c>
    </row>
    <row spans="1:7" r="13">
      <c s="4" t="s" r="A13">
        <v>686</v>
      </c>
      <c s="7" t="n" r="B13">
        <v>-408</v>
      </c>
      <c s="7" t="n" r="C13">
        <v>-378</v>
      </c>
    </row>
    <row spans="1:7" r="14">
      <c s="4" t="s" r="A14">
        <v>690</v>
      </c>
    </row>
    <row spans="1:7" r="15">
      <c s="3" t="s" r="A15">
        <v>676</v>
      </c>
    </row>
    <row spans="1:7" r="16">
      <c s="4" t="s" r="A16">
        <v>677</v>
      </c>
      <c s="4" t="s" r="B16">
        <v>286</v>
      </c>
      <c s="4" t="s" r="C16">
        <v>286</v>
      </c>
    </row>
    <row spans="1:7" r="17">
      <c s="4" t="s" r="A17">
        <v>691</v>
      </c>
    </row>
    <row spans="1:7" r="18">
      <c s="3" t="s" r="A18">
        <v>676</v>
      </c>
    </row>
    <row spans="1:7" r="19">
      <c s="4" t="s" r="A19">
        <v>677</v>
      </c>
      <c s="4" t="s" r="B19">
        <v>678</v>
      </c>
      <c s="4" t="s" r="C19">
        <v>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692</v>
      </c>
      <c s="2" t="s" r="B1">
        <v>2</v>
      </c>
      <c s="2" t="s" r="C1">
        <v>614</v>
      </c>
      <c s="2" t="s" r="D1">
        <v>30</v>
      </c>
      <c s="2" t="s" r="E1">
        <v>79</v>
      </c>
      <c s="2" t="s" r="F1">
        <v>445</v>
      </c>
      <c s="2" t="s" r="G1">
        <v>615</v>
      </c>
    </row>
    <row spans="1:7" r="2">
      <c s="3" t="s" r="A2">
        <v>693</v>
      </c>
    </row>
    <row spans="1:7" r="3">
      <c s="4" t="s" r="A3">
        <v>34</v>
      </c>
      <c s="7" t="n" r="B3">
        <v>81170</v>
      </c>
      <c s="7" t="n" r="D3">
        <v>128826</v>
      </c>
    </row>
    <row spans="1:7" r="4">
      <c s="4" t="s" r="A4">
        <v>694</v>
      </c>
      <c s="5" t="n" r="B4">
        <v>81170</v>
      </c>
      <c s="5" t="n" r="D4">
        <v>128826</v>
      </c>
    </row>
    <row spans="1:7" r="5">
      <c s="4" t="s" r="A5">
        <v>695</v>
      </c>
      <c s="5" t="n" r="B5">
        <v>176142</v>
      </c>
      <c s="5" t="n" r="D5">
        <v>185379</v>
      </c>
    </row>
    <row spans="1:7" r="6">
      <c s="4" t="s" r="A6">
        <v>35</v>
      </c>
      <c s="5" t="n" r="B6">
        <v>176142</v>
      </c>
      <c s="5" t="n" r="D6">
        <v>185379</v>
      </c>
    </row>
    <row spans="1:7" r="7">
      <c s="4" t="s" r="A7">
        <v>696</v>
      </c>
      <c s="5" t="n" r="B7">
        <v>119338</v>
      </c>
      <c s="5" t="n" r="D7">
        <v>67866</v>
      </c>
    </row>
    <row spans="1:7" r="8">
      <c s="4" t="s" r="A8">
        <v>384</v>
      </c>
      <c s="5" t="n" r="B8">
        <v>119269</v>
      </c>
      <c s="5" t="n" r="D8">
        <v>68253</v>
      </c>
    </row>
    <row spans="1:7" r="9">
      <c s="4" t="s" r="A9">
        <v>37</v>
      </c>
      <c s="5" t="n" r="B9">
        <v>1179</v>
      </c>
      <c s="5" t="n" r="D9">
        <v>1157</v>
      </c>
    </row>
    <row spans="1:7" r="10">
      <c s="4" t="s" r="A10">
        <v>697</v>
      </c>
      <c s="5" t="n" r="B10">
        <v>1179</v>
      </c>
      <c s="5" t="n" r="D10">
        <v>1157</v>
      </c>
    </row>
    <row spans="1:7" r="11">
      <c s="4" t="s" r="A11">
        <v>38</v>
      </c>
      <c s="5" t="n" r="B11">
        <v>3464</v>
      </c>
      <c s="5" t="n" r="D11">
        <v>1676</v>
      </c>
    </row>
    <row spans="1:7" r="12">
      <c s="4" t="s" r="A12">
        <v>698</v>
      </c>
      <c s="5" t="n" r="B12">
        <v>3768</v>
      </c>
      <c s="5" t="n" r="D12">
        <v>1699</v>
      </c>
    </row>
    <row spans="1:7" r="13">
      <c s="4" t="s" r="A13">
        <v>699</v>
      </c>
      <c s="5" t="n" r="B13">
        <v>814477</v>
      </c>
      <c s="5" t="n" r="D13">
        <v>770404</v>
      </c>
    </row>
    <row spans="1:7" r="14">
      <c s="4" t="s" r="A14">
        <v>700</v>
      </c>
      <c s="5" t="n" r="B14">
        <v>805426</v>
      </c>
      <c s="5" t="n" r="D14">
        <v>760163</v>
      </c>
    </row>
    <row spans="1:7" r="15">
      <c s="4" t="s" r="A15">
        <v>617</v>
      </c>
      <c s="5" t="n" r="B15">
        <v>4319</v>
      </c>
      <c s="5" t="n" r="D15">
        <v>4099</v>
      </c>
    </row>
    <row spans="1:7" r="16">
      <c s="4" t="s" r="A16">
        <v>701</v>
      </c>
      <c s="5" t="n" r="B16">
        <v>4319</v>
      </c>
      <c s="7" t="n" r="C16">
        <v>4267</v>
      </c>
      <c s="5" t="n" r="D16">
        <v>4099</v>
      </c>
      <c s="7" t="n" r="E16">
        <v>4067</v>
      </c>
      <c s="7" t="n" r="F16">
        <v>3805</v>
      </c>
      <c s="7" t="n" r="G16">
        <v>3477</v>
      </c>
    </row>
    <row spans="1:7" r="17">
      <c s="4" t="s" r="A17">
        <v>42</v>
      </c>
      <c s="5" t="n" r="B17">
        <v>3559</v>
      </c>
      <c s="5" t="n" r="D17">
        <v>3226</v>
      </c>
    </row>
    <row spans="1:7" r="18">
      <c s="4" t="s" r="A18">
        <v>702</v>
      </c>
      <c s="5" t="n" r="B18">
        <v>3559</v>
      </c>
      <c s="5" t="n" r="D18">
        <v>3226</v>
      </c>
    </row>
    <row spans="1:7" r="19">
      <c s="3" t="s" r="A19">
        <v>45</v>
      </c>
    </row>
    <row spans="1:7" r="20">
      <c s="4" t="s" r="A20">
        <v>703</v>
      </c>
      <c s="5" t="n" r="B20">
        <v>1057765</v>
      </c>
      <c s="5" t="n" r="D20">
        <v>996861</v>
      </c>
    </row>
    <row spans="1:7" r="21">
      <c s="4" t="s" r="A21">
        <v>704</v>
      </c>
      <c s="5" t="n" r="B21">
        <v>1057765</v>
      </c>
      <c s="5" t="n" r="D21">
        <v>996861</v>
      </c>
    </row>
    <row spans="1:7" r="22">
      <c s="4" t="s" r="A22">
        <v>49</v>
      </c>
      <c s="5" t="n" r="B22">
        <v>72032</v>
      </c>
      <c s="5" t="n" r="D22">
        <v>75369</v>
      </c>
    </row>
    <row spans="1:7" r="23">
      <c s="4" t="s" r="A23">
        <v>705</v>
      </c>
      <c s="5" t="n" r="B23">
        <v>72151</v>
      </c>
      <c s="5" t="n" r="D23">
        <v>75592</v>
      </c>
    </row>
    <row spans="1:7" r="24">
      <c s="4" t="s" r="A24">
        <v>53</v>
      </c>
      <c s="5" t="n" r="B24">
        <v>22476</v>
      </c>
      <c s="5" t="n" r="D24">
        <v>22476</v>
      </c>
    </row>
    <row spans="1:7" r="25">
      <c s="4" t="s" r="A25">
        <v>53</v>
      </c>
      <c s="5" t="n" r="B25">
        <v>18044</v>
      </c>
      <c s="5" t="n" r="D25">
        <v>18221</v>
      </c>
    </row>
    <row spans="1:7" r="26">
      <c s="4" t="s" r="A26">
        <v>51</v>
      </c>
      <c s="5" t="n" r="B26">
        <v>235</v>
      </c>
      <c s="5" t="n" r="D26">
        <v>265</v>
      </c>
    </row>
    <row spans="1:7" r="27">
      <c s="4" t="s" r="A27">
        <v>706</v>
      </c>
      <c s="5" t="n" r="B27">
        <v>235</v>
      </c>
      <c s="5" t="n" r="D27">
        <v>265</v>
      </c>
    </row>
    <row spans="1:7" r="28">
      <c s="3" t="s" r="A28">
        <v>707</v>
      </c>
    </row>
    <row spans="1:7" r="29">
      <c s="4" t="s" r="A29">
        <v>708</v>
      </c>
      <c s="5" t="n" r="B29">
        <v>0</v>
      </c>
      <c s="5" t="n" r="D29">
        <v>0</v>
      </c>
    </row>
    <row spans="1:7" r="30">
      <c s="4" t="s" r="A30">
        <v>709</v>
      </c>
      <c s="5" t="n" r="B30">
        <v>0</v>
      </c>
      <c s="5" t="n" r="D30">
        <v>0</v>
      </c>
    </row>
    <row spans="1:7" r="31">
      <c s="4" t="s" r="A31">
        <v>710</v>
      </c>
      <c s="5" t="n" r="B31">
        <v>0</v>
      </c>
      <c s="5" t="n" r="D31">
        <v>0</v>
      </c>
    </row>
    <row spans="1:7" r="32">
      <c s="4" t="s" r="A32">
        <v>711</v>
      </c>
      <c s="5" t="n" r="B32">
        <v>0</v>
      </c>
      <c s="5" t="n" r="D32">
        <v>0</v>
      </c>
    </row>
    <row spans="1:7" r="33">
      <c s="4" t="s" r="A33">
        <v>576</v>
      </c>
    </row>
    <row spans="1:7" r="34">
      <c s="3" t="s" r="A34">
        <v>693</v>
      </c>
    </row>
    <row spans="1:7" r="35">
      <c s="4" t="s" r="A35">
        <v>694</v>
      </c>
      <c s="5" t="n" r="B35">
        <v>81170</v>
      </c>
      <c s="5" t="n" r="D35">
        <v>128826</v>
      </c>
    </row>
    <row spans="1:7" r="36">
      <c s="4" t="s" r="A36">
        <v>695</v>
      </c>
      <c s="5" t="n" r="B36">
        <v>0</v>
      </c>
      <c s="5" t="n" r="D36">
        <v>0</v>
      </c>
    </row>
    <row spans="1:7" r="37">
      <c s="4" t="s" r="A37">
        <v>35</v>
      </c>
      <c s="5" t="n" r="B37">
        <v>0</v>
      </c>
      <c s="5" t="n" r="D37">
        <v>0</v>
      </c>
    </row>
    <row spans="1:7" r="38">
      <c s="4" t="s" r="A38">
        <v>384</v>
      </c>
      <c s="5" t="n" r="B38">
        <v>0</v>
      </c>
      <c s="5" t="n" r="D38">
        <v>0</v>
      </c>
    </row>
    <row spans="1:7" r="39">
      <c s="4" t="s" r="A39">
        <v>697</v>
      </c>
      <c s="5" t="n" r="B39">
        <v>0</v>
      </c>
      <c s="5" t="n" r="D39">
        <v>0</v>
      </c>
    </row>
    <row spans="1:7" r="40">
      <c s="4" t="s" r="A40">
        <v>698</v>
      </c>
      <c s="5" t="n" r="B40">
        <v>0</v>
      </c>
      <c s="5" t="n" r="D40">
        <v>0</v>
      </c>
    </row>
    <row spans="1:7" r="41">
      <c s="4" t="s" r="A41">
        <v>700</v>
      </c>
      <c s="5" t="n" r="B41">
        <v>0</v>
      </c>
      <c s="5" t="n" r="D41">
        <v>0</v>
      </c>
    </row>
    <row spans="1:7" r="42">
      <c s="4" t="s" r="A42">
        <v>701</v>
      </c>
      <c s="5" t="n" r="B42">
        <v>0</v>
      </c>
      <c s="5" t="n" r="D42">
        <v>0</v>
      </c>
    </row>
    <row spans="1:7" r="43">
      <c s="4" t="s" r="A43">
        <v>702</v>
      </c>
      <c s="5" t="n" r="B43">
        <v>0</v>
      </c>
      <c s="5" t="n" r="D43">
        <v>0</v>
      </c>
    </row>
    <row spans="1:7" r="44">
      <c s="3" t="s" r="A44">
        <v>45</v>
      </c>
    </row>
    <row spans="1:7" r="45">
      <c s="4" t="s" r="A45">
        <v>704</v>
      </c>
      <c s="5" t="n" r="B45">
        <v>0</v>
      </c>
      <c s="5" t="n" r="D45">
        <v>0</v>
      </c>
    </row>
    <row spans="1:7" r="46">
      <c s="4" t="s" r="A46">
        <v>705</v>
      </c>
      <c s="5" t="n" r="B46">
        <v>0</v>
      </c>
      <c s="5" t="n" r="D46">
        <v>0</v>
      </c>
    </row>
    <row spans="1:7" r="47">
      <c s="4" t="s" r="A47">
        <v>53</v>
      </c>
      <c s="5" t="n" r="B47">
        <v>0</v>
      </c>
      <c s="5" t="n" r="D47">
        <v>0</v>
      </c>
    </row>
    <row spans="1:7" r="48">
      <c s="4" t="s" r="A48">
        <v>706</v>
      </c>
      <c s="5" t="n" r="B48">
        <v>0</v>
      </c>
      <c s="5" t="n" r="D48">
        <v>0</v>
      </c>
    </row>
    <row spans="1:7" r="49">
      <c s="4" t="s" r="A49">
        <v>585</v>
      </c>
    </row>
    <row spans="1:7" r="50">
      <c s="3" t="s" r="A50">
        <v>693</v>
      </c>
    </row>
    <row spans="1:7" r="51">
      <c s="4" t="s" r="A51">
        <v>694</v>
      </c>
      <c s="5" t="n" r="B51">
        <v>0</v>
      </c>
      <c s="5" t="n" r="D51">
        <v>0</v>
      </c>
    </row>
    <row spans="1:7" r="52">
      <c s="4" t="s" r="A52">
        <v>695</v>
      </c>
      <c s="5" t="n" r="B52">
        <v>171452</v>
      </c>
      <c s="5" t="n" r="D52">
        <v>179181</v>
      </c>
    </row>
    <row spans="1:7" r="53">
      <c s="4" t="s" r="A53">
        <v>35</v>
      </c>
      <c s="5" t="n" r="B53">
        <v>171452</v>
      </c>
      <c s="5" t="n" r="D53">
        <v>179181</v>
      </c>
    </row>
    <row spans="1:7" r="54">
      <c s="4" t="s" r="A54">
        <v>384</v>
      </c>
      <c s="5" t="n" r="B54">
        <v>119269</v>
      </c>
      <c s="5" t="n" r="D54">
        <v>68253</v>
      </c>
    </row>
    <row spans="1:7" r="55">
      <c s="4" t="s" r="A55">
        <v>697</v>
      </c>
      <c s="5" t="n" r="B55">
        <v>1179</v>
      </c>
      <c s="5" t="n" r="D55">
        <v>1157</v>
      </c>
    </row>
    <row spans="1:7" r="56">
      <c s="4" t="s" r="A56">
        <v>698</v>
      </c>
      <c s="5" t="n" r="B56">
        <v>0</v>
      </c>
      <c s="5" t="n" r="D56">
        <v>0</v>
      </c>
    </row>
    <row spans="1:7" r="57">
      <c s="4" t="s" r="A57">
        <v>700</v>
      </c>
      <c s="5" t="n" r="B57">
        <v>0</v>
      </c>
      <c s="5" t="n" r="D57">
        <v>0</v>
      </c>
    </row>
    <row spans="1:7" r="58">
      <c s="4" t="s" r="A58">
        <v>701</v>
      </c>
      <c s="5" t="n" r="B58">
        <v>0</v>
      </c>
      <c s="5" t="n" r="D58">
        <v>0</v>
      </c>
    </row>
    <row spans="1:7" r="59">
      <c s="4" t="s" r="A59">
        <v>702</v>
      </c>
      <c s="5" t="n" r="B59">
        <v>3559</v>
      </c>
      <c s="5" t="n" r="D59">
        <v>3226</v>
      </c>
    </row>
    <row spans="1:7" r="60">
      <c s="3" t="s" r="A60">
        <v>45</v>
      </c>
    </row>
    <row spans="1:7" r="61">
      <c s="4" t="s" r="A61">
        <v>704</v>
      </c>
      <c s="5" t="n" r="B61">
        <v>1057765</v>
      </c>
      <c s="5" t="n" r="D61">
        <v>996861</v>
      </c>
    </row>
    <row spans="1:7" r="62">
      <c s="4" t="s" r="A62">
        <v>705</v>
      </c>
      <c s="5" t="n" r="B62">
        <v>72151</v>
      </c>
      <c s="5" t="n" r="D62">
        <v>75592</v>
      </c>
    </row>
    <row spans="1:7" r="63">
      <c s="4" t="s" r="A63">
        <v>53</v>
      </c>
      <c s="5" t="n" r="B63">
        <v>0</v>
      </c>
      <c s="5" t="n" r="D63">
        <v>0</v>
      </c>
    </row>
    <row spans="1:7" r="64">
      <c s="4" t="s" r="A64">
        <v>706</v>
      </c>
      <c s="5" t="n" r="B64">
        <v>235</v>
      </c>
      <c s="5" t="n" r="D64">
        <v>265</v>
      </c>
    </row>
    <row spans="1:7" r="65">
      <c s="4" t="s" r="A65">
        <v>594</v>
      </c>
    </row>
    <row spans="1:7" r="66">
      <c s="3" t="s" r="A66">
        <v>693</v>
      </c>
    </row>
    <row spans="1:7" r="67">
      <c s="4" t="s" r="A67">
        <v>694</v>
      </c>
      <c s="5" t="n" r="B67">
        <v>0</v>
      </c>
      <c s="5" t="n" r="D67">
        <v>0</v>
      </c>
    </row>
    <row spans="1:7" r="68">
      <c s="4" t="s" r="A68">
        <v>695</v>
      </c>
      <c s="5" t="n" r="B68">
        <v>4690</v>
      </c>
      <c s="5" t="n" r="D68">
        <v>6198</v>
      </c>
    </row>
    <row spans="1:7" r="69">
      <c s="4" t="s" r="A69">
        <v>35</v>
      </c>
      <c s="5" t="n" r="B69">
        <v>4690</v>
      </c>
      <c s="5" t="n" r="D69">
        <v>6198</v>
      </c>
    </row>
    <row spans="1:7" r="70">
      <c s="4" t="s" r="A70">
        <v>384</v>
      </c>
      <c s="5" t="n" r="B70">
        <v>0</v>
      </c>
      <c s="5" t="n" r="D70">
        <v>0</v>
      </c>
    </row>
    <row spans="1:7" r="71">
      <c s="4" t="s" r="A71">
        <v>697</v>
      </c>
      <c s="5" t="n" r="B71">
        <v>0</v>
      </c>
      <c s="5" t="n" r="D71">
        <v>0</v>
      </c>
    </row>
    <row spans="1:7" r="72">
      <c s="4" t="s" r="A72">
        <v>698</v>
      </c>
      <c s="5" t="n" r="B72">
        <v>3768</v>
      </c>
      <c s="5" t="n" r="D72">
        <v>1699</v>
      </c>
    </row>
    <row spans="1:7" r="73">
      <c s="4" t="s" r="A73">
        <v>700</v>
      </c>
      <c s="5" t="n" r="B73">
        <v>805426</v>
      </c>
      <c s="5" t="n" r="D73">
        <v>760163</v>
      </c>
    </row>
    <row spans="1:7" r="74">
      <c s="4" t="s" r="A74">
        <v>701</v>
      </c>
      <c s="5" t="n" r="B74">
        <v>4319</v>
      </c>
      <c s="5" t="n" r="D74">
        <v>4099</v>
      </c>
    </row>
    <row spans="1:7" r="75">
      <c s="4" t="s" r="A75">
        <v>702</v>
      </c>
      <c s="5" t="n" r="B75">
        <v>0</v>
      </c>
      <c s="5" t="n" r="D75">
        <v>0</v>
      </c>
    </row>
    <row spans="1:7" r="76">
      <c s="3" t="s" r="A76">
        <v>45</v>
      </c>
    </row>
    <row spans="1:7" r="77">
      <c s="4" t="s" r="A77">
        <v>704</v>
      </c>
      <c s="5" t="n" r="B77">
        <v>0</v>
      </c>
      <c s="5" t="n" r="D77">
        <v>0</v>
      </c>
    </row>
    <row spans="1:7" r="78">
      <c s="4" t="s" r="A78">
        <v>705</v>
      </c>
      <c s="5" t="n" r="B78">
        <v>0</v>
      </c>
      <c s="5" t="n" r="D78">
        <v>0</v>
      </c>
    </row>
    <row spans="1:7" r="79">
      <c s="4" t="s" r="A79">
        <v>53</v>
      </c>
      <c s="5" t="n" r="B79">
        <v>18044</v>
      </c>
      <c s="5" t="n" r="D79">
        <v>18221</v>
      </c>
    </row>
    <row spans="1:7" r="80">
      <c s="4" t="s" r="A80">
        <v>706</v>
      </c>
      <c s="7" t="n" r="B80">
        <v>0</v>
      </c>
      <c s="7" t="n" r="D8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4</v>
      </c>
      <c s="2" t="s" r="B1">
        <v>78</v>
      </c>
      <c s="2" t="s" r="D1">
        <v>1</v>
      </c>
    </row>
    <row spans="1:5" r="2">
      <c s="2" t="s" r="B2">
        <v>2</v>
      </c>
      <c s="2" t="s" r="C2">
        <v>79</v>
      </c>
      <c s="2" t="s" r="D2">
        <v>2</v>
      </c>
      <c s="2" t="s" r="E2">
        <v>79</v>
      </c>
    </row>
    <row spans="1:5" r="3">
      <c s="4" t="s" r="A3">
        <v>120</v>
      </c>
      <c s="7" t="n" r="B3">
        <v>533</v>
      </c>
      <c s="7" t="n" r="C3">
        <v>537</v>
      </c>
      <c s="7" t="n" r="D3">
        <v>1061</v>
      </c>
      <c s="7" t="n" r="E3">
        <v>1292</v>
      </c>
    </row>
    <row spans="1:5" r="4">
      <c s="3" t="s" r="A4">
        <v>125</v>
      </c>
    </row>
    <row spans="1:5" r="5">
      <c s="4" t="s" r="A5">
        <v>126</v>
      </c>
      <c s="5" t="n" r="B5">
        <v>-1178</v>
      </c>
      <c s="5" t="n" r="C5">
        <v>1032</v>
      </c>
      <c s="5" t="n" r="D5">
        <v>-774</v>
      </c>
      <c s="5" t="n" r="E5">
        <v>2350</v>
      </c>
    </row>
    <row spans="1:5" r="6">
      <c s="4" t="s" r="A6">
        <v>127</v>
      </c>
      <c s="5" t="n" r="B6">
        <v>-6</v>
      </c>
      <c s="5" t="n" r="C6">
        <v>-293</v>
      </c>
      <c s="5" t="n" r="D6">
        <v>-6</v>
      </c>
      <c s="5" t="n" r="E6">
        <v>-293</v>
      </c>
    </row>
    <row spans="1:5" r="7">
      <c s="4" t="s" r="A7">
        <v>128</v>
      </c>
      <c s="5" t="n" r="B7">
        <v>0</v>
      </c>
      <c s="5" t="n" r="C7">
        <v>4</v>
      </c>
      <c s="5" t="n" r="D7">
        <v>2</v>
      </c>
      <c s="5" t="n" r="E7">
        <v>4</v>
      </c>
    </row>
    <row spans="1:5" r="8">
      <c s="3" t="s" r="A8">
        <v>129</v>
      </c>
    </row>
    <row spans="1:5" r="9">
      <c s="4" t="s" r="A9">
        <v>130</v>
      </c>
      <c s="5" t="n" r="B9">
        <v>29</v>
      </c>
      <c s="5" t="n" r="C9">
        <v>0</v>
      </c>
      <c s="5" t="n" r="D9">
        <v>66</v>
      </c>
      <c s="5" t="n" r="E9">
        <v>0</v>
      </c>
    </row>
    <row spans="1:5" r="10">
      <c s="4" t="s" r="A10">
        <v>131</v>
      </c>
      <c s="5" t="n" r="B10">
        <v>-1155</v>
      </c>
      <c s="5" t="n" r="C10">
        <v>743</v>
      </c>
      <c s="5" t="n" r="D10">
        <v>-712</v>
      </c>
      <c s="5" t="n" r="E10">
        <v>2061</v>
      </c>
    </row>
    <row spans="1:5" r="11">
      <c s="4" t="s" r="A11">
        <v>132</v>
      </c>
      <c s="7" t="n" r="B11">
        <v>-622</v>
      </c>
      <c s="7" t="n" r="C11">
        <v>1280</v>
      </c>
      <c s="7" t="n" r="D11">
        <v>349</v>
      </c>
      <c s="7" t="n" r="E11">
        <v>3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80"/>
    <col customWidth="1" max="3" min="3" width="8"/>
  </cols>
  <sheetData>
    <row spans="1:3" r="1">
      <c s="1" t="s" r="A1">
        <v>712</v>
      </c>
      <c s="1" t="s" r="B1">
        <v>713</v>
      </c>
      <c s="2" t="s" r="C1">
        <v>714</v>
      </c>
    </row>
    <row spans="1:3" r="2">
      <c s="4" t="s" r="A2">
        <v>98</v>
      </c>
      <c s="4" t="s" r="B2">
        <v>715</v>
      </c>
      <c s="7" t="n" r="C2">
        <v>458</v>
      </c>
    </row>
    <row spans="1:3" r="3">
      <c s="4" t="s" r="A3">
        <v>98</v>
      </c>
      <c s="4" t="s" r="B3">
        <v>715</v>
      </c>
      <c s="5" t="n" r="C3">
        <v>9</v>
      </c>
    </row>
    <row spans="1:3" r="4">
      <c s="4" t="s" r="A4">
        <v>96</v>
      </c>
      <c s="4" t="s" r="B4">
        <v>716</v>
      </c>
      <c s="5" t="n" r="C4">
        <v>1046</v>
      </c>
    </row>
    <row spans="1:3" r="5">
      <c s="4" t="s" r="A5">
        <v>96</v>
      </c>
      <c s="4" t="s" r="B5">
        <v>716</v>
      </c>
      <c s="5" t="n" r="C5">
        <v>1222</v>
      </c>
    </row>
    <row spans="1:3" r="6">
      <c s="4" t="s" r="A6">
        <v>144</v>
      </c>
      <c s="4" t="s" r="B6">
        <v>717</v>
      </c>
      <c s="5" t="n" r="C6">
        <v>0</v>
      </c>
    </row>
    <row spans="1:3" r="7">
      <c s="4" t="s" r="A7">
        <v>144</v>
      </c>
      <c s="4" t="s" r="B7">
        <v>717</v>
      </c>
      <c s="7" t="n" r="C7">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3</v>
      </c>
      <c s="2" t="s" r="B1">
        <v>78</v>
      </c>
      <c s="2" t="s" r="D1">
        <v>1</v>
      </c>
    </row>
    <row spans="1:5" r="2">
      <c s="2" t="s" r="B2">
        <v>2</v>
      </c>
      <c s="2" t="s" r="C2">
        <v>79</v>
      </c>
      <c s="2" t="s" r="D2">
        <v>2</v>
      </c>
      <c s="2" t="s" r="E2">
        <v>79</v>
      </c>
    </row>
    <row spans="1:5" r="3">
      <c s="4" t="s" r="A3">
        <v>134</v>
      </c>
      <c s="7" t="n" r="B3">
        <v>-1838</v>
      </c>
      <c s="7" t="n" r="C3">
        <v>1610</v>
      </c>
      <c s="7" t="n" r="D3">
        <v>-1208</v>
      </c>
      <c s="7" t="n" r="E3">
        <v>3666</v>
      </c>
    </row>
    <row spans="1:5" r="4">
      <c s="4" t="s" r="A4">
        <v>135</v>
      </c>
      <c s="5" t="n" r="B4">
        <v>-9</v>
      </c>
      <c s="5" t="n" r="C4">
        <v>-458</v>
      </c>
      <c s="5" t="n" r="D4">
        <v>-9</v>
      </c>
      <c s="5" t="n" r="E4">
        <v>-458</v>
      </c>
    </row>
    <row spans="1:5" r="5">
      <c s="4" t="s" r="A5">
        <v>136</v>
      </c>
      <c s="5" t="n" r="B5">
        <v>0</v>
      </c>
      <c s="7" t="n" r="C5">
        <v>7</v>
      </c>
      <c s="5" t="n" r="D5">
        <v>3</v>
      </c>
      <c s="5" t="n" r="E5">
        <v>7</v>
      </c>
    </row>
    <row spans="1:5" r="6">
      <c s="4" t="s" r="A6">
        <v>137</v>
      </c>
      <c s="7" t="n" r="B6">
        <v>45</v>
      </c>
      <c s="7" t="n" r="D6">
        <v>103</v>
      </c>
      <c s="7" t="n" r="E6">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8</v>
      </c>
      <c s="2" t="s" r="B1">
        <v>1</v>
      </c>
    </row>
    <row spans="1:3" r="2">
      <c s="2" t="s" r="B2">
        <v>2</v>
      </c>
      <c s="2" t="s" r="C2">
        <v>79</v>
      </c>
    </row>
    <row spans="1:3" r="3">
      <c s="3" t="s" r="A3">
        <v>139</v>
      </c>
    </row>
    <row spans="1:3" r="4">
      <c s="4" t="s" r="A4">
        <v>120</v>
      </c>
      <c s="7" t="n" r="B4">
        <v>1061</v>
      </c>
      <c s="7" t="n" r="C4">
        <v>1292</v>
      </c>
    </row>
    <row spans="1:3" r="5">
      <c s="3" t="s" r="A5">
        <v>140</v>
      </c>
    </row>
    <row spans="1:3" r="6">
      <c s="4" t="s" r="A6">
        <v>92</v>
      </c>
      <c s="5" t="n" r="B6">
        <v>0</v>
      </c>
      <c s="5" t="n" r="C6">
        <v>300</v>
      </c>
    </row>
    <row spans="1:3" r="7">
      <c s="4" t="s" r="A7">
        <v>141</v>
      </c>
      <c s="5" t="n" r="B7">
        <v>298</v>
      </c>
      <c s="5" t="n" r="C7">
        <v>552</v>
      </c>
    </row>
    <row spans="1:3" r="8">
      <c s="4" t="s" r="A8">
        <v>107</v>
      </c>
      <c s="5" t="n" r="B8">
        <v>1455</v>
      </c>
      <c s="5" t="n" r="C8">
        <v>1069</v>
      </c>
    </row>
    <row spans="1:3" r="9">
      <c s="4" t="s" r="A9">
        <v>142</v>
      </c>
      <c s="5" t="n" r="B9">
        <v>279</v>
      </c>
      <c s="5" t="n" r="C9">
        <v>198</v>
      </c>
    </row>
    <row spans="1:3" r="10">
      <c s="4" t="s" r="A10">
        <v>143</v>
      </c>
      <c s="5" t="n" r="B10">
        <v>-9</v>
      </c>
      <c s="5" t="n" r="C10">
        <v>-458</v>
      </c>
    </row>
    <row spans="1:3" r="11">
      <c s="4" t="s" r="A11">
        <v>144</v>
      </c>
      <c s="5" t="n" r="B11">
        <v>3</v>
      </c>
      <c s="5" t="n" r="C11">
        <v>7</v>
      </c>
    </row>
    <row spans="1:3" r="12">
      <c s="4" t="s" r="A12">
        <v>145</v>
      </c>
      <c s="5" t="n" r="B12">
        <v>313</v>
      </c>
      <c s="5" t="n" r="C12">
        <v>293</v>
      </c>
    </row>
    <row spans="1:3" r="13">
      <c s="4" t="s" r="A13">
        <v>146</v>
      </c>
      <c s="5" t="n" r="B13">
        <v>18383</v>
      </c>
      <c s="5" t="n" r="C13">
        <v>23370</v>
      </c>
    </row>
    <row spans="1:3" r="14">
      <c s="4" t="s" r="A14">
        <v>147</v>
      </c>
      <c s="5" t="n" r="B14">
        <v>-18371</v>
      </c>
      <c s="5" t="n" r="C14">
        <v>-16730</v>
      </c>
    </row>
    <row spans="1:3" r="15">
      <c s="4" t="s" r="A15">
        <v>148</v>
      </c>
      <c s="5" t="n" r="B15">
        <v>-1800</v>
      </c>
      <c s="5" t="n" r="C15">
        <v>-2200</v>
      </c>
    </row>
    <row spans="1:3" r="16">
      <c s="4" t="s" r="A16">
        <v>149</v>
      </c>
      <c s="5" t="n" r="B16">
        <v>-1581</v>
      </c>
      <c s="5" t="n" r="C16">
        <v>-1295</v>
      </c>
    </row>
    <row spans="1:3" r="17">
      <c s="4" t="s" r="A17">
        <v>150</v>
      </c>
      <c s="5" t="n" r="B17">
        <v>-375</v>
      </c>
      <c s="5" t="n" r="C17">
        <v>-205</v>
      </c>
    </row>
    <row spans="1:3" r="18">
      <c s="4" t="s" r="A18">
        <v>151</v>
      </c>
      <c s="5" t="n" r="B18">
        <v>-344</v>
      </c>
      <c s="5" t="n" r="C18">
        <v>6193</v>
      </c>
    </row>
    <row spans="1:3" r="19">
      <c s="3" t="s" r="A19">
        <v>152</v>
      </c>
    </row>
    <row spans="1:3" r="20">
      <c s="4" t="s" r="A20">
        <v>153</v>
      </c>
      <c s="5" t="n" r="B20">
        <v>-9678</v>
      </c>
      <c s="5" t="n" r="C20">
        <v>-31364</v>
      </c>
    </row>
    <row spans="1:3" r="21">
      <c s="4" t="s" r="A21">
        <v>154</v>
      </c>
      <c s="5" t="n" r="B21">
        <v>-56741</v>
      </c>
    </row>
    <row spans="1:3" r="22">
      <c s="4" t="s" r="A22">
        <v>155</v>
      </c>
      <c s="5" t="n" r="B22">
        <v>4081</v>
      </c>
      <c s="5" t="n" r="C22">
        <v>5700</v>
      </c>
    </row>
    <row spans="1:3" r="23">
      <c s="4" t="s" r="A23">
        <v>156</v>
      </c>
      <c s="5" t="n" r="B23">
        <v>13459</v>
      </c>
      <c s="5" t="n" r="C23">
        <v>14293</v>
      </c>
    </row>
    <row spans="1:3" r="24">
      <c s="4" t="s" r="A24">
        <v>157</v>
      </c>
      <c s="5" t="n" r="B24">
        <v>5226</v>
      </c>
      <c s="5" t="n" r="C24">
        <v>0</v>
      </c>
    </row>
    <row spans="1:3" r="25">
      <c s="4" t="s" r="A25">
        <v>158</v>
      </c>
      <c s="5" t="n" r="B25">
        <v>-22</v>
      </c>
      <c s="5" t="n" r="C25">
        <v>-155</v>
      </c>
    </row>
    <row spans="1:3" r="26">
      <c s="4" t="s" r="A26">
        <v>159</v>
      </c>
      <c s="5" t="n" r="B26">
        <v>-54286</v>
      </c>
      <c s="5" t="n" r="C26">
        <v>-40251</v>
      </c>
    </row>
    <row spans="1:3" r="27">
      <c s="4" t="s" r="A27">
        <v>160</v>
      </c>
      <c s="5" t="n" r="B27">
        <v>468</v>
      </c>
      <c s="5" t="n" r="C27">
        <v>63</v>
      </c>
    </row>
    <row spans="1:3" r="28">
      <c s="4" t="s" r="A28">
        <v>161</v>
      </c>
      <c s="5" t="n" r="B28">
        <v>-7386</v>
      </c>
      <c s="5" t="n" r="C28">
        <v>-7362</v>
      </c>
    </row>
    <row spans="1:3" r="29">
      <c s="4" t="s" r="A29">
        <v>162</v>
      </c>
      <c s="5" t="n" r="B29">
        <v>-104879</v>
      </c>
      <c s="5" t="n" r="C29">
        <v>-59076</v>
      </c>
    </row>
    <row spans="1:3" r="30">
      <c s="3" t="s" r="A30">
        <v>163</v>
      </c>
    </row>
    <row spans="1:3" r="31">
      <c s="4" t="s" r="A31">
        <v>164</v>
      </c>
      <c s="5" t="n" r="C31">
        <v>44973</v>
      </c>
    </row>
    <row spans="1:3" r="32">
      <c s="4" t="s" r="A32">
        <v>165</v>
      </c>
      <c s="5" t="n" r="B32">
        <v>60904</v>
      </c>
      <c s="5" t="n" r="C32">
        <v>53177</v>
      </c>
    </row>
    <row spans="1:3" r="33">
      <c s="4" t="s" r="A33">
        <v>166</v>
      </c>
      <c s="5" t="n" r="B33">
        <v>-3337</v>
      </c>
      <c s="5" t="n" r="C33">
        <v>1973</v>
      </c>
    </row>
    <row spans="1:3" r="34">
      <c s="4" t="s" r="A34">
        <v>167</v>
      </c>
      <c s="5" t="n" r="B34">
        <v>57567</v>
      </c>
      <c s="5" t="n" r="C34">
        <v>100123</v>
      </c>
    </row>
    <row spans="1:3" r="35">
      <c s="4" t="s" r="A35">
        <v>168</v>
      </c>
      <c s="5" t="n" r="B35">
        <v>-47656</v>
      </c>
      <c s="5" t="n" r="C35">
        <v>47240</v>
      </c>
    </row>
    <row spans="1:3" r="36">
      <c s="4" t="s" r="A36">
        <v>169</v>
      </c>
      <c s="5" t="n" r="B36">
        <v>128826</v>
      </c>
      <c s="5" t="n" r="C36">
        <v>35880</v>
      </c>
    </row>
    <row spans="1:3" r="37">
      <c s="4" t="s" r="A37">
        <v>170</v>
      </c>
      <c s="5" t="n" r="B37">
        <v>81170</v>
      </c>
      <c s="5" t="n" r="C37">
        <v>83120</v>
      </c>
    </row>
    <row spans="1:3" r="38">
      <c s="3" t="s" r="A38">
        <v>171</v>
      </c>
    </row>
    <row spans="1:3" r="39">
      <c s="4" t="s" r="A39">
        <v>172</v>
      </c>
      <c s="5" t="n" r="B39">
        <v>2614</v>
      </c>
      <c s="5" t="n" r="C39">
        <v>2148</v>
      </c>
    </row>
    <row spans="1:3" r="40">
      <c s="4" t="s" r="A40">
        <v>173</v>
      </c>
      <c s="5" t="n" r="B40">
        <v>0</v>
      </c>
      <c s="5" t="n" r="C40">
        <v>70</v>
      </c>
    </row>
    <row spans="1:3" r="41">
      <c s="4" t="s" r="A41">
        <v>174</v>
      </c>
      <c s="7" t="n" r="B41">
        <v>10213</v>
      </c>
      <c s="7" t="n" r="C41">
        <v>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53"/>
    <col customWidth="1" max="7" min="7" width="37"/>
    <col customWidth="1" max="8" min="8" width="11"/>
  </cols>
  <sheetData>
    <row spans="1:8" r="1">
      <c s="1" t="s" r="A1">
        <v>175</v>
      </c>
      <c s="2" t="s" r="B1">
        <v>176</v>
      </c>
      <c s="2" t="s" r="C1">
        <v>177</v>
      </c>
      <c s="2" t="s" r="D1">
        <v>178</v>
      </c>
      <c s="2" t="s" r="E1">
        <v>179</v>
      </c>
      <c s="2" t="s" r="F1">
        <v>180</v>
      </c>
      <c s="2" t="s" r="G1">
        <v>181</v>
      </c>
      <c s="2" t="s" r="H1">
        <v>182</v>
      </c>
    </row>
    <row spans="1:8" r="2">
      <c s="4" t="s" r="A2">
        <v>183</v>
      </c>
      <c s="7" t="n" r="B2">
        <v>265</v>
      </c>
      <c s="7" t="n" r="C2">
        <v>107078</v>
      </c>
      <c s="7" t="n" r="D2">
        <v>-37708</v>
      </c>
      <c s="7" t="n" r="E2">
        <v>-3099</v>
      </c>
      <c s="7" t="n" r="F2">
        <v>-809</v>
      </c>
      <c s="7" t="n" r="G2">
        <v>-2828</v>
      </c>
      <c s="7" t="n" r="H2">
        <v>62899</v>
      </c>
    </row>
    <row spans="1:8" r="3">
      <c s="4" t="s" r="A3">
        <v>120</v>
      </c>
      <c s="5" t="n" r="D3">
        <v>1292</v>
      </c>
      <c s="5" t="n" r="H3">
        <v>1292</v>
      </c>
    </row>
    <row spans="1:8" r="4">
      <c s="4" t="s" r="A4">
        <v>184</v>
      </c>
      <c s="5" t="n" r="G4">
        <v>2061</v>
      </c>
      <c s="5" t="n" r="H4">
        <v>2061</v>
      </c>
    </row>
    <row spans="1:8" r="5">
      <c s="4" t="s" r="A5">
        <v>185</v>
      </c>
      <c s="5" t="n" r="B5">
        <v>118</v>
      </c>
      <c s="5" t="n" r="C5">
        <v>44855</v>
      </c>
      <c s="5" t="n" r="H5">
        <v>44973</v>
      </c>
    </row>
    <row spans="1:8" r="6">
      <c s="4" t="s" r="A6">
        <v>142</v>
      </c>
      <c s="5" t="n" r="C6">
        <v>198</v>
      </c>
      <c s="5" t="n" r="H6">
        <v>198</v>
      </c>
    </row>
    <row spans="1:8" r="7">
      <c s="4" t="s" r="A7">
        <v>186</v>
      </c>
      <c s="5" t="n" r="B7">
        <v>383</v>
      </c>
      <c s="5" t="n" r="C7">
        <v>152131</v>
      </c>
      <c s="5" t="n" r="D7">
        <v>-36416</v>
      </c>
      <c s="5" t="n" r="E7">
        <v>-3099</v>
      </c>
      <c s="5" t="n" r="F7">
        <v>-809</v>
      </c>
      <c s="5" t="n" r="G7">
        <v>-767</v>
      </c>
      <c s="5" t="n" r="H7">
        <v>111423</v>
      </c>
    </row>
    <row spans="1:8" r="8">
      <c s="4" t="s" r="A8">
        <v>187</v>
      </c>
      <c s="5" t="n" r="B8">
        <v>383</v>
      </c>
      <c s="5" t="n" r="C8">
        <v>152234</v>
      </c>
      <c s="5" t="n" r="D8">
        <v>-35266</v>
      </c>
      <c s="5" t="n" r="E8">
        <v>-3725</v>
      </c>
      <c s="5" t="n" r="F8">
        <v>-183</v>
      </c>
      <c s="5" t="n" r="G8">
        <v>-632</v>
      </c>
      <c s="5" t="n" r="H8">
        <v>112811</v>
      </c>
    </row>
    <row spans="1:8" r="9">
      <c s="4" t="s" r="A9">
        <v>120</v>
      </c>
      <c s="5" t="n" r="D9">
        <v>1061</v>
      </c>
      <c s="5" t="n" r="H9">
        <v>1061</v>
      </c>
    </row>
    <row spans="1:8" r="10">
      <c s="4" t="s" r="A10">
        <v>184</v>
      </c>
      <c s="5" t="n" r="G10">
        <v>-712</v>
      </c>
      <c s="5" t="n" r="H10">
        <v>-712</v>
      </c>
    </row>
    <row spans="1:8" r="11">
      <c s="4" t="s" r="A11">
        <v>142</v>
      </c>
      <c s="5" t="n" r="C11">
        <v>279</v>
      </c>
      <c s="5" t="n" r="H11">
        <v>279</v>
      </c>
    </row>
    <row spans="1:8" r="12">
      <c s="4" t="s" r="A12">
        <v>188</v>
      </c>
      <c s="7" t="n" r="B12">
        <v>383</v>
      </c>
      <c s="7" t="n" r="C12">
        <v>152513</v>
      </c>
      <c s="7" t="n" r="D12">
        <v>-34205</v>
      </c>
      <c s="7" t="n" r="E12">
        <v>-3725</v>
      </c>
      <c s="7" t="n" r="F12">
        <v>-183</v>
      </c>
      <c s="7" t="n" r="G12">
        <v>-1344</v>
      </c>
      <c s="7" t="n" r="H12">
        <v>1134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s="1" t="s" r="A1">
        <v>189</v>
      </c>
      <c s="2" t="s" r="B1">
        <v>182</v>
      </c>
    </row>
    <row spans="1:2" r="2">
      <c s="4" t="s" r="A2">
        <v>190</v>
      </c>
      <c s="5" t="n" r="B2">
        <v>11842106</v>
      </c>
    </row>
    <row spans="1:2" r="3">
      <c s="4" t="s" r="A3">
        <v>191</v>
      </c>
      <c s="7" t="n" r="B3">
        <v>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Summary of Significant</vt:lpstr>
      <vt:lpstr>Note 3 - Legal Proceedings</vt:lpstr>
      <vt:lpstr>Note 4 - Segment Reporting</vt:lpstr>
      <vt:lpstr>Note 5 - Investment Securities</vt:lpstr>
      <vt:lpstr>Note 6 - Loans Receivable and A</vt:lpstr>
      <vt:lpstr>Note 7 - Fair Value of Financia</vt:lpstr>
      <vt:lpstr>Accounting Policies, by Policy </vt:lpstr>
      <vt:lpstr>Note 2 - Summary of Significa18</vt:lpstr>
      <vt:lpstr>Note 5 - Investment Securities </vt:lpstr>
      <vt:lpstr>Note 6 - Loans Receivable and20</vt:lpstr>
      <vt:lpstr>Note 7 - Fair Value of Financ21</vt:lpstr>
      <vt:lpstr>Note 1 - Basis of Presentation </vt:lpstr>
      <vt:lpstr>Note 2 - Summary of Significa23</vt:lpstr>
      <vt:lpstr>Note 2 - Summary of Significa24</vt:lpstr>
      <vt:lpstr>Note 2 - Summary of Significa25</vt:lpstr>
      <vt:lpstr>Note 2 - Summary of Significa26</vt:lpstr>
      <vt:lpstr>Note 4 - Segment Reporting (Det</vt:lpstr>
      <vt:lpstr>Note 5 - Investment Securitie28</vt:lpstr>
      <vt:lpstr>Note 5 - Investment Securitie29</vt:lpstr>
      <vt:lpstr>Note 5 - Investment Securitie30</vt:lpstr>
      <vt:lpstr>Note 5 - Investment Securitie31</vt:lpstr>
      <vt:lpstr>Note 5 - Investment Securitie32</vt:lpstr>
      <vt:lpstr>Note 5 - Investment Securitie33</vt:lpstr>
      <vt:lpstr>Note 6 - Loans Receivable and34</vt:lpstr>
      <vt:lpstr>Note 6 - Loans Receivable and35</vt:lpstr>
      <vt:lpstr>Note 6 - Loans Receivable and36</vt:lpstr>
      <vt:lpstr>Note 6 - Loans Receivable and37</vt:lpstr>
      <vt:lpstr>Note 6 - Loans Receivable and38</vt:lpstr>
      <vt:lpstr>Note 6 - Loans Receivable and39</vt:lpstr>
      <vt:lpstr>Note 6 - Loans Receivable and40</vt:lpstr>
      <vt:lpstr>Note 6 - Loans Receivable and41</vt:lpstr>
      <vt:lpstr>Note 7 - Fair Value of Financ42</vt:lpstr>
      <vt:lpstr>Note 7 - Fair Value of Financ43</vt:lpstr>
      <vt:lpstr>Note 7 - Fair Value of Financ44</vt:lpstr>
      <vt:lpstr>Note 7 - Fair Value of Financ45</vt:lpstr>
      <vt:lpstr>Note 7 - Fair Value of Financ46</vt:lpstr>
      <vt:lpstr>Note 7 - Fair Value of Financ47</vt:lpstr>
      <vt:lpstr>Note 7 - Fair Value of Financ48</vt:lpstr>
      <vt:lpstr>Note 7 - Fair Value of Financ49</vt:lpstr>
      <vt:lpstr>Uncategorized Items - fr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52:34Z</dcterms:created>
  <dcterms:modified xmlns:dcterms="http://purl.org/dc/terms/" xmlns:xsi="http://www.w3.org/2001/XMLSchema-instance" xsi:type="dcterms:W3CDTF">2015-08-06T15:52:34Z</dcterms:modified>
  <dc:title xmlns:dc="http://purl.org/dc/elements/1.1/">Untitled</dc:title>
  <dc:description xmlns:dc="http://purl.org/dc/elements/1.1/"/>
  <dc:subject xmlns:dc="http://purl.org/dc/elements/1.1/"/>
  <cp:keywords/>
  <cp:category/>
</cp:coreProperties>
</file>